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Condensed Schedule of Investmen" sheetId="6" state="visible" r:id="rId6"/>
    <sheet xmlns:r="http://schemas.openxmlformats.org/officeDocument/2006/relationships" name="Condensed Schedule of Investme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Trading Advisors" sheetId="11" state="visible" r:id="rId11"/>
    <sheet xmlns:r="http://schemas.openxmlformats.org/officeDocument/2006/relationships" name="Financial Instruments" sheetId="12" state="visible" r:id="rId12"/>
    <sheet xmlns:r="http://schemas.openxmlformats.org/officeDocument/2006/relationships" name="Trading Activities" sheetId="13" state="visible" r:id="rId13"/>
    <sheet xmlns:r="http://schemas.openxmlformats.org/officeDocument/2006/relationships" name="Fair Value Measurements" sheetId="14" state="visible" r:id="rId14"/>
    <sheet xmlns:r="http://schemas.openxmlformats.org/officeDocument/2006/relationships" name="Financial Highlight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Investments (Tables)"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Financial Highlights (Tables)" sheetId="21" state="visible" r:id="rId21"/>
    <sheet xmlns:r="http://schemas.openxmlformats.org/officeDocument/2006/relationships" name="Organization - Additional Infor" sheetId="22" state="visible" r:id="rId22"/>
    <sheet xmlns:r="http://schemas.openxmlformats.org/officeDocument/2006/relationships" name="Basis of Presentation and Sum23" sheetId="23" state="visible" r:id="rId23"/>
    <sheet xmlns:r="http://schemas.openxmlformats.org/officeDocument/2006/relationships" name="Investments - Additional Inform" sheetId="24" state="visible" r:id="rId24"/>
    <sheet xmlns:r="http://schemas.openxmlformats.org/officeDocument/2006/relationships" name="Investments - Summary of Partne" sheetId="25" state="visible" r:id="rId25"/>
    <sheet xmlns:r="http://schemas.openxmlformats.org/officeDocument/2006/relationships" name="Investments - Income Statement " sheetId="26" state="visible" r:id="rId26"/>
    <sheet xmlns:r="http://schemas.openxmlformats.org/officeDocument/2006/relationships" name="Investments - Summary of Total " sheetId="27" state="visible" r:id="rId27"/>
    <sheet xmlns:r="http://schemas.openxmlformats.org/officeDocument/2006/relationships" name="Trading Advisors - Additional I" sheetId="28" state="visible" r:id="rId28"/>
    <sheet xmlns:r="http://schemas.openxmlformats.org/officeDocument/2006/relationships" name="Trading Activities - Additional" sheetId="29" state="visible" r:id="rId29"/>
    <sheet xmlns:r="http://schemas.openxmlformats.org/officeDocument/2006/relationships" name="Trading Activities - Offsetting" sheetId="30" state="visible" r:id="rId30"/>
    <sheet xmlns:r="http://schemas.openxmlformats.org/officeDocument/2006/relationships" name="Trading Activities - Gross Fair" sheetId="31" state="visible" r:id="rId31"/>
    <sheet xmlns:r="http://schemas.openxmlformats.org/officeDocument/2006/relationships" name="Trading Activities - Schedule o"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inancial Highlights - Financia" sheetId="35" state="visible" r:id="rId35"/>
  </sheets>
  <definedNames/>
  <calcPr calcId="124519" fullCalcOnLoad="1"/>
</workbook>
</file>

<file path=xl/sharedStrings.xml><?xml version="1.0" encoding="utf-8"?>
<sst xmlns="http://schemas.openxmlformats.org/spreadsheetml/2006/main" uniqueCount="645">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WSF</t>
  </si>
  <si>
    <t>Entity Registrant Name</t>
  </si>
  <si>
    <t>MORGAN STANLEY SMITH BARNEY SPECTRUM SELECT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5</t>
  </si>
  <si>
    <t>Equity in trading account:</t>
  </si>
  <si>
    <t>Unrestricted cash (Note 2f)</t>
  </si>
  <si>
    <t>Restricted cash (Note 2f)</t>
  </si>
  <si>
    <t>Total equity in trading account</t>
  </si>
  <si>
    <t>Cash at bank (Note 1)</t>
  </si>
  <si>
    <t>Interest receivable (Note 2i)</t>
  </si>
  <si>
    <t>Total assets</t>
  </si>
  <si>
    <t>Accrued expenses:</t>
  </si>
  <si>
    <t>Ongoing placement agent fees (Note 2j)</t>
  </si>
  <si>
    <t>General Partner fees (Note 2j)</t>
  </si>
  <si>
    <t>Management fees (Note 4)</t>
  </si>
  <si>
    <t>Redemptions payable to General Partner (Note 2m)</t>
  </si>
  <si>
    <t>Redemptions payable to Limited Partners (Note 2m)</t>
  </si>
  <si>
    <t>Total liabilities</t>
  </si>
  <si>
    <t>Partners' Capital:</t>
  </si>
  <si>
    <t>General Partner</t>
  </si>
  <si>
    <t>Limited Partners</t>
  </si>
  <si>
    <t>Total partners' capital (net asset value)</t>
  </si>
  <si>
    <t>Total liabilities and partners' capital</t>
  </si>
  <si>
    <t>Net asset value per Unit</t>
  </si>
  <si>
    <t>U.S. Treasury Bills [Member]</t>
  </si>
  <si>
    <t>Investments at fair value</t>
  </si>
  <si>
    <t>Investment</t>
  </si>
  <si>
    <t>Futures Contracts [Member]</t>
  </si>
  <si>
    <t>Net unrealized appreciation (depreciation) on open contracts</t>
  </si>
  <si>
    <t>Forward Contracts [Member]</t>
  </si>
  <si>
    <t>Ceres Tactical Currency L.P. [Member]</t>
  </si>
  <si>
    <t>Ceres Tactical Currency L.P. [Member] | Cambridge Master Fund [Member]</t>
  </si>
  <si>
    <t>Morgan Stanley Smith Barney Spectrum Strategic L.P. [Member]</t>
  </si>
  <si>
    <t>Investment in SECOR Master Fund, at fair value (Note 3c)</t>
  </si>
  <si>
    <t>Morgan Stanley Smith Barney Spectrum Technical L.P. [Member]</t>
  </si>
  <si>
    <t>Morgan Stanley Smith Barney Spectrum Technical L.P. [Member] | SECOR Master Fund [Member]</t>
  </si>
  <si>
    <t>Morgan Stanley Smith Barney Spectrum Technical L.P. [Member] | U.S. Treasury Bills [Member]</t>
  </si>
  <si>
    <t>Morgan Stanley Smith Barney Spectrum Technical L.P. [Member] | Futures Contracts [Member]</t>
  </si>
  <si>
    <t>Morgan Stanley Smith Barney Spectrum Technical L.P. [Member] | Forward Contracts [Member]</t>
  </si>
  <si>
    <t>Statements of Financial Condition (Parenthetical) - USD ($)</t>
  </si>
  <si>
    <t>General Partner, Units outstanding</t>
  </si>
  <si>
    <t>Limited Partners, Units outstanding</t>
  </si>
  <si>
    <t>Investments, amortized cost</t>
  </si>
  <si>
    <t>U.S. Treasury Bills [Member] | Morgan Stanley Smith Barney Spectrum Technical L.P. [Member]</t>
  </si>
  <si>
    <t>Statements of Income and Expenses - USD ($)</t>
  </si>
  <si>
    <t>Dec. 31, 2014</t>
  </si>
  <si>
    <t>Investment Income:</t>
  </si>
  <si>
    <t>Interest income</t>
  </si>
  <si>
    <t>Expenses:</t>
  </si>
  <si>
    <t>Ongoing placement agent fees</t>
  </si>
  <si>
    <t>General Partner fees</t>
  </si>
  <si>
    <t>Management fees</t>
  </si>
  <si>
    <t>Brokerage fees</t>
  </si>
  <si>
    <t>Total expenses</t>
  </si>
  <si>
    <t>Net investment loss</t>
  </si>
  <si>
    <t>Trading Results:</t>
  </si>
  <si>
    <t>Net realized gains (losses) on closed contracts</t>
  </si>
  <si>
    <t>Net change in unrealized gains (losses) on open contracts</t>
  </si>
  <si>
    <t>Total trading results</t>
  </si>
  <si>
    <t>Net income (loss)</t>
  </si>
  <si>
    <t>Net income (loss) per Unit</t>
  </si>
  <si>
    <t>[1]</t>
  </si>
  <si>
    <t>Weighted average number of Units outstanding</t>
  </si>
  <si>
    <t>Incentive fees (Note 4)</t>
  </si>
  <si>
    <t>Ceres Tactical Currency L.P. [Member] | KR Master Fund [Member]</t>
  </si>
  <si>
    <t>Morgan Stanley Smith Barney Spectrum Strategic L.P. [Member] | Morgan Stanley Smith Barney BHM I, LLC [Member]</t>
  </si>
  <si>
    <t>Net realized gains (losses) on investment</t>
  </si>
  <si>
    <t>Net change in unrealized gains (losses) on investment</t>
  </si>
  <si>
    <t>Morgan Stanley Smith Barney Spectrum Strategic L.P. [Member] | MB Master Fund LP [Member]</t>
  </si>
  <si>
    <t>Morgan Stanley Smith Barney Spectrum Strategic L.P. [Member] | Pgr Master Fund Lp [Member]</t>
  </si>
  <si>
    <t>Morgan Stanley Smith Barney Spectrum Technical L.P. [Member] | Blackwater Master Fund [Member]</t>
  </si>
  <si>
    <t>Represents the change in net asset value per Unit.</t>
  </si>
  <si>
    <t>Statements of Changes in Partners' Capital - USD ($)</t>
  </si>
  <si>
    <t>Total</t>
  </si>
  <si>
    <t>Limited Partners [Member]</t>
  </si>
  <si>
    <t>General Partner [Member]</t>
  </si>
  <si>
    <t>Ceres Tactical Currency L.P. [Member]Limited Partners [Member]</t>
  </si>
  <si>
    <t>Ceres Tactical Currency L.P. [Member]General Partner [Member]</t>
  </si>
  <si>
    <t>Morgan Stanley Smith Barney Spectrum Technical L.P. [Member]Limited Partners [Member]</t>
  </si>
  <si>
    <t>Morgan Stanley Smith Barney Spectrum Technical L.P. [Member]General Partner [Member]</t>
  </si>
  <si>
    <t>Morgan Stanley Smith Barney Spectrum Strategic L.P. [Member]Limited Partners [Member]</t>
  </si>
  <si>
    <t>Morgan Stanley Smith Barney Spectrum Strategic L.P. [Member]General Partner [Member]</t>
  </si>
  <si>
    <t>Partners' Capital, balance at Dec. 31, 2013</t>
  </si>
  <si>
    <t>Units of Partnership Interest, balance at Dec. 31, 2013</t>
  </si>
  <si>
    <t>Redemptions</t>
  </si>
  <si>
    <t>Redemptions (in units)</t>
  </si>
  <si>
    <t>Partners' Capital, balance at Dec. 31, 2014</t>
  </si>
  <si>
    <t>Units of Partnership Interest, balance at Dec. 31, 2014</t>
  </si>
  <si>
    <t>Partners' Capital, balance at Dec. 31, 2015</t>
  </si>
  <si>
    <t>Units of Partnership Interest, balance at Dec. 31, 2015</t>
  </si>
  <si>
    <t>Partners' Capital, balance at Dec. 31, 2016</t>
  </si>
  <si>
    <t>Units of Partnership Interest, balance at Dec. 31, 2016</t>
  </si>
  <si>
    <t>Condensed Schedule of Investments</t>
  </si>
  <si>
    <t>Dec. 31, 2016USD ($)Contract</t>
  </si>
  <si>
    <t>Dec. 31, 2015USD ($)Contract</t>
  </si>
  <si>
    <t>Schedule of Investments [Line Items]</t>
  </si>
  <si>
    <t>% of Partners' Capital</t>
  </si>
  <si>
    <t>2.29%</t>
  </si>
  <si>
    <t>1.51%</t>
  </si>
  <si>
    <t>Percentage of Partners' Capital</t>
  </si>
  <si>
    <t>(1.86%)</t>
  </si>
  <si>
    <t>(1.21%)</t>
  </si>
  <si>
    <t>1.78%</t>
  </si>
  <si>
    <t>1.26%</t>
  </si>
  <si>
    <t>Unrealized Appreciation on Open Forward Contracts</t>
  </si>
  <si>
    <t>Unrealized Depreciation on Open Forward Contracts</t>
  </si>
  <si>
    <t>0.08%</t>
  </si>
  <si>
    <t>0.05%</t>
  </si>
  <si>
    <t>Forward Contracts [Member] | Commodity [Member]</t>
  </si>
  <si>
    <t>(0.89%)</t>
  </si>
  <si>
    <t>(1.03%)</t>
  </si>
  <si>
    <t>0.62%</t>
  </si>
  <si>
    <t>0.80%</t>
  </si>
  <si>
    <t>Forward Contracts [Member] | Commodity [Member] | Net Unrealized Appreciation on Open Forward Contracts [Member]</t>
  </si>
  <si>
    <t>Number of Contracts | Contract</t>
  </si>
  <si>
    <t>Forward Contracts [Member] | Commodity [Member] | Net Unrealized Depreciation on Open Forward Contracts [Member]</t>
  </si>
  <si>
    <t>Forward Contracts [Member] | Currencies [Member]</t>
  </si>
  <si>
    <t>(0.97%)</t>
  </si>
  <si>
    <t>(0.18%)</t>
  </si>
  <si>
    <t>1.16%</t>
  </si>
  <si>
    <t>0.46%</t>
  </si>
  <si>
    <t>Notional Amount</t>
  </si>
  <si>
    <t>Total Investment in Funds</t>
  </si>
  <si>
    <t>Cost</t>
  </si>
  <si>
    <t>21.66%</t>
  </si>
  <si>
    <t>59.76%</t>
  </si>
  <si>
    <t>U.S. Treasury Bills [Member] | US Treasury Bills 0.41 [Member]</t>
  </si>
  <si>
    <t>U.S. Treasury Bills [Member] | US Treasury Bills 0.015 [Member]</t>
  </si>
  <si>
    <t>35.26%</t>
  </si>
  <si>
    <t>U.S. Treasury Bills [Member] | US Treasury Bills 0.0125 [Member]</t>
  </si>
  <si>
    <t>24.50%</t>
  </si>
  <si>
    <t>Long [Member] | Futures Contracts [Member]</t>
  </si>
  <si>
    <t>1.45%</t>
  </si>
  <si>
    <t>(0.49%)</t>
  </si>
  <si>
    <t>Long [Member] | Futures Contracts [Member] | Commodity [Member]</t>
  </si>
  <si>
    <t>0.19%</t>
  </si>
  <si>
    <t>(0.22%)</t>
  </si>
  <si>
    <t>Long [Member] | Futures Contracts [Member] | Equity [Member]</t>
  </si>
  <si>
    <t>0.79%</t>
  </si>
  <si>
    <t>(0.11%)</t>
  </si>
  <si>
    <t>Long [Member] | Futures Contracts [Member] | Currencies [Member]</t>
  </si>
  <si>
    <t>0.10%</t>
  </si>
  <si>
    <t>0.04%</t>
  </si>
  <si>
    <t>Long [Member] | Futures Contracts [Member] | Interest Rates [Member]</t>
  </si>
  <si>
    <t>0.37%</t>
  </si>
  <si>
    <t>(0.20%)</t>
  </si>
  <si>
    <t>Short [Member] | Futures Contracts [Member]</t>
  </si>
  <si>
    <t>0.84%</t>
  </si>
  <si>
    <t>2.00%</t>
  </si>
  <si>
    <t>Short [Member] | Futures Contracts [Member] | Commodity [Member]</t>
  </si>
  <si>
    <t>0.61%</t>
  </si>
  <si>
    <t>1.39%</t>
  </si>
  <si>
    <t>Short [Member] | Futures Contracts [Member] | Equity [Member]</t>
  </si>
  <si>
    <t>(0.07%)</t>
  </si>
  <si>
    <t>(0.13%)</t>
  </si>
  <si>
    <t>Short [Member] | Futures Contracts [Member] | Currencies [Member]</t>
  </si>
  <si>
    <t>0.14%</t>
  </si>
  <si>
    <t>0.75%</t>
  </si>
  <si>
    <t>Short [Member] | Futures Contracts [Member] | Interest Rates [Member]</t>
  </si>
  <si>
    <t>0.16%</t>
  </si>
  <si>
    <t>(0.01%)</t>
  </si>
  <si>
    <t>Fair Value</t>
  </si>
  <si>
    <t>Partners'Capital</t>
  </si>
  <si>
    <t>107.88%</t>
  </si>
  <si>
    <t>102.85%</t>
  </si>
  <si>
    <t>57.09%</t>
  </si>
  <si>
    <t>36.33%</t>
  </si>
  <si>
    <t>50.79%</t>
  </si>
  <si>
    <t>50.66%</t>
  </si>
  <si>
    <t>15.86%</t>
  </si>
  <si>
    <t>0.47%</t>
  </si>
  <si>
    <t>(0.33%)</t>
  </si>
  <si>
    <t>(1.16%)</t>
  </si>
  <si>
    <t>(2.21%)</t>
  </si>
  <si>
    <t>1.06%</t>
  </si>
  <si>
    <t>2.10%</t>
  </si>
  <si>
    <t>(0.10%)</t>
  </si>
  <si>
    <t>Morgan Stanley Smith Barney Spectrum Technical L.P. [Member] | Forward Contracts [Member] | Commodity [Member]</t>
  </si>
  <si>
    <t>(0.47%)</t>
  </si>
  <si>
    <t>(0.41%)</t>
  </si>
  <si>
    <t>0.09%</t>
  </si>
  <si>
    <t>0.17%</t>
  </si>
  <si>
    <t>Morgan Stanley Smith Barney Spectrum Technical L.P. [Member] | Forward Contracts [Member] | Commodity [Member] | Net Unrealized Appreciation on Open Forward Contracts [Member]</t>
  </si>
  <si>
    <t>Number of Contracts</t>
  </si>
  <si>
    <t>Morgan Stanley Smith Barney Spectrum Technical L.P. [Member] | Forward Contracts [Member] | Commodity [Member] | Net Unrealized Depreciation on Open Forward Contracts [Member]</t>
  </si>
  <si>
    <t>Morgan Stanley Smith Barney Spectrum Technical L.P. [Member] | Forward Contracts [Member] | Currencies [Member]</t>
  </si>
  <si>
    <t>(0.69%)</t>
  </si>
  <si>
    <t>(1.80%)</t>
  </si>
  <si>
    <t>0.97%</t>
  </si>
  <si>
    <t>1.93%</t>
  </si>
  <si>
    <t>24.06%</t>
  </si>
  <si>
    <t>Morgan Stanley Smith Barney Spectrum Technical L.P. [Member] | U.S. Treasury Bills [Member] | US Treasury Bills 0.015 [Member]</t>
  </si>
  <si>
    <t>13.83%</t>
  </si>
  <si>
    <t>Morgan Stanley Smith Barney Spectrum Technical L.P. [Member] | U.S. Treasury Bills [Member] | US Treasury Bills 0.0125 [Member]</t>
  </si>
  <si>
    <t>10.23%</t>
  </si>
  <si>
    <t>Morgan Stanley Smith Barney Spectrum Technical L.P. [Member] | Long [Member] | Futures Contracts [Member]</t>
  </si>
  <si>
    <t>0.36%</t>
  </si>
  <si>
    <t>(0.48%)</t>
  </si>
  <si>
    <t>Morgan Stanley Smith Barney Spectrum Technical L.P. [Member] | Long [Member] | Futures Contracts [Member] | Commodity [Member]</t>
  </si>
  <si>
    <t>(0.02%)</t>
  </si>
  <si>
    <t>(0.03%)</t>
  </si>
  <si>
    <t>Morgan Stanley Smith Barney Spectrum Technical L.P. [Member] | Long [Member] | Futures Contracts [Member] | Equity [Member]</t>
  </si>
  <si>
    <t>0.34%</t>
  </si>
  <si>
    <t>0.00%</t>
  </si>
  <si>
    <t>Morgan Stanley Smith Barney Spectrum Technical L.P. [Member] | Long [Member] | Futures Contracts [Member] | Currencies [Member]</t>
  </si>
  <si>
    <t>(0.12%)</t>
  </si>
  <si>
    <t>Morgan Stanley Smith Barney Spectrum Technical L.P. [Member] | Long [Member] | Futures Contracts [Member] | Interest Rates [Member]</t>
  </si>
  <si>
    <t>(0.45%)</t>
  </si>
  <si>
    <t>Morgan Stanley Smith Barney Spectrum Technical L.P. [Member] | Short [Member] | Futures Contracts [Member]</t>
  </si>
  <si>
    <t>0.11%</t>
  </si>
  <si>
    <t>0.15%</t>
  </si>
  <si>
    <t>Morgan Stanley Smith Barney Spectrum Technical L.P. [Member] | Short [Member] | Futures Contracts [Member] | Commodity [Member]</t>
  </si>
  <si>
    <t>0.18%</t>
  </si>
  <si>
    <t>Morgan Stanley Smith Barney Spectrum Technical L.P. [Member] | Short [Member] | Futures Contracts [Member] | Equity [Member]</t>
  </si>
  <si>
    <t>Morgan Stanley Smith Barney Spectrum Technical L.P. [Member] | Short [Member] | Futures Contracts [Member] | Currencies [Member]</t>
  </si>
  <si>
    <t>0.12%</t>
  </si>
  <si>
    <t>Morgan Stanley Smith Barney Spectrum Technical L.P. [Member] | Short [Member] | Futures Contracts [Member] | Interest Rates [Member]</t>
  </si>
  <si>
    <t>0.01%</t>
  </si>
  <si>
    <t>Due to rounding.</t>
  </si>
  <si>
    <t>Condensed Schedule of Investments (Parenthetical) - U.S. Treasury Bills [Member] - USD ($)</t>
  </si>
  <si>
    <t>Investment in U.S. Treasury bills, Amortized cost</t>
  </si>
  <si>
    <t>US Treasury Bills 0.41 [Member]</t>
  </si>
  <si>
    <t>Investment, interest rate</t>
  </si>
  <si>
    <t>0.41%</t>
  </si>
  <si>
    <t>Face amount</t>
  </si>
  <si>
    <t>Maturity date</t>
  </si>
  <si>
    <t>Feb. 2,
		2017</t>
  </si>
  <si>
    <t>US Treasury Bills 0.015 [Member]</t>
  </si>
  <si>
    <t>0.015%</t>
  </si>
  <si>
    <t>Mar. 3,
		2016</t>
  </si>
  <si>
    <t>US Treasury Bills 0.0125 [Member]</t>
  </si>
  <si>
    <t>0.0125%</t>
  </si>
  <si>
    <t>Jan. 21,
		2016</t>
  </si>
  <si>
    <t>Morgan Stanley Smith Barney Spectrum Technical L.P. [Member] | US Treasury Bills 0.015 [Member]</t>
  </si>
  <si>
    <t>Morgan Stanley Smith Barney Spectrum Technical L.P. [Member] | US Treasury Bills 0.0125 [Member]</t>
  </si>
  <si>
    <t>Liquid non-cash held as collateral.</t>
  </si>
  <si>
    <t>Organization</t>
  </si>
  <si>
    <t>Organization, Consolidation and Presentation of Financial Statements [Abstract]</t>
  </si>
  <si>
    <t>1.
Organization: Ceres Tactical Currency L.P. (formerly, Morgan
Stanley Smith Barney Spectrum Currency and Commodity L.P.)
(“Tactical Currency”), Morgan Stanley Smith Barney
Spectrum Select L.P. (“Spectrum Select”), Morgan
Stanley Smith Barney Spectrum Strategic L.P. (“Spectrum
Strategic”) and Morgan Stanley Smith Barney Spectrum
Technical L.P. (“Spectrum Technical”) (individually, a
“Partnership”, or collectively, the
“Partnerships”) are limited partnerships organized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Financial
Instruments”). The General Partner (as defined below) may
also determine to invest up to all of the Partnerships’
assets in United States (“U.S.”) Treasury bills and/or
money market mutual funds, including money market mutual funds
managed by Morgan Stanley or its affiliates. The Partnerships no
longer offer units of limited partnership interest
(“Unit(s)”) for purchase or exchange. Ceres Managed Futures LLC, a Delaware limited
liability company, acts as the general partner (“Ceres”
or the “General Partner”) and commodity pool operator
of the Partnerships. At December 31, 2016, the General Partner
was a wholly-owned subsidiary of Morgan Stanley Smith Barney
Holdings LLC (“MSSBH”). MSSBH is ultimately owned by
Morgan Stanley. Morgan Stanley is a publicly held company whose
shares are listed on the New York Stock Exchange. Morgan Stanley is
engaged in various financial services and other businesses. The clearing commodity broker for the Partnerships
is Morgan Stanley &amp; Co. LLC (“MS&amp;Co.”).
MS&amp;Co. also acts as the counterparty on all trading of foreign
currency forward contracts. At December 31, 2016, Morgan
Stanley Smith Barney LLC, doing business as Morgan Stanley Wealth
Management (“Morgan Stanley Wealth Management”) was a
principal subsidiary of MSSBH. MS&amp;Co. and its affiliates act as
the custodians of the Partnerships’ assets available for
trading in Futures Interests. MS&amp;Co. is a wholly-owned
subsidiary of Morgan Stanley. The Partnerships also deposit a
portion of their cash in non-trading accounts at JPMorgan Chase
Bank, N.A. Ceres is required to maintain a 1% minimum interest
in the equity of each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s. The General Partner pays or
reimburses each Partnership, from the General Partner fee it
receives from each Partnership, the ordinary administrative
expenses of each Partnership. This includes the expenses related to
the engagement of the Administrator. Therefore, the engagement of
the Administrator did not impact the Partnerships’ respective
break-even points.</t>
  </si>
  <si>
    <t>Basis of Presentation and Summary of Significant Accounting Policies</t>
  </si>
  <si>
    <t>Accounting Policies [Abstract]</t>
  </si>
  <si>
    <t xml:space="preserve">2. Basis of Presentation and Summary of Significant Accounting
Policies:
a.
Use of Estimates
b.
Profit Allocation
c.
Statement of Cash Flows
d.
Fair Value of Financial Instruments Financial
Instruments,
e.
Partnerships’ Investments
f.
Restricted and Unrestricted Cash
g.
Foreign Currency Transactions and
Translation.
h.
Income Taxes.
i.
Revenue Recognition.
j.
Brokerage and Related Transaction Fees and
Costs
Effective April 1, 2014, the flat rate
brokerage fee for Tactical Currency was reduced from a monthly flat
rate of 1/12th of 4.6% (a 4.6% annual rate) to 1/12th of 3.6% (a
3.6% annual rate) of Tactical Currency’s net assets, and the
flat rate brokerage fees for Spectrum Select, Spectrum Strategic
and Spectrum Technical were reduced from a monthly rate of 1/12th
of 6.0% (a 6.0% annual rate) to 1/12th of 4.0% (a 4.0% annual rate)
of their respective net assets.
Effective October 1, 2014, the flat rate
brokerage fee accrued by Tactical Currency, equal to 1/12 of 3.6%
(a 3.6% annual rate) of Tactical Currency’s net assets, was
separated into (i) a General Partner administrative fee (the
“General Partner fee”) payable to the General Partner
equal to an annual rate of 1.6% of Tactical Currency’s net
assets and (ii) an ongoing placement agent fee payable to
Morgan Stanley Wealth Management equal to an annual rate of 2.0% of
Tactical Currency’s net assets. Also effective on
October 1, 2014, the flat rate brokerage fees accrued by
Spectrum Select, Spectrum Strategic and Spectrum Technical, equal
to 1/12th of 4.0% (a 4.0% annual rate) of each such
Partnership’s net assets, were separated into (i) a
General Partner fee payable to the General Partner equal to 1/12th
of 2.0% (a 2.0% annual rate) of the relevant Partnership’s
net assets and (ii) an ongoing placement agent fee payable to
Morgan Stanley Wealth Management equal to 1/12th of 2.0% (a 2.0%
annual rate) of the relevant Partnership’s net assets. The
October 1, 2014 fee changes, in the aggregate, did not exceed
the flat rate brokerage fee and, accordingly, there was no change
to the aggregate fees incurred by each Partnership.
The General Partner pays or reimburses the
Partnerships for all fees and costs charged or incurred by
MS&amp;Co., the General Partner and/or their affiliates or any
other entity acting as a commodity broker for the Partnerships.
k.
Equity in Trading Account.
The Partnerships, in their normal course of
business, enter into various contracts with MS&amp;Co. acting as
their commodity broker. Pursuant to brokerage agreements with
MS&amp;Co., to the extent that such trading results in unrealized
gains or losses, these amounts are offset for each Partnership and
are reported on a net basis in each Partnership’s respective
Statements of Financial Condition.
The Partnerships have offset their unrealized gains
or losses recognized on forward contracts executed with the same
counterparty in their respective Statements of Financial Condition
as allowable under the terms of their master netting agreements
with MS&amp;Co., as the counterparty on such contracts. The
Partnerships have consistently applied their right to offset.
l.
Investment Company Status. “Financial
Services—Investment Companies (Topic 946): Amendments to the
Scope, Measurement and Disclosure
Requirements”
m.
Redemptions.
n.
Distributions.
o.
Dissolution of the Partnerships.
p.
Net Income (Loss) per Unit. “Financial
Services—Investment Companies.”
q.
Recent Accounting Pronouncement Recognition and
Measurement of Financial Assets and Financial
Liabilities.”
r.
Reclassification. </t>
  </si>
  <si>
    <t>Investments</t>
  </si>
  <si>
    <t>Investments, Debt and Equity Securities [Abstract]</t>
  </si>
  <si>
    <t xml:space="preserve">3. Investments:
a. Tactical Currency’s Investments in Affiliated
Underlying Funds On November 1, 2012, Tactical Currency’s
assets allocated to The Cambridge Strategy (Asset Management)
Limited (“Cambridge”) for trading were invested in
Cambridge Master Fund L.P. (“Cambridge Master Fund”), a
limited partnership organized under the partnership laws of the
State of Delaware. Cambridge Master Fund was formed to permit
accounts managed now and in the future by Cambridge using Cambridge
Asian Markets Alpha Programme and, from October 1, 2013,
Cambridge Emerging Markets Alpha Programme, to invest together in
one trading vehicle. The General Partner is also the general
partner of Cambridge Master Fund. Individual and pooled accounts
currently managed by Cambridge, including Tactical Currency, are
permitted to be limited partners of Cambridge Master Fund. The
General Partner and Cambridge believe that trading through this
“master/feeder” structure promotes efficiency and
economy in the trading process. Effective December 9, 2014, Cambridge, in
consultation with the General Partner, agreed to increase the
amount of leverage applied to the assets of Cambridge Master Fund
allocated to Cambridge by the General Partner to 2.0 times the
assets of the Cambridge Master Fund allocated to Cambridge by the
General Partner and traded pursuant to Cambridge’s Asian
Markets Alpha Programme and Emerging Markets Alpha Programme. On January 1, 2012, Tactical Currency’s
assets allocated to Krom River Investment Management (Cayman)
Limited and Krom River Trading AG (together, and each separately,
“Krom River”) for trading were invested in KR Master
Fund L.P. (“KR Master Fund”), a limited partnership
organized under the partnership laws of the State of Delaware. KR
Master Fund was formed in order to permit commodity pools managed
now or in the future by Krom River using the Commodity Program at
150% Leverage, a fundamental and technical trading system, to
invest together in one trading vehicle. Effective December 31, 2014, Tactical Currency
fully redeemed its investment from KR Master Fund. In addition,
Krom River no longer acts as commodity trading advisor to Tactical
Currency. Effective on or about January 1, 2015, Tactical
Currency reallocated the assets allocated to Krom River to
Cambridge. Tactical Currency carries, and carried, its
investment in Cambridge Master Fund and KR Master Fund,
respectively, at fair value based on Tactical Currency’s
(1) respective net contributions to Cambridge Master Fund and
KR Master Fund and (2) its respective allocated share of the
undistributed profits and losses, including realized gains or
losses and net change in unrealized gains or losses, of Cambridge
Master Fund and KR Master Fund. Tactical Currency invests in, and
invested in, Cambridge Master Fund and KR Master Fund,
respectively, through a “master/feeder” structure.
Tactical Currency’s pro-rata share of the results of
Cambridge Master Fund’s and KR Master Fund’s trading
activities are shown in Tactical Currency’s Statements of
Income and Expenses. The financial statements of Cambridge Master Fund,
including its condensed schedules of investments, are included
elsewhere in this report and should be read in conjunction with
Tactical Currency’s financial statements. Generally, a limited partner in Cambridge Master
Fund may withdraw all or part of its capital contributions and
undistributed profits, if any, from Cambridge Master Fund as of the
end of any month (the “Redemption Date”) after a
request has been made to the General Partner at least three days in
advance of the Redemption Date. Such withdrawals are classified as
a liability when the limited partner elects to redeem and informs
Cambridge Master Fund. However, a limited partner may request a
withdrawal as of the end of any day if such request is received by
the General Partner at least three days in advance of the proposed
withdrawal day.
Cambridge Master Fund does not, and KR Master Fund
did not, pay any management or incentive fees related to Tactical
Currency’s investments. These fees are accrued and paid by
Tactical Currency. The General Partner reimburses Cambridge Master
Fund and reimbursed KR Master Fund for all brokerage related fees
borne by Cambridge Master Fund and KR Master Fund (prior to its
termination on December 31, 2014) on behalf of Tactical
Currency’s investments. As of December 31, 2016 and 2015, Tactical
Currency owned approximately 16.3% and 22.7% of Cambridge Master
Fund, respectively. It is Tactical Currency’s intention to
continue to invest in Cambridge Master Fund. The performance of
Tactical Currency is directly affected and was directly affected
by, the performance of Cambridge Master Fund and (prior to its
termination on December 31, 2014) KR Master Fund.
b. Spectrum Strategic’s Investments in Affiliated
Underlying Funds Effective December 1, 2011, the assets
allocated by Spectrum Strategic to Aventis Asset Management, LLC
(“Aventis”) and PGR Capital L.P. (“PGR”)
for trading were invested in MB Master Fund L.P. (“MB Master
Fund”), a limited partnership organized under the partnership
laws of the State of Delaware, and PGR Master Fund L.P. (“PGR
Master Fund”), a limited partnership organized under the
partnership laws of the State of Delaware, respectively. The
General Partner is also the general partner of MB Master Fund and
PGR Master Fund. Individual and pooled accounts currently managed
by Aventis and PGR, including Spectrum Strategic, are permitted to
be limited partners of MB Master Fund and PGR Master Fund,
respectively. The General Partner, Aventis and PGR believe that
trading through these structures should promote efficiency and
economy in the trading process. MB Master Fund and PGR Master Fund
are collectively referred to as the “Funds.” Effective January 1, 2008, the assets
allocated by Spectrum Strategic to Blenheim Capital Management, LLC
(“Blenheim”) for trading were invested in Morgan
Stanley Smith Barney BHM I, LLC (“BHM I, LLC”), a
limited liability company organized under the limited liability
company laws of the State of Delaware. Spectrum Strategic’s
investment in BHM I, LLC represented approximately 15.9% of the net
asset value of Spectrum Strategic at December 31, 2015. The
General Partner was also the managing member of BHM I, LLC. Effective January 31, 2016, Ceres terminated
the advisory agreement among the General Partner, Blenheim and BHM
I, LLC pursuant to which Blenheim traded BHM I, LLC’s (and,
indirectly, Spectrum Strategic’s) assets in Futures
Interests. Consequently, Blenheim ceased all Futures Interest
trading on behalf of BHM I, LLC (and, indirectly, Spectrum
Strategic). Ceres reallocated the assets formerly allocated by
Spectrum Strategic to Blenheim among the remaining Trading Advisors
of Spectrum Strategic. References herein to the “Funds”
may include, as relevant, BHM I, LLC. Spectrum Strategic carries (or carried with respect
to its investment in BHM I, LLC), its investment in the Funds at
fair value based on Spectrum Strategic’s (1) respective
net contribution to each Fund and (2) its respective allocated
share of the undistributed profits and losses, including realized
gains or losses and net change in unrealized gains or losses, of
each Fund. ASC 820, “Fair Value Measurement,” Financial Services – Investment
Companies As of December 31, 2016, Spectrum Strategic
owned approximately 45.5% and 7.5% of PGR Master and MB Master,
respectively. As of December 31, 2015, Spectrum Strategic
owned 58.1%, 5.6% and 5.0% of PGR Master, MB Master and BHM I, LLC,
respectively.
The financial statements of Spectrum Strategic have
been prepared using the “Fund of Funds” approach, and
accordingly, Spectrum Strategic’s pro-rata share of all
revenue and expenses of the Funds is reflected as net change in
unrealized gains (losses) on investment in the Funds in Spectrum
Strategic’s Statements of Income and Expenses. Contributions
to and withdrawals from the Funds are recorded on the effective
date. With respect to its investments in PGR Master Fund and MB
Master Fund, Spectrum Strategic records a realized gain or loss on
such investments as the difference between the redemption proceeds
and the related cost of such investment. In determining the cost of
such investments, Spectrum Strategic generally uses the average
cost method. With respect to Spectrum Strategic’s investment
in BHM I, LLC, Spectrum Strategic recorded redemptions received
from BHM I, LLC as a reduction of cost basis and thereafter the
redemptions received in excess of cost were recorded as a realized
gain. Summarized information for Spectrum
Strategic’s investment in, and operations of BHM I, LLC, PGR
Master Fund and MB Master Fund, as of and for the years ended
December 31, 2016 and 2015, is as follows:
December 31,
2016 % of Spectrum Fair Value Partnership’s Net Income Management Incentive Investment Redemptions
Commodity
BHM I, LLC (a)
- % $
- $ (335,552) $
6,470
$ - Portfolio Monthly
Commodity
PGR Master Fund 50.8 8,039,156 (904,136) -
- Portfolio Monthly
Commodity
MB Master Fund 57.1 9,035,960 1,259,981 -
- Portfolio Monthly
(a)
From January 1, 2016 through January 31,
2016, the date Spectrum Strategic fully redeemed its interest in
BHM I, LLC.
December 31,
2015 % of Spectrum Fair Value Partnership’s Management Incentive Investment Redemptions
Commodity
BHM I, LLC 15.9% $ 3,894,858 $ (3,328,835) $
284,061
$ - Portfolio Monthly
Commodity
PGR Master Fund 50.7 12,442,510 104,616 -
- Portfolio Monthly
Commodity
MB Master Fund 36.3 8,922,695 (536,287) -
- Portfolio Monthly Generally, a limited partner or non-managing
member, as applicable, in MB Master Fund, PGR Master Fund and
(prior to its termination on January 31, 2016) BHM I, LLC may
withdraw all or part of its capital contributions and undistributed
profits, if any, from the Funds as of the Redemption Date after a
request has been made to the General Partner/managing member at
least three days in advance of the Redemption Date. Such
withdrawals are classified as a liability when the limited partner
or non-managing member elects to redeem and informs the Funds.
However, a limited partner or non-managing member may request a
withdrawal as of the end of any day if such request is received by
the General Partner/managing member at least three days in advance
of the proposed withdrawal day. Spectrum Strategic does not directly pay PGR Master
Fund and MB Master Fund and, prior to March 1, 2014, did not
directly pay BHM I, LLC, for its pro-rata portion of management or
incentive fees. Such fees are directly paid by Spectrum Strategic
to such trading advisors.
From March 1, 2014 until its termination on
January 31, 2016, BHM I, LLC was paid directly by Spectrum
Strategic for its pro-rata portion of management and incentive
fees. The tables below represent summarized Income
Statement information for PGR Master Fund and MB Master Fund for
the years ended December 31, 2016 and 2015, respectively, and
for BHM I, LLC for the period from January 1, 2016 through
January 31, 2016 (termination of operations of BHM I, LLC) and
for the year ended December 31, 2015 to meet the requirements
of Regulation S-X Rule 3-09:
December 31,
2016 Investment Net Total Trading Net Income/
BHM I, LLC $ 1,632 $ (170,710) $ (6,343,252) $ (6,513,962)
PGR Master Fund 37,912 (36,071) (1,707,510) (1,743,581)
MB Master Fund
277,605 (2,314,063) 16,332,842 14,018,779
December 31,
2015 Investment Net Investment Total Trading Net Income/
BHM I, LLC $
- $
(3,875,220) $
(31,114,859) $
(34,990,079)
PGR Master Fund 4,505 (63,701) 362,309 298,608
MB Master Fund 5,090 (3,544,946) (5,123,213) (8,668,159)
c. Spectrum Technical’s Investments in Affiliated
Underlying Funds On January 1, 2015, the assets allocated by
Spectrum Technical to SECOR Capital Advisors, L.P.
(“SECOR”) were invested in SECOR Master Fund L.P.
(“SECOR Master Fund”), a limited partnership organized
under the partnership laws of the State of Delaware. SECOR Master
Fund permits accounts managed now or in the future by SECOR using a
variation of the program traded by SECOR Alpha Master Program L.P.,
a proprietary, systematic trading program, to invest together in
one trading vehicle. The General Partner is also the general
partner of SECOR Master Fund. Individual and pooled accounts
currently managed by SECOR, including Spectrum Technical, are
permitted to be limited partners of SECOR Master Fund. The General
Partner and SECOR believe that trading through this
“master/feeder” structure promotes efficiency and
economy in the trading process. On December 1, 2011, the assets allocated by
Spectrum Technical to Blackwater Capital Management LLC
(“Blackwater”) were invested in Blackwater Master Fund
L.P. (“Blackwater Master Fund”), a limited partnership
organized under the partnership laws of the State of Delaware.
Blackwater Master Fund permitted accounts managed by Blackwater to
invest together in one trading vehicle. Effective
September 30, 2015, Blackwater Master Fund terminated
operations and Spectrum Technical redeemed its pre-liquidation
interest in Blackwater Master Fund in October 2015. Spectrum Technical carries, and carried, its
investment in SECOR Master Fund and Blackwater Master Fund,
respectively, at fair value based on Spectrum Technical’s
(1) respective net contributions to SECOR Master Fund and
Blackwater Master Fund and (2) its respective allocated share
of the undistributed profits and losses, including realized gains
or losses and net change in unrealized gains or losses, of SECOR
Master Fund and Blackwater Master Fund. Spectrum Technical invests
in, and invested in, SECOR Master Fund and Blackwater Master Fund,
respectively, through a “master/feeder” structure.
Spectrum Technical’s pro-rata share of the results of SECOR
Master Fund’s and Blackwater Master Fund’s trading
activities are shown in Spectrum Technical’s Statements of
Income and Expenses.
Summarized information for Spectrum Technical,
reflecting the total assets, liabilities and partners’
capital of SECOR Master Fund as of December 31, 2016 and 2015,
is shown in the following tables:
December 31, 2016
Total Assets
Total Liabilities
Total Partners’ Capital
SECOR Master Fund $ 39,231,542 $ 679,104 $ 38,552,438
December 31, 2015
Total Assets Total Liabilities Total Partners’
Capital
SECOR Master Fund $ 50,962,450 $ 464,928 $ 50,497,522 Summarized information for Spectrum
Technical’s investment in, and operations of Blackwater
Master Fund and SECOR Master Fund as of and for the years ended
December 31, 2016 and 2015 is shown in the following
tables:
December 31, 2016 % of Fair
Value Partnership’s Investment Redemptions
SECOR Master Fund 31.2% $
19,624,189 $
1,289,132 Commodity Monthly
December 31, 2015 % of Spectrum Fair Partnership’s Investment Redemptions
Blackwater Master Fund (a) - % $
- $ (26,849) Commodity Monthly
SECOR Master Fund 30.4 27,517,405 855,249 Commodity Monthly (a) Generally, a limited partner in SECOR Master Fund
and Blackwater Master Fund (prior to its termination on
September 30, 2015) may withdraw all or part of its capital
contributions and undistributed profits, if any, from SECOR Master
Fund and Blackwater Master Fund as of the Redemption Date after a
request has been made to the General Partner at least three days in
advance of the Redemption Date. Such withdrawals are classified as
a liability when the limited partner elects to redeem and informs
SECOR Master Fund and Blackwater Master Fund. However, a limited
partner may request a withdrawal as of the end of any day if such
request is received by the General Partner at least three days in
advance of the proposed withdrawal day. SECOR Master Fund does not, and Blackwater Master
did not, pay any management or incentive fees related to Spectrum
Technical’s investment in the funds. These fees are accrued
and paid by Spectrum Technical. The General Partner reimburses
SECOR Master Fund, and reimbursed Blackwater Master Fund (prior to
its termination on September 30, 2015), for all brokerage
related fees borne by SECOR Master Fund and Blackwater Master Fund
on behalf of Spectrum Technical’s investment.
As of December 31, 2016 and 2015, Spectrum
Technical owned approximately 50.9% and 54.5% of SECOR Master Fund,
respectively. It is Spectrum Technical’s intention to
continue to invest in SECOR Master Fund. The performance of
Spectrum Technical is directly affected by, and was directly
affected by, the performance of SECOR Master Fund and (prior to its
termination on September 30, 2015), Blackwater Master Fund,
respectively. The tables below represent summarized income
statement information for SECOR Master Fund for the years ended
December 31, 2016 and 2015, respectively, and for Blackwater
Master Fund for the period from January 1, 2015 through
September 30, 2015 (termination of operations of Blackwater
Master Fund) to meet the requirements of Regulation S-X Rule
3-09:
December 31, 2016
Investment Net
Total Trading
Net Income
SECOR Master Fund $
92,036 $
(245,725) $
2,459,009 $
2,213,284
December 31, 2015 Investment Net Total Trading Net Income
Blackwater Master Fund $ 1,120 $ (39,750) $ 87,198 $ 47,448
SECOR Master Fund 12,458 (396,486) 2,605,734 2,209,248 </t>
  </si>
  <si>
    <t>Trading Advisors</t>
  </si>
  <si>
    <t>Text Block [Abstract]</t>
  </si>
  <si>
    <t>4. Trading Advisors: Ceres, on behalf of each Partnership, retains
certain unaffiliated commodity trading advisors, which are
registered with the Commodity Futures Trading Commission, to make
all trading decisions for the respective Partnerships. The trading
advisors for each Partnership at December 31, 2016 were as
follows: Tactical
Currency Cambridge Spectrum
Select EMC Capital Advisors, LLC (“EMC”) Graham Capital Management, L.P.
(“Graham”) Rabar Market Research, Inc.
(“Rabar”) Spectrum
Strategic Aventis PGR Spectrum
Technical Aspect Capital Limited (“Aspect”) Campbell &amp; Company, Inc.
(“Campbell”) FORT, L.P. (“FORT”) SECOR Effective June 30, 2016, the General Partner
terminated the management agreement among Spectrum Select, the
General Partner and Altis Partners (Jersey) Limited
(“Altis”), pursuant to which Altis traded a portion of
Spectrum Select’s assets. Consequently, Altis ceased all
Futures Interest trading on behalf of Spectrum Select.
Effective June 1, 2016, Spectrum Technical
entered into a management agreement by and among the Partnership,
the General Partner, and FORT, a Delaware limited partnership,
pursuant to which FORT serves as a trading advisor to Spectrum
Technical and manages the portion of Spectrum Technical’s
assets allocated to it. Effective July 1, 2016, a portion of
the Spectrum Technical’s assets were allocated to FORT and
traded pursuant to the Global Contrarian Program. Effective March 31, 2016, Ceres terminated the
management agreement with Winton Capital Management Limited
(“Winton”) pursuant to which Winton ceased trading the
assets of Spectrum Technical, fully liquidated all commodity
interest positions in the Partnership, and converted all currency
balances in the Partnership to U.S. dollars. Effective January 31, 2016, Ceres terminated
the advisory agreement among the General Partner, Blenheim and BHM
I, LLC, pursuant to which Blenheim traded BHM I, LLC’s (and,
indirectly, Spectrum Strategic’s) assets in Futures
Interests. Consequently, Blenheim ceased all Futures Interest
trading on behalf of BHM I, LLC (and, indirectly, Spectrum
Strategic). Effective September 30, 2015, Spectrum
Technical fully redeemed its investment in Blackwater Master Fund.
In addition, Blackwater no longer acts as a commodity trading
advisor to Spectrum Technical. Effective December 31, 2014, Ceres terminated
the management agreement among Ceres, Rotella Capital Management,
Inc. (“Rotella”) and Spectrum Technical pursuant to
which Rotella ceased all Futures Interests trading on behalf of
Spectrum Technical. Effective December 31, 2014, Tactical Currency
fully redeemed its investment from KR Master Fund. In addition,
Krom River no longer acts as a commodity trading advisor to
Tactical Currency. Effective the close of business on August 8,
2014, Ceres terminated the management agreement among Ceres,
Northfield Trading L.P. (“Northfield”) and Spectrum
Select pursuant to which Northfield ceased all Futures Interests
trading on behalf of Spectrum Select. Compensation to the trading advisors by the
Partnerships consists of a management fee and an incentive fee as
follows: Management Fee. The management fee for Spectrum Select is accrued
at a rate of 1/12th of 1.75% (a 1.75% annual rate) per month of
Spectrum Select’s net assets allocated to Graham on the first
day of each month, 1/12th of 2% (a 2% annual rate) per month of
Spectrum Select’s net assets allocated to Rabar on the first
day of each month and 1/12th of 1% (a 1% annual rate) per month of
Spectrum Select’s net assets allocated to EMC on the first
day of each month. Prior to January 1, 2016, the management
fee paid by Spectrum Select to EMC was accrued at a rate of 1/12th
of 2% (a 2% annual rate) per month of Spectrum Select’s net
assets allocated to EMC on the first day of each month. Prior to
April 1, 2014, the monthly management fee payable to by
Spectrum Select to Graham was 1/6th of 1% (a 2% annual rate) per
month of Spectrum Select’s net assets allocated to Graham on
the first day of each month. The management fee payable by Spectrum
Select to Altis prior to its termination on June 30, 2016 was
1/12th of 1.25% (a 1.25% annual rate) per month of Spectrum
Select’s net assets allocated to Altis on the first day of
each month. The management fee payable by Spectrum Select to
Northfield prior to its termination on August 8, 2014 was
1/12th of 1% (a 1% annual rate) per month of Spectrum
Select’s net assets allocated to Northfield on the first day
of each month.
The management fee for Spectrum Strategic is
accrued at a rate of 1/12th of 1% (a 1% annual rate) per month of
Spectrum Strategic’s net assets allocated to PGR on the first
day of each month and 1/12th of 1.25% (a 1.25% annual rate) per
month of Spectrum Strategic’s net assets allocated to Aventis
on the first day of each month. For the period from March 1,
2014 to its termination on January 31, 2016, Blenheim was paid
a monthly management fee from Spectrum Strategic at a rate of
1/12th of 2% (a 2% annual rate) per month of Spectrum
Strategic’s net assets allocated to Blenheim on the first day
of each month. Additionally, Spectrum Strategic directly paid BHM
I, LLC for management fees related to Blenheim for the period from
March 1, 2014 until Blenheim’s termination effective
January 31, 2016. Prior to March 1, 2014, the monthly
management fee payable by Spectrum Strategic to Blenheim was 1/4th
of 1% (a 3% annual rate) of Spectrum Strategic’s net assets
allocated to Blenheim on the first day of each month. Prior to
March 1, 2014, the management fee payable by Spectrum
Strategic to Aventis was 1/12th of 1.5% (a 1.5% annual rate) of
Spectrum Strategic’s net assets allocated to Aventis on the
first day of each month. The management fee for Spectrum Technical is
accrued at a rate of 1/12th of 1.5% (a 1.5% annual rate) per month
of Spectrum Technical’s net assets allocated to Aspect and
Campbell on the first day of each month. The management fee paid to
FORT is earned at a rate of 1/12th of 1.25% (1.25% annual rate) per
month of Spectrum Technical’s net assets allocated to FORT on
the first day of each month. Effective January 1, 2016, the
management fee payable by Spectrum Technical to SECOR was reduced
to 1/12th of 1.75% (a 1.75% annual rate) per month of Spectrum
Technical’s net assets allocated to SECOR on the first day of
each month. Prior to January 1, 2016, the management fee
payable by Spectrum Technical to SECOR was equal to 1/12th of 2% (a
2% annual rate) per month of Spectrum Technical’s net assets
allocated to SECOR on the first day of each month. Prior to its
termination on March 31, 2016, Winton received a management
fee from Spectrum Technical equal to 1/12th of 1.5% (a 1.5% annual
rate) per month of Spectrum Technical’s net assets allocated
to Winton on the first day of each month. Prior to its termination
on September 30, 2015, Blackwater received a management fee
from Spectrum Technical equal to 1/12th of 0.75% (a 0.75% annual
rate) per month of Spectrum Technical’s net assets allocated
to Blackwater on the first day of each month. Prior to its
termination on December 31, 2014, Rotella received a
management fee from Spectrum Technical equal to 1/12th of 1.0% (a
1.0% annual rate) per month of Spectrum Technical’s net
assets allocated to Rotella on the first day of each month. Prior
to June 1, 2014, the management fee payable by Spectrum
Technical to Campbell was equal to 1/12th of 2.0% (a 2.0% annual
rate) per month of Spectrum Technical’s net assets allocated
to Campbell on the first day of each month. Incentive
Fee. Spectrum Select pays a monthly incentive fee equal
to 20% of the trading profits experienced with respect to Spectrum
Select’s net assets allocated to EMC, Rabar and Graham as of
the end of each calendar month. Prior to its termination on
June 30, 2016, Altis was eligible to receive a monthly
incentive fee equal to 20% of the trading profits experienced with
respect to Spectrum Select’s net assets allocated to Altis as
of the end of each calendar month. Prior to its termination on
August 8, 2014, Northfield was eligible to receive a monthly
incentive fee equal to 20% of the trading profits experienced with
respect to Spectrum Select’s net assets allocated to
Northfield as of the end of each calendar month. Spectrum Strategic pays a quarterly incentive fee
equal to 20% of the trading profits experienced with respect to
Spectrum Strategic’s net assets allocated to Aventis as of
the end of each calendar quarter and a yearly incentive fee equal
to 20% of the trading profits experienced with respect to Spectrum
Strategic’s net assets allocated to PGR as of the end of each
calendar year. For the period from March 1, 2014 until
Blenheim’s termination effective January 31, 2016,
Blenheim was eligible to receive from BHM I, LLC a quarterly
incentive fee equal to 20% of the trading profits experienced with
respect to Spectrum Strategic’s net assets allocated to
Blenheim as of the end of each calendar quarter. Prior to
March 1, 2014, Blenheim was eligible to receive from Spectrum
Strategic a monthly incentive fee equal to 15% of the trading
profits experienced with respect to the net assets allocated to
Blenheim as of the end of each calendar month.
Spectrum Technical pays a monthly incentive fee
equal to 20% of trading profits experienced with respect to
Spectrum Technical’s net assets allocated to Aspect and
Campbell as of the end of each calendar month, a quarterly
incentive fee equal to 20% of the trading profits experienced with
respect to Spectrum Technical’s net assets allocated to SECOR
as of the end of each calendar quarter and a yearly incentive fee
equal to 20% of the trading profits experienced with respect to
Spectrum Technical’s net assets allocated to FORT as of the
end of each calendar year. Prior to its termination on
March 31, 2016, Winton was eligible to receive a monthly
incentive fee equal to 20% of the trading profits experienced with
respect to Spectrum Technical’s net assets allocated to
Winton as of the end of each calendar month. Prior to its
termination on September 30, 2015, Blackwater was eligible to
receive a quarterly incentive fee equal to 20% of the trading
profits experienced with respect to Spectrum Technical’s net
assets allocated to Blackwater as of the end of each calendar
quarter. Prior to its termination on December 31, 2014,
Rotella was eligible to receive a monthly incentive fee equal to
20% of the trading profits experienced with respect to Spectrum
Technical’s net assets allocated to Rotella as of the end of
each month. Trading profits represent the amount by which
profits from Futures Interests trading exceed losses after ongoing
selling agent fees, brokerage fees, General Partner fees and
management fees, as applicable, are deducted. For all trading advisors with trading losses, no
incentive fees are paid in subsequent periods until all such losses
are recovered. Cumulative trading losses are adjusted on a pro-rata
basis for the net amount of each month’s redemptions and
reallocations.</t>
  </si>
  <si>
    <t>Financial Instruments</t>
  </si>
  <si>
    <t>Investments, All Other Investments [Abstract]</t>
  </si>
  <si>
    <t>5.
Financial Instruments: The Partnerships trade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respective Statements of Financial Condition as a
net unrealized gain or loss on open futures or forward contracts.
The resulting net change in unrealized gains and losses is
reflected in the “Net change in unrealized gains (losses) on
open contracts” in the respective Statements of Income and
Expenses. The Partnership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off-exchange-traded contracts are greater than those associated
with exchange-traded contracts because of the greater risk of
default by the counterparty to an off-exchange-traded contract. The
Partnerships have credit risk associated with counterparty
nonperformance. As of the date of the respective financial
statements, the credit risk associated with the instruments in
which each Partnership trades is limited to the unrealized gain
(loss) amounts reflected in the respective Partnership’s
Statements of Financial Condition. The net unrealized gains
(losses) on open contracts are further disclosed gross by type of
contract and corresponding fair value level in Note 7, “Fair
Value Measurements.”
The Partnerships also have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off-exchange-traded forward currency contracts
and forward currency option contracts, there are no daily
settlements of variation in value, nor is there any requirement
that an amount equal to the net unrealized gains (losses) on such
contracts be segregated. However, the Partnerships are required to
meet margin requirements equal to the net unrealized loss on open
forward currency contracts in the Partnerships’ accounts with
the counterparty, which is accomplished by daily maintenance of the
cash balance in custody accounts held at MS&amp;Co., for the
benefit of MS&amp;Co. With respect to those off-exchange-traded
forward currency contracts, the Partnerships are at risk to the
ability of MS&amp;Co., the sole counterparty on all such contracts,
to perform. Each Partnership has a netting agreement with the
counterparty. The primary terms are based on industry standard
master netting agreements. These agreements, which seek to reduce
both the Partnerships’ and the counterparty’s exposure
on off-exchange-traded forward currency contracts, should
materially decrease the Partnerships’ credit risk in the
event of MS&amp;Co.’s bankruptcy or insolvency. The Partnerships do not isolate the portion of the
results of operations arising from the effect of changes in foreign
exchange rates on investments from fluctuations due to changes in
market prices of investments held. Such fluctuations are included
in total trading results in the Statements of Income and
Expenses.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s may be subject. These monitoring systems generally
allow the General Partner to statistically analyze actual trading
results with risk adjusted performance indicators and correlation
statistics. In addition, online monitoring systems provide account
analysis of futures and forward contracts by sector, margin
requirements, gain and loss transactions and collateral
positions. The futures and forwards traded by the
Partnerships, along with the U.S. Treasury bills held by the
Partnership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off-exchange-traded forward currency contracts are settled upon
termination of the contract. Spectrum Strategic’s, Spectrum
Technical’s and Tactical Currency’s investments in the
affiliated underlying funds expose each Partnership to various
types of risks that are associated with Futures Interests trading
and the markets in which the affiliated underlying funds invest.
The significant types of financial risks to which the affiliated
underlying funds are exposed are market risk, liquidity risk, and
counterparty credit risk as described above.</t>
  </si>
  <si>
    <t>Trading Activities</t>
  </si>
  <si>
    <t>Brokers and Dealers [Abstract]</t>
  </si>
  <si>
    <t>6. Trading Activities: The Partnerships’ objective is to profit from
speculative trading in Futures Interests. Therefore, the trading
advisors for each Partnership will take speculative positions in
Futures Interests where they feel the best profit opportunities
exist for their respective trading strategies. As such, the average
number of contracts outstanding in absolute quantities (the total
of the open long and open short positions) has been presented as a
part of the volume disclosure, as position direction is not an
indicative factor in such volume disclosures. 100% of Tactical Currency’s contracts held
indirectly through its investment in Cambridge Master Fund are
traded over-the-counter. The General Partner estimates that, at any given
time, approximately 7.7% to 27.7% of Spectrum Select’s
contracts are traded over-the-counter. The General Partner estimates that, at any given
time, approximately 0.0% to 14.7% of Spectrum Strategic’s
contracts held indirectly through its investment in the Funds are
traded over-the-counter. The General Partner estimates that, at any given
time, approximately 21.2% to 42.3% of Spectrum Technical’s
contracts held both directly and indirectly through its investment
in SECOR Master Fund are traded over-the-counter. All of the commodity interests owned by Spectrum
Select and Spectrum Technical are held for trading purposes. The
monthly average number of futures contracts traded by Spectrum
Select during the years ended December 31, 2016 and 2015 were
6,303 and 8,519, respectively. The monthly average number of metals
forward contracts traded by Spectrum Select during the years ended
December 31, 2016 and 2015 were 965 and 1,135, respectively.
The monthly average notional values of currency forward contracts
traded by Spectrum Select during the years ended December 31,
2016 and 2015 were $117,997,719 and $124,501,944, respectively. The monthly average number of futures contracts
traded directly by Spectrum Technical during the years ended
December 31, 2016 and 2015 were 3,074 and 4,195, respectively.
The monthly average number of metals forward contracts traded
directly by Spectrum Technical during the years ended
December 31, 2016 and 2015 were 393 and 502, respectively. The
monthly average notional values of currency forward contracts
traded directly by Spectrum Technical during the years ended
December 31, 2016 and 2015 were $302,187,265 and $288,970,752,
respectively.
The following tables summarize the gross and net
amounts recognized relating to assets and liabilities of Spectrum
Select’s and Spectrum Technical’s derivatives and their
offsetting subject to master netting or similar arrangements as of
December 31, 2016 and 2015, respectively.
Spectrum Select
December 31, 2016 Gross Amounts Gross Amounts Statements of Financial Amounts Statements of Financial
Gross Amounts Not Offset in the
Financial Cash Collateral Net Amount
Assets
Futures $ 2,203,401 $ (827,990) $ 1,375,411 $
- $
- $ 1,375,411
Forwards 1,069,028 (1,069,028)
-
-
-
-
Total assets $ 3,272,429 $ (1,897,018) $ 1,375,411 $
- $
- $ 1,375,411
Liabilities
Futures $ (827,990) $ 827,990 $
- $
- $
- $
-
Forwards (1,116,899) 1,069,028 (47,871)
-
- (47,871)
Total liabilities $ (1,944,889) $ 1,897,018 $ (47,871) $
- $
- $ (47,871)
Net fair value $ 1,327,540 *
December 31, 2015 Gross Amounts Gross Amounts Statements of Amounts Statements of Gross Amounts Not Offset in the
Financial Instruments Cash Collateral Net Amount
Assets
Futures $ 3,831,162 $ (2,431,726) $ 1,399,436 $
- $
- $ 1,399,436
Forwards 1,168,919 (1,125,088) 43,831
-
- 43,831
Total assets $ 5,000,081 $ (3,556,814) $ 1,443,267 $
- $
- $ 1,443,267
Liabilities
Futures $ (2,431,726) $ 2,431,726 $
- $
- $
- $
-
Forwards (1,125,088) 1,125,088
-
-
-
-
Total liabilities $ (3,556,814) $ 3,556,814 $
- $
- $
- $
-
Net fair value $ 1,443,267 *
*
In the event of default by Spectrum Select,
MS&amp;Co., Spectrum Select’s commodity futures broker and
the sole counterparty to Spectrum Select’s
off-exchange-traded contracts, as applicable, has the right to
offset Spectrum Select’s obligation with Spectrum
Select’s cash and/or U.S. Treasury bills held by MS&amp;Co.,
thereby minimizing MS&amp;Co.’s risk of loss. There is no
collateral posted by MS&amp;Co. and as such, in the event of
default by MS&amp;Co., Spectrum Select is exposed to the amount
shown in the Statements of Financial Condition. In the case of
exchange-traded contracts, Spectrum Select’s exposure to
counterparty risk may be reduced since the exchange’s
clearinghouse interposes its credit between buyer and seller and
the clearinghouse’s guarantee fund may be available in the
event of a default.
Spectrum Technical
December 31, 2016 Gross Amounts Gross Amounts Statements of Amounts Statements of
Gross Amounts Not Offset in the
Financial Instruments Cash Collateral Pledged* Net Amount
Assets
Futures $ 1,051,049 $ (756,615) $ 294,434 $
- $
- $ 294,434
Forwards 665,811 (665,811)
-
-
-
-
Total assets $ 1,716,860 $ (1,422,426) $ 294,434 $
- $
- $ 294,434
Liabilities
Futures $ (756,615) $ 756,615 $
- $
- $
- $
-
Forwards (730,361) 665,811 (64,550)
-
- (64,550)
Total liabilities $ (1,486,976) $ 1,422,426 $ (64,550) $
- $
- $ (64,550)
Net fair value $ 229,884 *
December 31, 2015 Gross Amounts Gross Amounts Statements of Amounts Statements of Gross Amounts Not Offset in the
Financial Instruments Cash Collateral Pledged* Net Amount
Assets
Futures $ 1,246,261 $ (1,246,261) $
- $
- $
- $
-
Forwards 1,901,957 (1,901,957)
-
-
-
-
Total assets $ 3,148,218 $ (3,148,218) $
- $
- $
- $
-
Liabilities
Futures $ (1,548,907) $ 1,246,261 $ (302,646) $
- $
- $ (302,646)
Forwards (1,988,889) 1,901,957 (86,932)
-
- (86,932)
Total liabilities $ (3,537,796) $ 3,148,218 $ (389,578) $
- $
- $ (389,578)
Net fair value $ (389,578) *
*
In the event of default by Spectrum Technical,
MS&amp;Co., Spectrum Technical’s commodity futures broker and
the sole counterparty to Spectrum Technical’s
off-exchange-traded contracts, as applicable, has the right to
offset Spectrum Technical’s obligation with Spectrum
Technical’s cash and/or U.S. Treasury bills held by
MS&amp;Co., thereby minimizing MS&amp;Co.’s risk of loss.
There is no collateral posted by MS&amp;Co. and as such, in the
event of default by MS&amp;Co., Spectrum Technical is exposed to
the amount shown in the Statements of Financial Condition. In the
case of exchange-traded contracts, Spectrum Technical’s
exposure to counterparty risk may be reduced since the
exchange’s clearinghouse interposes its credit between buyer
and seller and the clearinghouse’s guarantee fund may be
available in the event of a default.
The following tables indicates the gross fair
values of Spectrum Select’s and Spectrum Technical’s
derivative instruments of futures and forward contracts as separate
assets and liabilities as of December 31, 2016 and 2015,
respectively.
Spectrum Select
December 31, 2016
Assets
Futures Contracts
Commodity $ 864,337
Equity 696,575
Currencies 202,478
Interest rates 440,011
Total unrealized appreciation on open futures contracts 2,203,401
Liabilities
Futures Contracts
Commodity (385,917)
Equity (263,755)
Currencies (55,806)
Interest rates (122,512)
Total unrealized depreciation on open futures contracts (827,990)
Net unrealized appreciation on open futures contracts $ 1,375,411 *
Assets
Forward Contracts
Commodity $ 370,551
Currencies 698,477
Total unrealized appreciation on open forward contracts 1,069,028
Liabilities
Forward Contracts
Commodity (534,709)
Currencies (582,190)
Total unrealized depreciation on open forward contracts (1,116,899)
Net unrealized depreciation on open forward contracts $ (47,871) **
*
This amount is in “Net unrealized
appreciation on open futures contracts” in Spectrum
Select’s Statements of Financial Condition.
**
This amount is in “Net unrealized
depreciation on open forward contracts” in Spectrum
Select’s Statements of Financial Condition.
December 31, 2015
Assets
Futures Contracts
Commodity $ 2,019,401
Equity 196,959
Currencies 1,206,216
Interest rates 408,586
Total unrealized appreciation on open futures contracts 3,831,162
Liabilities
Futures Contracts
Commodity (937,845)
Equity (421,360)
Currencies (469,882)
Interest rates (602,639)
Total unrealized depreciation on open futures contracts (2,431,726)
Net unrealized appreciation on open futures contracts $ 1,399,436 *
Assets
Forward Contracts
Commodity $ 740,942
Currencies 427,977
Total unrealized appreciation on open forward contracts 1,168,919
Liabilities
Forward Contracts
Commodity (954,788)
Currencies (170,300)
Total unrealized depreciation on open forward contracts (1,125,088)
Net unrealized appreciation on open forward contracts $ 43,831 **
*
This amount is in “Net unrealized
appreciation on open futures contracts” in Spectrum
Select’s Statements of Financial Condition.
**
This amount is in “Net unrealized
appreciation on open forward contracts” in Spectrum
Select’s Statements of Financial Condition.
Spectrum Technical
December 31, 2016
Assets
Futures Contracts
Commodity $ 323,692
Equity 348,618
Currencies 24,345
Interest rates 354,394
Total unrealized appreciation on open futures contracts 1,051,049
Liabilities
Futures Contracts
Commodity (226,494)
Equity (140,355)
Currencies (144,708)
Interest rates (245,058)
Total unrealized depreciation on open futures contracts (756,615)
Net unrealized appreciation on open futures contracts $ 294,434 *
Assets
Forward Contracts
Commodity $ 58,919
Currencies 606,892
Total unrealized appreciation on open forward contracts 665,811
Liabilities
Forward Contracts
Commodity (293,032)
Currencies (437,329)
Total unrealized depreciation on open forward contracts (730,361)
Net unrealized depreciation on open forward contracts $ (64,550) **
*
This amount is in “Net unrealized
appreciation on open futures contracts” in Spectrum
Technical’s Statements of Financial Condition.
**
This amount is in “Net unrealized
depreciation on open forward contracts” in Spectrum
Technical’s Statements of Financial Condition.
December 31, 2015
Assets
Futures Contracts
Commodity $ 776,736
Equity 143,690
Currencies 121,130
Interest rates 204,705
Total unrealized appreciation on open futures contracts 1,246,261
Liabilities
Futures Contracts
Commodity (762,145)
Equity (170,907)
Currencies (10,967)
Interest rates (604,888)
Total unrealized depreciation on open futures contracts (1,548,907)
Net unrealized depreciation on open futures contracts $ (302,646) *
Assets
Forward Contracts
Commodity $ 156,179
Currencies 1,745,778
Total unrealized appreciation on open forward contracts 1,901,957
Liabilities
Forward Contracts
Commodity (366,155)
Currencies (1,622,734)
Total unrealized depreciation on open forward contracts (1,988,889)
Net unrealized depreciation on open forward contracts $ (86,932) **
*
This amount is in “Net unrealized
depreciation on open futures contracts” in Spectrum
Technical’s Statements of Financial Condition.
**
This amount is in “Net unrealized
depreciation on open forward contracts” in Spectrum
Technical’s Statements of Financial Condition.
The following tables indicate the trading gains and
losses, by market sector, on Spectrum Select’s and Spectrum
Technical’s derivative instruments for the years ended
December 31, 2016, 2015 and 2014, respectively.
Spectrum Select
Sector 2016 2015 2014
Commodity $ (6,068,586) $ (1,071,073) $ 11,295,753
Equity (2,859,526) (2,848,607) (3,990,077)
Currencies (701,495) 2,577,114 4,185,603
Interest rates 966,204 (132,336) 9,213,718
Total $
(8,663,403) * $
(1,474,902) * $
20,704,997 *
Spectrum Technical
Sector 2016 2015 2014
Commodity $ (3,763,856) $ 5,162,412 $ 3,173,650
Equity 1,904,910 (769,729) 3,873,373
Currencies (409,677) 1,503,142 (6,217,792)
Interest rates 1,151,677 344,021
20,943,980
Total $
(1,116,946) * $
6,239,846 * $ 21,773,211 *
*
This amount is included in “Total trading
results” in the respective Partnership’s Statements of
Income and Expenses.</t>
  </si>
  <si>
    <t>Fair Value Measurements</t>
  </si>
  <si>
    <t>Fair Value Disclosures [Abstract]</t>
  </si>
  <si>
    <t>7.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and for the years ended December 31,
2016 and 2015, the Partnership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years ended December 31, 2016 and 2015,
there were no transfers of assets or liabilities between Level 1
and Level 2. There were no direct investments held by Tactical
Currency and Spectrum Strategic as of December 31, 2016 and
2015. For Tactical Currency’s investment in Cambridge Master
Fund, see Notes 2 and 5 of the attached Cambridge Master
Fund’s financial statements for the determination of the fair
value of Cambridge Master Fund’s investments and related
disclosures, including the fair value hierarchy. The following
tables present information about Spectrum Select’s and
Spectrum Technical’s assets and liabilities measured at fair
value as of December 31, 2016 and 2015:
Spectrum Select
December 31, 2016 Total Level 1 Level 2 Level 3
Assets
U.S. Treasury bills $ 12,994,751 $
- $ 12,994,751 $
-
Futures 2,203,401 2,203,401 -
-
Forwards 1,069,028 370,551 698,477
-
Total assets $ 16,267,180 $ 2,573,952 $ 13,693,228 $
-
Liabilities
Futures $ 827,990 $ 827,990 $
- $
-
Forwards 1,116,899 534,709 582,190
-
Total liabilities $ 1,944,889 $ 1,362,699 $ 582,190 $
-
December 31, 2015 Total Level 1 Level 2 Level 3
Assets
U.S. Treasury bills $ 55,493,206 $
- $ 55,493,206 $
-
Futures 3,831,162 3,831,162
-
-
Forwards 1,168,919 740,942 427,977
-
Total assets $
60,493,287 $
4,572,104 $
55,921,183 $ -
Liabilities
Futures $ 2,431,726 $ 2,431,726 $
- $
-
Forwards 1,125,088 954,788 170,300
-
Total liabilities $ 3,556,814 $ 3,386,514 $ 170,300 $
-
Spectrum Technical
December 31, 2016 Total Level 1 Level 2 Level 3
Assets
Futures $ 1,051,049 $ 1,051,049 $
- $
-
Forwards 665,811 58,919 606,892
-
Total assets $ 1,716,860 $ 1,109,968 $ 606,892 $
-
Liabilities
Futures $ 756,615 $ 756,615 $
- $
-
Forwards 730,361 293,032 437,329
-
Total liabilities $ 1,486,976 $ 1,049,647 $ 437,329 $
-
December 31, 2015 Total Level 1 Level 2 Level 3
Assets
U.S. Treasury bills $
21,747,370 $
- $ 21,747,370 $
-
Futures 1,246,261 1,246,261
-
-
Forwards 1,901,957 156,179 1,745,778
-
Total assets $ 24,895,588 $
1,402,440 $
23,493,148 $
-
Liabilities
Futures $ 1,548,907 $ 1,548,907 $
- $
-
Forwards 1,988,889 366,155 1,622,734
-
Total liabilities $ 3,537,796 $ 1,915,062 $ 1,622,734 $
-</t>
  </si>
  <si>
    <t>Financial Highlights</t>
  </si>
  <si>
    <t>8. Financial Highlights: Financial highlights for the limited partner class
as a whole for the years ended December 31, 2016, 2015 and
2014 are as follows:
Tactical Currency
2016 2015 2014
Per Unit Performance (for a unit outstanding throughout the year):
*
Net realized and unrealized gains (losses) $ (0.52) $ 2.16 $ 1.63
Net investment loss (0.56) (0.73) (0.53)
Net increase (decrease) for the year (1.08) 1.43 1.10
Net asset value per Unit, beginning of year 9.92 8.49 7.39
Net asset value per Unit, end of year $ 8.84 $ 9.92 $ 8.49
Ratios to Average Limited Partners’ Capital:
Net investment loss ** (5.8)% (8.0)% (7.0)%
Operating expenses before incentive fees 5.2% 5.1% 5.4%
Incentive fees 0.8% 2.9% 1.6%
Operating expenses after incentive fees 6.0% 8.0% 7.0%
Total return:
Total return before incentive fees (10.1)% 19.9% 16.6%
Incentive fees (0.8)%
(3.1)%
(1.7)%
Total return after incentive fees
(10.9)% 16.8% 14.9%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actical
Currency and includes income and expenses allocated from its
investments in Cambridge Master Fund and KR Master Fund, as
applicable.
Spectrum Select
2016 2015 2014
Per Unit Performance (for a unit outstanding throughout the year):
*
Net realized and unrealized gains (losses) $ (2.96) $ (0.51) $ 5.34
Net investment loss (1.43) (1.74) (1.64)
Net increase (decrease) for the year (4.39) (2.25) 3.70
Net asset value per Unit, beginning of year 27.93 30.18 26.48
Net asset value per Unit, end of year $ 23.54 $ 27.93 $ 30.18
Ratios to Average Limited Partners’ Capital:
Net investment loss **
(5.5)%
(5.8)%
(6.3)%
Operating expenses before incentive fees 5.7% 5.8% 6.3%
Incentive fees - % - % - %
Operating expenses after incentive fees 5.7% 5.8% 6.3%
Total return:
Total return before incentive fees (15.7)% (7.5)% 14.0%
Incentive fees - % - % - %
Total return after incentive fees (15.7)% (7.5)% 14.0%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Spectrum
Select.
Spectrum Strategic
2016 2015 2014
Per Unit Performance (for a unit outstanding throughout the year):
*
Net realized and unrealized gains (losses) $ (0.05) $ (1.51) $ 0.77
Net investment loss (0.57) (0.57) (0.79)
Net increase (decrease) for the year
(0.62)
(2.08)
(0.02)
Net asset value per Unit, beginning of year 11.54 13.62 13.64
Net asset value per Unit, end of year $ 10.92 $ 11.54 $ 13.62
Ratios to Average Limited Partners’ Capital:
Net investment loss ** (5.1)% (4.7)% (5.5)%
Operating expenses before incentive fees 5.2% 4.7% 5.4%
Incentive fees - % - % 0.1%
Operating expenses after incentive fees 5.2% 4.7% 5.5%
Total return:
Total return before incentive fees (5.4)% (15.3)% 0.0%
Incentive fees - % - % (0.1)%
Total return after incentive fees (5.4)% (15.3)% (0.1)%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Spectrum
Strategic and does not include income and expenses related to its
investment in the Funds.
Spectrum Technical
2016 2015 2014
Per Unit Performance (for a unit outstanding throughout the year):
*
Net realized and unrealized gains (losses) $ (0.31) $ 1.13 $ 3.61
Net investment loss (1.05) (1.25) (1.09)
Net increase (decrease) for the year (1.36) (0.12) 2.52
Net asset value per Unit, beginning of year 18.95 19.07 16.55
Net asset value per Unit, end of year $ 17.59 $ 18.95 $ 19.07
Ratios to Average Limited Partners’ Capital:
Net investment loss **
(5.7)%
(6.5)%
(6.6)%
Operating expenses before incentive fees 5.6% 5.6% 5.9%
Incentive fees 0.3% 0.9% 0.7%
Operating expenses after incentive fees 5.9% 6.5% 6.6%
Total return:
Total return before incentive fees (6.9)% 0.3% 15.9%
Incentive fees (0.3)% (0.9)% (0.7)%
Total return after incentive fees (7.2)% (0.6)% 15.2%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Spectrum
Technical and includes income and expenses allocated from its
investments in SECOR Master Fund and Blackwater Master Fund, as
applicable.</t>
  </si>
  <si>
    <t>Subsequent Events</t>
  </si>
  <si>
    <t>Subsequent Events [Abstract]</t>
  </si>
  <si>
    <t>9. Subsequent Events: As of January 1, 2017, Ceres and Morgan
Stanley Wealth Management became wholly-owned subsidiaries of
Morgan Stanley Domestic Holdings, Inc. (“MSD
Holdings”). Prior to January 1, 2017, Ceres and Morgan
Stanley Wealth Management were wholly-owned subsidiaries of MSSBH.
MSD Holdings is ultimately owned by Morgan Stanley. Ceres has evaluated the subsequent events through
the date the financial statements are issued and has determined
that there were no additional subsequent events requiring
adjustment to or disclosure in each respective Partnership’s
financial statements.</t>
  </si>
  <si>
    <t>Basis of Presentation and Summary of Significant Accounting Policies (Policies)</t>
  </si>
  <si>
    <t>Use of Estimates</t>
  </si>
  <si>
    <t>a.
Use of Estimates</t>
  </si>
  <si>
    <t>Profit Allocation</t>
  </si>
  <si>
    <t>b.
Profit Allocation</t>
  </si>
  <si>
    <t>Statement of Cash Flows</t>
  </si>
  <si>
    <t>c.
Statement of Cash Flows</t>
  </si>
  <si>
    <t>Fair Value of Financial Instruments</t>
  </si>
  <si>
    <t>d.
Fair Value of Financial Instruments Financial
Instruments,</t>
  </si>
  <si>
    <t>Partnership's Investments</t>
  </si>
  <si>
    <t>e.
Partnerships’ Investments</t>
  </si>
  <si>
    <t>Restricted and Unrestricted Cash</t>
  </si>
  <si>
    <t>Foreign Currency Transactions and Translation</t>
  </si>
  <si>
    <t>g.
Foreign Currency Transactions and
Translation.</t>
  </si>
  <si>
    <t>Income Taxes</t>
  </si>
  <si>
    <t>h.
Income Taxes.</t>
  </si>
  <si>
    <t>Revenue Recognition</t>
  </si>
  <si>
    <t>i.
Revenue Recognition.</t>
  </si>
  <si>
    <t>Brokerage and Related Transaction Fees and Costs</t>
  </si>
  <si>
    <t>j.
Brokerage and Related Transaction Fees and
Costs
Effective April 1, 2014, the flat rate
brokerage fee for Tactical Currency was reduced from a monthly flat
rate of 1/12th of 4.6% (a 4.6% annual rate) to 1/12th of 3.6% (a
3.6% annual rate) of Tactical Currency’s net assets, and the
flat rate brokerage fees for Spectrum Select, Spectrum Strategic
and Spectrum Technical were reduced from a monthly rate of 1/12th
of 6.0% (a 6.0% annual rate) to 1/12th of 4.0% (a 4.0% annual rate)
of their respective net assets.
Effective October 1, 2014, the flat rate
brokerage fee accrued by Tactical Currency, equal to 1/12 of 3.6%
(a 3.6% annual rate) of Tactical Currency’s net assets, was
separated into (i) a General Partner administrative fee (the
“General Partner fee”) payable to the General Partner
equal to an annual rate of 1.6% of Tactical Currency’s net
assets and (ii) an ongoing placement agent fee payable to
Morgan Stanley Wealth Management equal to an annual rate of 2.0% of
Tactical Currency’s net assets. Also effective on
October 1, 2014, the flat rate brokerage fees accrued by
Spectrum Select, Spectrum Strategic and Spectrum Technical, equal
to 1/12th of 4.0% (a 4.0% annual rate) of each such
Partnership’s net assets, were separated into (i) a
General Partner fee payable to the General Partner equal to 1/12th
of 2.0% (a 2.0% annual rate) of the relevant Partnership’s
net assets and (ii) an ongoing placement agent fee payable to
Morgan Stanley Wealth Management equal to 1/12th of 2.0% (a 2.0%
annual rate) of the relevant Partnership’s net assets. The
October 1, 2014 fee changes, in the aggregate, did not exceed
the flat rate brokerage fee and, accordingly, there was no change
to the aggregate fees incurred by each Partnership.
The General Partner pays or reimburses the
Partnerships for all fees and costs charged or incurred by
MS&amp;Co., the General Partner and/or their affiliates or any
other entity acting as a commodity broker for the Partnerships.</t>
  </si>
  <si>
    <t>Equity in Trading Account</t>
  </si>
  <si>
    <t>k.
Equity in Trading Account.
The Partnerships, in their normal course of
business, enter into various contracts with MS&amp;Co. acting as
their commodity broker. Pursuant to brokerage agreements with
MS&amp;Co., to the extent that such trading results in unrealized
gains or losses, these amounts are offset for each Partnership and
are reported on a net basis in each Partnership’s respective
Statements of Financial Condition.
The Partnerships have offset their unrealized gains
or losses recognized on forward contracts executed with the same
counterparty in their respective Statements of Financial Condition
as allowable under the terms of their master netting agreements
with MS&amp;Co., as the counterparty on such contracts. The
Partnerships have consistently applied their right to offset.</t>
  </si>
  <si>
    <t>Investment Company Status</t>
  </si>
  <si>
    <t>l.
Investment Company Status. “Financial
Services—Investment Companies (Topic 946): Amendments to the
Scope, Measurement and Disclosure Requirements”</t>
  </si>
  <si>
    <t>m.
Redemptions.</t>
  </si>
  <si>
    <t>Distributions</t>
  </si>
  <si>
    <t>n.
Distributions.</t>
  </si>
  <si>
    <t>Dissolution of the Partnerships</t>
  </si>
  <si>
    <t>o.
Dissolution of the Partnerships.</t>
  </si>
  <si>
    <t>Net Income (Loss) per Unit</t>
  </si>
  <si>
    <t>p.
Net Income (Loss) per Unit. “Financial Services—Investment Companies.”</t>
  </si>
  <si>
    <t>Recent Accounting Pronouncement</t>
  </si>
  <si>
    <t>q.
Recent Accounting Pronouncement Recognition and
Measurement of Financial Assets and Financial
Liabilities.”</t>
  </si>
  <si>
    <t>Reclassification</t>
  </si>
  <si>
    <t>r.
Reclassification.</t>
  </si>
  <si>
    <t>Investments (Tables)</t>
  </si>
  <si>
    <t>Summary of Partnership's Investments</t>
  </si>
  <si>
    <t>Summarized information for Spectrum
Technical’s investment in, and operations of Blackwater
Master Fund and SECOR Master Fund as of and for the years ended
December 31, 2016 and 2015 is shown in the following
tables:
December 31, 2016 % of Fair
Value Partnership’s Investment Redemptions
SECOR Master Fund 31.2% $
19,624,189 $
1,289,132 Commodity Monthly
December 31, 2015 % of Spectrum Fair Partnership’s Investment Redemptions
Blackwater Master Fund (a) - % $
- $ (26,849) Commodity Monthly
SECOR Master Fund 30.4 27,517,405 855,249 Commodity Monthly (a)</t>
  </si>
  <si>
    <t>Income Statement Information of Investments</t>
  </si>
  <si>
    <t xml:space="preserve">The tables below represent summarized income
statement information for SECOR Master Fund for the years ended
December 31, 2016 and 2015, respectively, and for Blackwater
Master Fund for the period from January 1, 2015 through
September 30, 2015 (termination of operations of Blackwater
Master Fund) to meet the requirements of Regulation S-X Rule
3-09:
December 31, 2016
Investment Net
Total Trading
Net Income
SECOR Master Fund $
92,036 $
(245,725) $
2,459,009 $
2,213,284
December 31, 2015 Investment Net Total Trading Net Income
Blackwater Master Fund $ 1,120 $ (39,750) $ 87,198 $ 47,448
SECOR Master Fund 12,458 (396,486) 2,605,734 2,209,248 </t>
  </si>
  <si>
    <t>Summary of Total Assets Liabilities and Partners Capital</t>
  </si>
  <si>
    <t xml:space="preserve">Summarized information for Spectrum Technical,
reflecting the total assets, liabilities and partners’
capital of SECOR Master Fund as of December 31, 2016 and 2015,
is shown in the following tables:
December 31, 2016
Total Assets
Total Liabilities
Total Partners’ Capital
SECOR Master Fund $ 39,231,542 $ 679,104 $ 38,552,438
December 31, 2015
Total Assets Total Liabilities Total Partners’
Capital
SECOR Master Fund $ 50,962,450 $ 464,928 $ 50,497,522 </t>
  </si>
  <si>
    <t>Summarized information for Spectrum
Strategic’s investment in, and operations of BHM I, LLC, PGR
Master Fund and MB Master Fund, as of and for the years ended
December 31, 2016 and 2015, is as follows:
December 31,
2016 % of Spectrum Fair Value Partnership’s Net Income Management Incentive Investment Redemptions
Commodity
BHM I, LLC (a)
- % $
- $ (335,552) $
6,470
$ - Portfolio Monthly
Commodity
PGR Master Fund 50.8 8,039,156 (904,136) -
- Portfolio Monthly
Commodity
MB Master Fund 57.1 9,035,960 1,259,981 -
- Portfolio Monthly
(a)
From January 1, 2016 through January 31,
2016, the date Spectrum Strategic fully redeemed its interest in
BHM I, LLC.
December 31,
2015 % of Spectrum Fair Value Partnership’s Management Incentive Investment Redemptions
Commodity
BHM I, LLC 15.9% $ 3,894,858 $ (3,328,835) $
284,061
$ - Portfolio Monthly
Commodity
PGR Master Fund 50.7 12,442,510 104,616 -
- Portfolio Monthly
Commodity
MB Master Fund 36.3 8,922,695 (536,287) -
- Portfolio Monthly</t>
  </si>
  <si>
    <t xml:space="preserve">The tables below represent summarized Income
Statement information for PGR Master Fund and MB Master Fund for
the years ended December 31, 2016 and 2015, respectively, and
for BHM I, LLC for the period from January 1, 2016 through
January 31, 2016 (termination of operations of BHM I, LLC) and
for the year ended December 31, 2015 to meet the requirements
of Regulation S-X Rule 3-09:
December 31,
2016 Investment Net Total Trading Net Income/
BHM I, LLC $ 1,632 $ (170,710) $ (6,343,252) $ (6,513,962)
PGR Master Fund 37,912 (36,071) (1,707,510) (1,743,581)
MB Master Fund
277,605 (2,314,063) 16,332,842 14,018,779
December 31,
2015 Investment Net Investment Total Trading Net Income/
BHM I, LLC $
- $
(3,875,220) $
(31,114,859) $
(34,990,079)
PGR Master Fund 4,505 (63,701) 362,309 298,608
MB Master Fund 5,090 (3,544,946) (5,123,213) (8,668,159) </t>
  </si>
  <si>
    <t>Trading Activities (Tables)</t>
  </si>
  <si>
    <t>Morgan Stanley Smith Barney Spectrum Select L.P. [Member]</t>
  </si>
  <si>
    <t>Offsetting of Derivative Assets and Liabilities</t>
  </si>
  <si>
    <t>The following tables summarize the gross and net
amounts recognized relating to assets and liabilities of Spectrum
Select’s and Spectrum Technical’s derivatives and their
offsetting subject to master netting or similar arrangements as of
December 31, 2016 and 2015, respectively.
Spectrum Select
December 31, 2016 Gross Amounts Gross Amounts Statements of Financial Amounts Statements of Financial
Gross Amounts Not Offset in the
Financial Cash Collateral Net Amount
Assets
Futures $ 2,203,401 $ (827,990) $ 1,375,411 $
- $
- $ 1,375,411
Forwards 1,069,028 (1,069,028)
-
-
-
-
Total assets $ 3,272,429 $ (1,897,018) $ 1,375,411 $
- $
- $ 1,375,411
Liabilities
Futures $ (827,990) $ 827,990 $
- $
- $
- $
-
Forwards (1,116,899) 1,069,028 (47,871)
-
- (47,871)
Total liabilities $ (1,944,889) $ 1,897,018 $ (47,871) $
- $
- $ (47,871)
Net fair value $ 1,327,540 *
December 31, 2015 Gross Amounts Gross Amounts Statements of Amounts Statements of Gross Amounts Not Offset in the
Financial Instruments Cash Collateral Net Amount
Assets
Futures $ 3,831,162 $ (2,431,726) $ 1,399,436 $
- $
- $ 1,399,436
Forwards 1,168,919 (1,125,088) 43,831
-
- 43,831
Total assets $ 5,000,081 $ (3,556,814) $ 1,443,267 $
- $
- $ 1,443,267
Liabilities
Futures $ (2,431,726) $ 2,431,726 $
- $
- $
- $
-
Forwards (1,125,088) 1,125,088
-
-
-
-
Total liabilities $ (3,556,814) $ 3,556,814 $
- $
- $
- $
-
Net fair value $ 1,443,267 *
*
In the event of default by Spectrum Select,
MS&amp;Co., Spectrum Select’s commodity futures broker and
the sole counterparty to Spectrum Select’s
off-exchange-traded contracts, as applicable, has the right to
offset Spectrum Select’s obligation with Spectrum
Select’s cash and/or U.S. Treasury bills held by MS&amp;Co.,
thereby minimizing MS&amp;Co.’s risk of loss. There is no
collateral posted by MS&amp;Co. and as such, in the event of
default by MS&amp;Co., Spectrum Select is exposed to the amount
shown in the Statements of Financial Condition. In the case of
exchange-traded contracts, Spectrum Select’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Traded</t>
  </si>
  <si>
    <t>The following tables indicates the gross fair
values of Spectrum Select’s and Spectrum Technical’s
derivative instruments of futures and forward contracts as separate
assets and liabilities as of December 31, 2016 and 2015,
respectively.
Spectrum Select
December 31, 2016
Assets
Futures Contracts
Commodity $ 864,337
Equity 696,575
Currencies 202,478
Interest rates 440,011
Total unrealized appreciation on open futures contracts 2,203,401
Liabilities
Futures Contracts
Commodity (385,917)
Equity (263,755)
Currencies (55,806)
Interest rates (122,512)
Total unrealized depreciation on open futures contracts (827,990)
Net unrealized appreciation on open futures contracts $ 1,375,411 *
Assets
Forward Contracts
Commodity $ 370,551
Currencies 698,477
Total unrealized appreciation on open forward contracts 1,069,028
Liabilities
Forward Contracts
Commodity (534,709)
Currencies (582,190)
Total unrealized depreciation on open forward contracts (1,116,899)
Net unrealized depreciation on open forward contracts $ (47,871) **
*
This amount is in “Net unrealized
appreciation on open futures contracts” in Spectrum
Select’s Statements of Financial Condition.
**
This amount is in “Net unrealized
depreciation on open forward contracts” in Spectrum
Select’s Statements of Financial Condition.
December 31, 2015
Assets
Futures Contracts
Commodity $ 2,019,401
Equity 196,959
Currencies 1,206,216
Interest rates 408,586
Total unrealized appreciation on open futures contracts 3,831,162
Liabilities
Futures Contracts
Commodity (937,845)
Equity (421,360)
Currencies (469,882)
Interest rates (602,639)
Total unrealized depreciation on open futures contracts (2,431,726)
Net unrealized appreciation on open futures contracts $ 1,399,436 *
Assets
Forward Contracts
Commodity $ 740,942
Currencies 427,977
Total unrealized appreciation on open forward contracts 1,168,919
Liabilities
Forward Contracts
Commodity (954,788)
Currencies (170,300)
Total unrealized depreciation on open forward contracts (1,125,088)
Net unrealized appreciation on open forward contracts $ 43,831 **
*
This amount is in “Net unrealized
appreciation on open futures contracts” in Spectrum
Select’s Statements of Financial Condition.
**
This amount is in “Net unrealized
appreciation on open forward contracts” in Spectrum
Select’s Statements of Financial Condition.</t>
  </si>
  <si>
    <t>Schedule of Trading Gains and Losses by Market Sector on Derivative Instruments</t>
  </si>
  <si>
    <t>The following tables indicate the trading gains and
losses, by market sector, on Spectrum Select’s and Spectrum
Technical’s derivative instruments for the years ended
December 31, 2016, 2015 and 2014, respectively.
Spectrum Select
Sector 2016 2015 2014
Commodity $ (6,068,586) $ (1,071,073) $ 11,295,753
Equity (2,859,526) (2,848,607) (3,990,077)
Currencies (701,495) 2,577,114 4,185,603
Interest rates 966,204 (132,336) 9,213,718
Total $
(8,663,403) * $
(1,474,902) * $
20,704,997 *
*
This amount is included in “Total trading
results” in the respective Partnership’s Statements of
Income and Expenses.</t>
  </si>
  <si>
    <t>Spectrum Technical
December 31, 2016 Gross Amounts Gross Amounts Statements of Amounts Statements of
Gross Amounts Not Offset in the
Financial Instruments Cash Collateral Pledged* Net Amount
Assets
Futures $ 1,051,049 $ (756,615) $ 294,434 $
- $
- $ 294,434
Forwards 665,811 (665,811)
-
-
-
-
Total assets $ 1,716,860 $ (1,422,426) $ 294,434 $
- $
- $ 294,434
Liabilities
Futures $ (756,615) $ 756,615 $
- $
- $
- $
-
Forwards (730,361) 665,811 (64,550)
-
- (64,550)
Total liabilities $ (1,486,976) $ 1,422,426 $ (64,550) $
- $
- $ (64,550)
Net fair value $ 229,884 *
December 31, 2015 Gross Amounts Gross Amounts Statements of Amounts Statements of Gross Amounts Not Offset in the
Financial Instruments Cash Collateral Pledged* Net Amount
Assets
Futures $ 1,246,261 $ (1,246,261) $
- $
- $
- $
-
Forwards 1,901,957 (1,901,957)
-
-
-
-
Total assets $ 3,148,218 $ (3,148,218) $
- $
- $
- $
-
Liabilities
Futures $ (1,548,907) $ 1,246,261 $ (302,646) $
- $
- $ (302,646)
Forwards (1,988,889) 1,901,957 (86,932)
-
- (86,932)
Total liabilities $ (3,537,796) $ 3,148,218 $ (389,578) $
- $
- $ (389,578)
Net fair value $ (389,578) *
*
In the event of default by Spectrum Technical,
MS&amp;Co., Spectrum Technical’s commodity futures broker and
the sole counterparty to Spectrum Technical’s
off-exchange-traded contracts, as applicable, has the right to
offset Spectrum Technical’s obligation with Spectrum
Technical’s cash and/or U.S. Treasury bills held by
MS&amp;Co., thereby minimizing MS&amp;Co.’s risk of loss.
There is no collateral posted by MS&amp;Co. and as such, in the
event of default by MS&amp;Co., Spectrum Technical is exposed to
the amount shown in the Statements of Financial Condition. In the
case of exchange-traded contracts, Spectrum Technical’s
exposure to counterparty risk may be reduced since the
exchange’s clearinghouse interposes its credit between buyer
and seller and the clearinghouse’s guarantee fund may be
available in the event of a default.</t>
  </si>
  <si>
    <t>Spectrum Technical
December 31, 2016
Assets
Futures Contracts
Commodity $ 323,692
Equity 348,618
Currencies 24,345
Interest rates 354,394
Total unrealized appreciation on open futures contracts 1,051,049
Liabilities
Futures Contracts
Commodity (226,494)
Equity (140,355)
Currencies (144,708)
Interest rates (245,058)
Total unrealized depreciation on open futures contracts (756,615)
Net unrealized appreciation on open futures contracts $ 294,434 *
Assets
Forward Contracts
Commodity $ 58,919
Currencies 606,892
Total unrealized appreciation on open forward contracts 665,811
Liabilities
Forward Contracts
Commodity (293,032)
Currencies (437,329)
Total unrealized depreciation on open forward contracts (730,361)
Net unrealized depreciation on open forward contracts $ (64,550) **
*
This amount is in “Net unrealized
appreciation on open futures contracts” in Spectrum
Technical’s Statements of Financial Condition.
**
This amount is in “Net unrealized
depreciation on open forward contracts” in Spectrum
Technical’s Statements of Financial Condition.
December 31, 2015
Assets
Futures Contracts
Commodity $ 776,736
Equity 143,690
Currencies 121,130
Interest rates 204,705
Total unrealized appreciation on open futures contracts 1,246,261
Liabilities
Futures Contracts
Commodity (762,145)
Equity (170,907)
Currencies (10,967)
Interest rates (604,888)
Total unrealized depreciation on open futures contracts (1,548,907)
Net unrealized depreciation on open futures contracts $ (302,646) *
Assets
Forward Contracts
Commodity $ 156,179
Currencies 1,745,778
Total unrealized appreciation on open forward contracts 1,901,957
Liabilities
Forward Contracts
Commodity (366,155)
Currencies (1,622,734)
Total unrealized depreciation on open forward contracts (1,988,889)
Net unrealized depreciation on open forward contracts $ (86,932) **
*
This amount is in “Net unrealized
depreciation on open futures contracts” in Spectrum
Technical’s Statements of Financial Condition.
**
This amount is in “Net unrealized
depreciation on open forward contracts” in Spectrum
Technical’s Statements of Financial Condition.</t>
  </si>
  <si>
    <t>Spectrum Technical
Sector 2016 2015 2014
Commodity $ (3,763,856) $ 5,162,412 $ 3,173,650
Equity 1,904,910 (769,729) 3,873,373
Currencies (409,677) 1,503,142 (6,217,792)
Interest rates 1,151,677 344,021
20,943,980
Total $
(1,116,946) * $
6,239,846 * $ 21,773,211 *
*
This amount is included in “Total trading
results” in the respective Partnership’s Statements of
Income and Expenses.</t>
  </si>
  <si>
    <t>Fair Value Measurements (Tables)</t>
  </si>
  <si>
    <t>Summary of Assets and Liabilities Measured at Fair Value</t>
  </si>
  <si>
    <t>The following tables present information about
Spectrum Select’s and Spectrum Technical’s assets and
liabilities measured at fair value as of December 31, 2016 and
2015:
Spectrum Select
December 31, 2016 Total Level 1 Level 2 Level 3
Assets
U.S. Treasury bills $ 12,994,751 $
- $ 12,994,751 $
-
Futures 2,203,401 2,203,401 -
-
Forwards 1,069,028 370,551 698,477
-
Total assets $ 16,267,180 $ 2,573,952 $ 13,693,228 $
-
Liabilities
Futures $ 827,990 $ 827,990 $
- $
-
Forwards 1,116,899 534,709 582,190
-
Total liabilities $ 1,944,889 $ 1,362,699 $ 582,190 $
-
December 31, 2015 Total Level 1 Level 2 Level 3
Assets
U.S. Treasury bills $ 55,493,206 $
- $ 55,493,206 $
-
Futures 3,831,162 3,831,162
-
-
Forwards 1,168,919 740,942 427,977
-
Total assets $
60,493,287 $
4,572,104 $
55,921,183 $ -
Liabilities
Futures $ 2,431,726 $ 2,431,726 $
- $
-
Forwards 1,125,088 954,788 170,300
-
Total liabilities $ 3,556,814 $ 3,386,514 $ 170,300 $
-</t>
  </si>
  <si>
    <t>Spectrum Technical
December 31, 2016 Total Level 1 Level 2 Level 3
Assets
Futures $ 1,051,049 $ 1,051,049 $
- $
-
Forwards 665,811 58,919 606,892
-
Total assets $ 1,716,860 $ 1,109,968 $ 606,892 $
-
Liabilities
Futures $ 756,615 $ 756,615 $
- $
-
Forwards 730,361 293,032 437,329
-
Total liabilities $ 1,486,976 $ 1,049,647 $ 437,329 $
-
December 31, 2015 Total Level 1 Level 2 Level 3
Assets
U.S. Treasury bills $
21,747,370 $
- $ 21,747,370 $
-
Futures 1,246,261 1,246,261
-
-
Forwards 1,901,957 156,179 1,745,778
-
Total assets $ 24,895,588 $
1,402,440 $
23,493,148 $
-
Liabilities
Futures $ 1,548,907 $ 1,548,907 $
- $
-
Forwards 1,988,889 366,155 1,622,734
-
Total liabilities $ 3,537,796 $ 1,915,062 $ 1,622,734 $
-</t>
  </si>
  <si>
    <t>Financial Highlights (Tables)</t>
  </si>
  <si>
    <t>Financial Highlights for Limited Partner Class</t>
  </si>
  <si>
    <t>Spectrum Select
2016 2015 2014
Per Unit Performance (for a unit outstanding throughout the year):
*
Net realized and unrealized gains (losses) $ (2.96) $ (0.51) $ 5.34
Net investment loss (1.43) (1.74) (1.64)
Net increase (decrease) for the year (4.39) (2.25) 3.70
Net asset value per Unit, beginning of year 27.93 30.18 26.48
Net asset value per Unit, end of year $ 23.54 $ 27.93 $ 30.18
Ratios to Average Limited Partners’ Capital:
Net investment loss **
(5.5)%
(5.8)%
(6.3)%
Operating expenses before incentive fees 5.7% 5.8% 6.3%
Incentive fees - % - % - %
Operating expenses after incentive fees 5.7% 5.8% 6.3%
Total return:
Total return before incentive fees (15.7)% (7.5)% 14.0%
Incentive fees - % - % - %
Total return after incentive fees (15.7)% (7.5)% 14.0%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t>
  </si>
  <si>
    <t>Spectrum Technical
2016 2015 2014
Per Unit Performance (for a unit outstanding throughout the year):
*
Net realized and unrealized gains (losses) $ (0.31) $ 1.13 $ 3.61
Net investment loss (1.05) (1.25) (1.09)
Net increase (decrease) for the year (1.36) (0.12) 2.52
Net asset value per Unit, beginning of year 18.95 19.07 16.55
Net asset value per Unit, end of year $ 17.59 $ 18.95 $ 19.07
Ratios to Average Limited Partners’ Capital:
Net investment loss **
(5.7)%
(6.5)%
(6.6)%
Operating expenses before incentive fees 5.6% 5.6% 5.9%
Incentive fees 0.3% 0.9% 0.7%
Operating expenses after incentive fees 5.9% 6.5% 6.6%
Total return:
Total return before incentive fees (6.9)% 0.3% 15.9%
Incentive fees (0.3)% (0.9)% (0.7)%
Total return after incentive fees (7.2)% (0.6)% 15.2%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t>
  </si>
  <si>
    <t>Financial highlights for the limited partner class
as a whole for the years ended December 31, 2016, 2015 and
2014 are as follows:
Tactical Currency
2016 2015 2014
Per Unit Performance (for a unit outstanding throughout the year):
*
Net realized and unrealized gains (losses) $ (0.52) $ 2.16 $ 1.63
Net investment loss (0.56) (0.73) (0.53)
Net increase (decrease) for the year (1.08) 1.43 1.10
Net asset value per Unit, beginning of year 9.92 8.49 7.39
Net asset value per Unit, end of year $ 8.84 $ 9.92 $ 8.49
Ratios to Average Limited Partners’ Capital:
Net investment loss ** (5.8)% (8.0)% (7.0)%
Operating expenses before incentive fees 5.2% 5.1% 5.4%
Incentive fees 0.8% 2.9% 1.6%
Operating expenses after incentive fees 6.0% 8.0% 7.0%
Total return:
Total return before incentive fees (10.1)% 19.9% 16.6%
Incentive fees (0.8)%
(3.1)%
(1.7)%
Total return after incentive fees
(10.9)% 16.8% 14.9%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t>
  </si>
  <si>
    <t>Spectrum Strategic
2016 2015 2014
Per Unit Performance (for a unit outstanding throughout the year):
*
Net realized and unrealized gains (losses) $ (0.05) $ (1.51) $ 0.77
Net investment loss (0.57) (0.57) (0.79)
Net increase (decrease) for the year
(0.62)
(2.08)
(0.02)
Net asset value per Unit, beginning of year 11.54 13.62 13.64
Net asset value per Unit, end of year $ 10.92 $ 11.54 $ 13.62
Ratios to Average Limited Partners’ Capital:
Net investment loss ** (5.1)% (4.7)% (5.5)%
Operating expenses before incentive fees 5.2% 4.7% 5.4%
Incentive fees - % - % 0.1%
Operating expenses after incentive fees 5.2% 4.7% 5.5%
Total return:
Total return before incentive fees (5.4)% (15.3)% 0.0%
Incentive fees - % - % (0.1)%
Total return after incentive fees (5.4)% (15.3)% (0.1)%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t>
  </si>
  <si>
    <t>Organization - Additional Information (Detail)</t>
  </si>
  <si>
    <t>Schedule Of Trading Advisors [Line Items]</t>
  </si>
  <si>
    <t>Required interest in the equity of each Partnership</t>
  </si>
  <si>
    <t>1.00%</t>
  </si>
  <si>
    <t>Basis of Presentation and Summary of Significant Accounting Policies - Additional Information (Detail) - USD ($)</t>
  </si>
  <si>
    <t>3 Months Ended</t>
  </si>
  <si>
    <t>6 Months Ended</t>
  </si>
  <si>
    <t>27 Months Ended</t>
  </si>
  <si>
    <t>Mar. 31, 2014</t>
  </si>
  <si>
    <t>Sep. 30, 2014</t>
  </si>
  <si>
    <t>Accounting Policy [Line Items]</t>
  </si>
  <si>
    <t>Cash denominated in foreign currencies</t>
  </si>
  <si>
    <t>Cash denominated in foreign currencies, proceeds</t>
  </si>
  <si>
    <t>Restricted cash</t>
  </si>
  <si>
    <t>Percentage basis of funds on deposit for interest income recognition</t>
  </si>
  <si>
    <t>100.00%</t>
  </si>
  <si>
    <t>Partnership assets percentage not deposited as margin credit for interest income</t>
  </si>
  <si>
    <t>80.00%</t>
  </si>
  <si>
    <t>Monthly flat rate brokerage fee</t>
  </si>
  <si>
    <t>0.50%</t>
  </si>
  <si>
    <t>0.30%</t>
  </si>
  <si>
    <t>0.33%</t>
  </si>
  <si>
    <t>Annualized flat rate brokerage fee</t>
  </si>
  <si>
    <t>6.00%</t>
  </si>
  <si>
    <t>4.00%</t>
  </si>
  <si>
    <t>Annualized general partner administrative fee</t>
  </si>
  <si>
    <t>Annualized ongoing placement agent fee</t>
  </si>
  <si>
    <t>Monthly general partner administrative fee</t>
  </si>
  <si>
    <t>17.00%</t>
  </si>
  <si>
    <t>Monthly ongoing placement agent fee</t>
  </si>
  <si>
    <t>0.3833%</t>
  </si>
  <si>
    <t>4.60%</t>
  </si>
  <si>
    <t>3.60%</t>
  </si>
  <si>
    <t>1.60%</t>
  </si>
  <si>
    <t>Limited partners unit that can be redeemed</t>
  </si>
  <si>
    <t>Cash denominated in foreign currencies at cost</t>
  </si>
  <si>
    <t>Investments - Additional Information (Detail) - Vehicle</t>
  </si>
  <si>
    <t>Number of trading vehicle</t>
  </si>
  <si>
    <t>Leverage applied to assets</t>
  </si>
  <si>
    <t>200.00%</t>
  </si>
  <si>
    <t>Percentage of fund owned</t>
  </si>
  <si>
    <t>16.30%</t>
  </si>
  <si>
    <t>22.70%</t>
  </si>
  <si>
    <t>Commodity Program leverage permitted</t>
  </si>
  <si>
    <t>150.00%</t>
  </si>
  <si>
    <t>Percentage of Partnership Net Assets</t>
  </si>
  <si>
    <t>5.00%</t>
  </si>
  <si>
    <t>45.50%</t>
  </si>
  <si>
    <t>58.10%</t>
  </si>
  <si>
    <t>7.50%</t>
  </si>
  <si>
    <t>5.60%</t>
  </si>
  <si>
    <t>50.90%</t>
  </si>
  <si>
    <t>54.50%</t>
  </si>
  <si>
    <t>31.20%</t>
  </si>
  <si>
    <t>30.40%</t>
  </si>
  <si>
    <t>Investments - Summary of Partnership's Investments (Detail) - USD ($)</t>
  </si>
  <si>
    <t>Partnership's Pro-rata Net Income (Loss)</t>
  </si>
  <si>
    <t>Investment Objective</t>
  </si>
  <si>
    <t>Commodity Portfolio</t>
  </si>
  <si>
    <t>Redemptions Permitted</t>
  </si>
  <si>
    <t>Monthly</t>
  </si>
  <si>
    <t>Investments - Income Statement Information of Investments (Detail) - USD ($)</t>
  </si>
  <si>
    <t>Net Investment Loss</t>
  </si>
  <si>
    <t>Total Trading Results</t>
  </si>
  <si>
    <t>Morgan Stanley Smith Barney BHM I, LLC [Member]</t>
  </si>
  <si>
    <t>Investment Income</t>
  </si>
  <si>
    <t>Pgr Master Fund Lp [Member]</t>
  </si>
  <si>
    <t>MB Master Fund LP [Member]</t>
  </si>
  <si>
    <t>Blackwater Master Fund [Member]</t>
  </si>
  <si>
    <t>SECOR Master Fund [Member]</t>
  </si>
  <si>
    <t>Investments - Summary of Total Assets Liabilities and Partners Capital (Detail) - USD ($)</t>
  </si>
  <si>
    <t>Dec. 31, 2013</t>
  </si>
  <si>
    <t>Total Assets</t>
  </si>
  <si>
    <t>Total Liabilities</t>
  </si>
  <si>
    <t>Total Partners' Capital</t>
  </si>
  <si>
    <t>Trading Advisors - Additional Information (Detail)</t>
  </si>
  <si>
    <t>May 31, 2016</t>
  </si>
  <si>
    <t>Jan. 31, 2016</t>
  </si>
  <si>
    <t>Feb. 29, 2016</t>
  </si>
  <si>
    <t>Feb. 28, 2014</t>
  </si>
  <si>
    <t>Mar. 31, 2016</t>
  </si>
  <si>
    <t>May 31, 2014</t>
  </si>
  <si>
    <t>Aug. 07, 2014</t>
  </si>
  <si>
    <t>Sep. 30, 2015</t>
  </si>
  <si>
    <t>EMC [Member]</t>
  </si>
  <si>
    <t>Trading advisor name</t>
  </si>
  <si>
    <t>EMC Capital Advisors, LLC ("EMC")</t>
  </si>
  <si>
    <t>Incentive fee, monthly trading profits basis</t>
  </si>
  <si>
    <t>20.00%</t>
  </si>
  <si>
    <t>Graham [Member]</t>
  </si>
  <si>
    <t>Graham Capital Management, L.P. ("Graham")</t>
  </si>
  <si>
    <t>Management fee, monthly basis</t>
  </si>
  <si>
    <t>0.1458%</t>
  </si>
  <si>
    <t>Management fee, annual basis</t>
  </si>
  <si>
    <t>1.75%</t>
  </si>
  <si>
    <t>Rabar [Member]</t>
  </si>
  <si>
    <t>Rabar Market Research, Inc. ("Rabar")</t>
  </si>
  <si>
    <t>0.1667%</t>
  </si>
  <si>
    <t>Altis [Member]</t>
  </si>
  <si>
    <t>0.3333%</t>
  </si>
  <si>
    <t>0.1042%</t>
  </si>
  <si>
    <t>1.25%</t>
  </si>
  <si>
    <t>Northfield [Member]</t>
  </si>
  <si>
    <t>0.0833%</t>
  </si>
  <si>
    <t>Morgan Stanley Smith Barney Spectrum Strategic L.P. [Member] | Aventis [Member]</t>
  </si>
  <si>
    <t>Aventis</t>
  </si>
  <si>
    <t>0.125%</t>
  </si>
  <si>
    <t>1.50%</t>
  </si>
  <si>
    <t>Incentive fee, quarterly trading profits basis</t>
  </si>
  <si>
    <t>Morgan Stanley Smith Barney Spectrum Strategic L.P. [Member] | PGR [Member]</t>
  </si>
  <si>
    <t>PGR</t>
  </si>
  <si>
    <t>Incentive fee, yearly trading profits basis</t>
  </si>
  <si>
    <t>Morgan Stanley Smith Barney Spectrum Strategic L.P. [Member] | Blenheim [Member]</t>
  </si>
  <si>
    <t>0.25%</t>
  </si>
  <si>
    <t>0.1666%</t>
  </si>
  <si>
    <t>3.00%</t>
  </si>
  <si>
    <t>15.00%</t>
  </si>
  <si>
    <t>Morgan Stanley Smith Barney Spectrum Technical L.P. [Member] | Aspect [Member]</t>
  </si>
  <si>
    <t>Aspect Capital Limited ("Aspect")</t>
  </si>
  <si>
    <t>Morgan Stanley Smith Barney Spectrum Technical L.P. [Member] | Campbel [Member]</t>
  </si>
  <si>
    <t>Campbell &amp; Company, Inc. ("Campbell")</t>
  </si>
  <si>
    <t>Morgan Stanley Smith Barney Spectrum Technical L.P. [Member] | FORT LP [Member]</t>
  </si>
  <si>
    <t>FORT, L.P. ("FORT")</t>
  </si>
  <si>
    <t>0.1041%</t>
  </si>
  <si>
    <t>Morgan Stanley Smith Barney Spectrum Technical L.P. [Member] | SECOR [Member]</t>
  </si>
  <si>
    <t>SECOR</t>
  </si>
  <si>
    <t>Morgan Stanley Smith Barney Spectrum Technical L.P. [Member] | Winton [Member]</t>
  </si>
  <si>
    <t>Morgan Stanley Smith Barney Spectrum Technical L.P. [Member] | Blackwater [Member]</t>
  </si>
  <si>
    <t>0.0625%</t>
  </si>
  <si>
    <t>Morgan Stanley Smith Barney Spectrum Technical L.P. [Member] | Rotella [Member]</t>
  </si>
  <si>
    <t>0.833%</t>
  </si>
  <si>
    <t>Ceres Tactical Currency L.P. [Member] | EMC [Member]</t>
  </si>
  <si>
    <t>Ceres Tactical Currency L.P. [Member] | Cambridge [Member]</t>
  </si>
  <si>
    <t>Cambridge</t>
  </si>
  <si>
    <t>Ceres Tactical Currency L.P. [Member] | Krom River [Member]</t>
  </si>
  <si>
    <t>Trading Activities - Additional Information (Detail)</t>
  </si>
  <si>
    <t>Dec. 31, 2016USD ($)Contracts</t>
  </si>
  <si>
    <t>Dec. 31, 2015USD ($)Contracts</t>
  </si>
  <si>
    <t>Off Exchange Traded [Member] | SECOR Master Fund [Member] | Minimum [Member]</t>
  </si>
  <si>
    <t>Derivative [Line Items]</t>
  </si>
  <si>
    <t>Percentage of total investments</t>
  </si>
  <si>
    <t>21.20%</t>
  </si>
  <si>
    <t>Off Exchange Traded [Member] | SECOR Master Fund [Member] | Maximum [Member]</t>
  </si>
  <si>
    <t>42.30%</t>
  </si>
  <si>
    <t>Morgan Stanley Smith Barney Spectrum Select L.P. [Member] | Off Exchange Traded [Member] | Minimum [Member]</t>
  </si>
  <si>
    <t>7.70%</t>
  </si>
  <si>
    <t>Morgan Stanley Smith Barney Spectrum Select L.P. [Member] | Off Exchange Traded [Member] | Maximum [Member]</t>
  </si>
  <si>
    <t>27.70%</t>
  </si>
  <si>
    <t>Morgan Stanley Smith Barney Spectrum Select L.P. [Member] | Futures Contracts [Member]</t>
  </si>
  <si>
    <t>Average number of derivative contracts held</t>
  </si>
  <si>
    <t>Morgan Stanley Smith Barney Spectrum Select L.P. [Member] | Forward Contracts [Member] | Foreign Currency [Member]</t>
  </si>
  <si>
    <t>Average notional value of derivative | $</t>
  </si>
  <si>
    <t>Morgan Stanley Smith Barney Spectrum Select L.P. [Member] | Forward Contracts [Member] | Metals [Member]</t>
  </si>
  <si>
    <t>Average number of derivative contracts traded</t>
  </si>
  <si>
    <t>Morgan Stanley Smith Barney Spectrum Technical L.P. [Member] | Forward Contracts [Member] | Foreign Currency [Member]</t>
  </si>
  <si>
    <t>Morgan Stanley Smith Barney Spectrum Technical L.P. [Member] | Forward Contracts [Member] | Metals [Member]</t>
  </si>
  <si>
    <t>Ceres Tactical Currency L.P. [Member] | Off Exchange Traded [Member] | Cambridge Master Fund [Member]</t>
  </si>
  <si>
    <t>Morgan Stanley Smith Barney Spectrum Strategic L.P. [Member] | Off Exchange Traded [Member] | Minimum [Member]</t>
  </si>
  <si>
    <t>Morgan Stanley Smith Barney Spectrum Strategic L.P. [Member] | Off Exchange Traded [Member] | Maximum [Member]</t>
  </si>
  <si>
    <t>14.70%</t>
  </si>
  <si>
    <t>Trading Activities - Offsetting of Derivative Assets and Liabilities (Detail) - USD ($)</t>
  </si>
  <si>
    <t>Gross Amounts Recognized, Assets</t>
  </si>
  <si>
    <t>Gross Amounts Offset in the Statements of Financial Condition, Assets</t>
  </si>
  <si>
    <t>Amounts Presented in the Statements of Financial Condition, Assets</t>
  </si>
  <si>
    <t>Gross Amounts Not Offset in the Statements of Financial Condition, Financial Instruments, Assets</t>
  </si>
  <si>
    <t>Gross Amounts Not Offset in the Statements of Financial Condition, Cash Collateral Received/ Pledged,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Financial Instruments, Liabilities</t>
  </si>
  <si>
    <t>Gross Amounts Not Offset in the Statements of Financial Condition, Cash Collateral Received/ Pledged, Liabilities</t>
  </si>
  <si>
    <t>Net Amount, Liabilities</t>
  </si>
  <si>
    <t>Net fair value</t>
  </si>
  <si>
    <t>Futures Contracts [Member] | Morgan Stanley Smith Barney Spectrum Select L.P. [Member]</t>
  </si>
  <si>
    <t>Futures Contracts [Member] | Morgan Stanley Smith Barney Spectrum Technical L.P. [Member]</t>
  </si>
  <si>
    <t>Forward Contracts [Member] | Morgan Stanley Smith Barney Spectrum Select L.P. [Member]</t>
  </si>
  <si>
    <t>Forward Contracts [Member] | Morgan Stanley Smith Barney Spectrum Technical L.P. [Member]</t>
  </si>
  <si>
    <t>Trading Activities - Gross Fair Values of Derivative Instruments of Futures and Forward Contracts Traded (Detail) - USD ($)</t>
  </si>
  <si>
    <t>Trading Activity, Gains and Losses, Net [Line Items]</t>
  </si>
  <si>
    <t>Total unrealized appreciation on open contracts</t>
  </si>
  <si>
    <t>Total unrealized depreciation on open contracts</t>
  </si>
  <si>
    <t>Futures Contracts [Member] | Commodity [Member] | Morgan Stanley Smith Barney Spectrum Select L.P. [Member]</t>
  </si>
  <si>
    <t>Futures Contracts [Member] | Commodity [Member] | Morgan Stanley Smith Barney Spectrum Technical L.P. [Member]</t>
  </si>
  <si>
    <t>Futures Contracts [Member] | Equity [Member] | Morgan Stanley Smith Barney Spectrum Select L.P. [Member]</t>
  </si>
  <si>
    <t>Futures Contracts [Member] | Equity [Member] | Morgan Stanley Smith Barney Spectrum Technical L.P. [Member]</t>
  </si>
  <si>
    <t>Futures Contracts [Member] | Currencies [Member] | Morgan Stanley Smith Barney Spectrum Select L.P. [Member]</t>
  </si>
  <si>
    <t>Futures Contracts [Member] | Currencies [Member] | Morgan Stanley Smith Barney Spectrum Technical L.P. [Member]</t>
  </si>
  <si>
    <t>Futures Contracts [Member] | Interest Rates [Member] | Morgan Stanley Smith Barney Spectrum Select L.P. [Member]</t>
  </si>
  <si>
    <t>Futures Contracts [Member] | Interest Rates [Member] | Morgan Stanley Smith Barney Spectrum Technical L.P. [Member]</t>
  </si>
  <si>
    <t>Forward Contracts [Member] | Commodity [Member] | Morgan Stanley Smith Barney Spectrum Select L.P. [Member]</t>
  </si>
  <si>
    <t>Forward Contracts [Member] | Commodity [Member] | Morgan Stanley Smith Barney Spectrum Technical L.P. [Member]</t>
  </si>
  <si>
    <t>Forward Contracts [Member] | Currencies [Member] | Morgan Stanley Smith Barney Spectrum Select L.P. [Member]</t>
  </si>
  <si>
    <t>Forward Contracts [Member] | Currencies [Member] | Morgan Stanley Smith Barney Spectrum Technical L.P. [Member]</t>
  </si>
  <si>
    <t>Trading Activities - Schedule of Trading Gains and Losses by Market Sector on Derivative Instruments (Detail) - USD ($)</t>
  </si>
  <si>
    <t>Trading Results</t>
  </si>
  <si>
    <t>Commodity [Member] | Morgan Stanley Smith Barney Spectrum Select L.P. [Member]</t>
  </si>
  <si>
    <t>Commodity [Member] | Morgan Stanley Smith Barney Spectrum Technical L.P. [Member]</t>
  </si>
  <si>
    <t>Equity [Member] | Morgan Stanley Smith Barney Spectrum Select L.P. [Member]</t>
  </si>
  <si>
    <t>Equity [Member] | Morgan Stanley Smith Barney Spectrum Technical L.P. [Member]</t>
  </si>
  <si>
    <t>Currencies [Member] | Morgan Stanley Smith Barney Spectrum Select L.P. [Member]</t>
  </si>
  <si>
    <t>Currencies [Member] | Morgan Stanley Smith Barney Spectrum Technical L.P. [Member]</t>
  </si>
  <si>
    <t>Interest Rates [Member] | Morgan Stanley Smith Barney Spectrum Select L.P. [Member]</t>
  </si>
  <si>
    <t>Interest Rates [Member] | Morgan Stanley Smith Barney Spectrum Technical L.P. [Member]</t>
  </si>
  <si>
    <t>Fair Value Measurements - Additional Information (Detail) - USD ($)</t>
  </si>
  <si>
    <t>Transfers of assets between Level 1 and Level 2</t>
  </si>
  <si>
    <t>Transfers of liabilities between Level 1 and Level 2</t>
  </si>
  <si>
    <t>Fair Value Measurements - Summary of Assets and Liabilities Measured at Fair Value (Detail) - USD ($)</t>
  </si>
  <si>
    <t>Fair Value, Assets and Liabilities Measured on Recurring and Nonrecurring Basis [Line Items]</t>
  </si>
  <si>
    <t>Assets</t>
  </si>
  <si>
    <t>Liabilities</t>
  </si>
  <si>
    <t>U.S. Treasury Bills [Member] | Morgan Stanley Smith Barney Spectrum Select L.P. [Member]</t>
  </si>
  <si>
    <t>Level 1 [Member] | Morgan Stanley Smith Barney Spectrum Select L.P. [Member]</t>
  </si>
  <si>
    <t>Level 1 [Member] | Morgan Stanley Smith Barney Spectrum Technical L.P. [Member]</t>
  </si>
  <si>
    <t>Level 1 [Member] | Forward Contracts [Member] | Morgan Stanley Smith Barney Spectrum Select L.P. [Member]</t>
  </si>
  <si>
    <t>Level 1 [Member] | Forward Contracts [Member] | Morgan Stanley Smith Barney Spectrum Technical L.P. [Member]</t>
  </si>
  <si>
    <t>Level 1 [Member] | Futures Contracts [Member] | Morgan Stanley Smith Barney Spectrum Select L.P. [Member]</t>
  </si>
  <si>
    <t>Level 1 [Member] | Futures Contracts [Member] | Morgan Stanley Smith Barney Spectrum Technical L.P. [Member]</t>
  </si>
  <si>
    <t>Level 2 [Member] | Morgan Stanley Smith Barney Spectrum Select L.P. [Member]</t>
  </si>
  <si>
    <t>Level 2 [Member] | Morgan Stanley Smith Barney Spectrum Technical L.P. [Member]</t>
  </si>
  <si>
    <t>Level 2 [Member] | Forward Contracts [Member] | Morgan Stanley Smith Barney Spectrum Select L.P. [Member]</t>
  </si>
  <si>
    <t>Level 2 [Member] | Forward Contracts [Member] | Morgan Stanley Smith Barney Spectrum Technical L.P. [Member]</t>
  </si>
  <si>
    <t>Level 2 [Member] | U.S. Treasury Bills [Member] | Morgan Stanley Smith Barney Spectrum Select L.P. [Member]</t>
  </si>
  <si>
    <t>Level 2 [Member] | U.S. Treasury Bills [Member] | Morgan Stanley Smith Barney Spectrum Technical L.P. [Member]</t>
  </si>
  <si>
    <t>Financial Highlights - Financial Highlights for Limited Partner Class (Detail) - $ / shares</t>
  </si>
  <si>
    <t>Financial Highlights [Line Items]</t>
  </si>
  <si>
    <t>Net asset value per Unit, beginning of year</t>
  </si>
  <si>
    <t>Net asset value per Unit, end of year</t>
  </si>
  <si>
    <t>Limited Partners [Member] | Ceres Tactical Currency L.P. [Member]</t>
  </si>
  <si>
    <t>Net realized and unrealized gains (losses)</t>
  </si>
  <si>
    <t>Net increase (decrease) for the year</t>
  </si>
  <si>
    <t>Ratios to Average Limited Partners' Capital:</t>
  </si>
  <si>
    <t>(5.80%)</t>
  </si>
  <si>
    <t>(8.00%)</t>
  </si>
  <si>
    <t>(7.00%)</t>
  </si>
  <si>
    <t>Operating expenses before incentive fees</t>
  </si>
  <si>
    <t>5.20%</t>
  </si>
  <si>
    <t>5.10%</t>
  </si>
  <si>
    <t>5.40%</t>
  </si>
  <si>
    <t>Incentive fees</t>
  </si>
  <si>
    <t>2.90%</t>
  </si>
  <si>
    <t>Operating expenses after incentive fees</t>
  </si>
  <si>
    <t>8.00%</t>
  </si>
  <si>
    <t>7.00%</t>
  </si>
  <si>
    <t>Total return:</t>
  </si>
  <si>
    <t>Total return before incentive fees</t>
  </si>
  <si>
    <t>(10.10%)</t>
  </si>
  <si>
    <t>19.90%</t>
  </si>
  <si>
    <t>16.60%</t>
  </si>
  <si>
    <t>(0.80%)</t>
  </si>
  <si>
    <t>(3.10%)</t>
  </si>
  <si>
    <t>(1.70%)</t>
  </si>
  <si>
    <t>Total return after incentive fees</t>
  </si>
  <si>
    <t>(10.90%)</t>
  </si>
  <si>
    <t>16.80%</t>
  </si>
  <si>
    <t>14.90%</t>
  </si>
  <si>
    <t>Limited Partners [Member] | Morgan Stanley Smith Barney Spectrum Select L.P. [Member]</t>
  </si>
  <si>
    <t>(5.50%)</t>
  </si>
  <si>
    <t>(6.30%)</t>
  </si>
  <si>
    <t>5.70%</t>
  </si>
  <si>
    <t>5.80%</t>
  </si>
  <si>
    <t>6.30%</t>
  </si>
  <si>
    <t>(15.70%)</t>
  </si>
  <si>
    <t>(7.50%)</t>
  </si>
  <si>
    <t>14.00%</t>
  </si>
  <si>
    <t>Limited Partners [Member] | Morgan Stanley Smith Barney Spectrum Strategic L.P. [Member]</t>
  </si>
  <si>
    <t>(5.10%)</t>
  </si>
  <si>
    <t>(4.70%)</t>
  </si>
  <si>
    <t>4.70%</t>
  </si>
  <si>
    <t>5.50%</t>
  </si>
  <si>
    <t>(5.40%)</t>
  </si>
  <si>
    <t>(15.30%)</t>
  </si>
  <si>
    <t>Limited Partners [Member] | Morgan Stanley Smith Barney Spectrum Technical L.P. [Member]</t>
  </si>
  <si>
    <t>(5.70%)</t>
  </si>
  <si>
    <t>(6.50%)</t>
  </si>
  <si>
    <t>(6.60%)</t>
  </si>
  <si>
    <t>5.90%</t>
  </si>
  <si>
    <t>0.90%</t>
  </si>
  <si>
    <t>0.70%</t>
  </si>
  <si>
    <t>6.50%</t>
  </si>
  <si>
    <t>6.60%</t>
  </si>
  <si>
    <t>(6.90%)</t>
  </si>
  <si>
    <t>15.90%</t>
  </si>
  <si>
    <t>(0.30%)</t>
  </si>
  <si>
    <t>(0.90%)</t>
  </si>
  <si>
    <t>(0.70%)</t>
  </si>
  <si>
    <t>(7.20%)</t>
  </si>
  <si>
    <t>(0.60%)</t>
  </si>
  <si>
    <t>15.20%</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7379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405774.481</v>
      </c>
    </row>
    <row r="18" spans="1:4">
      <c r="A18" s="4" t="s">
        <v>30</v>
      </c>
      <c r="D18" s="7" t="n">
        <v>80453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v>
      </c>
    </row>
    <row r="3" spans="1:2">
      <c r="A3" s="3" t="s">
        <v>275</v>
      </c>
    </row>
    <row r="4" spans="1:2">
      <c r="A4" s="4" t="s">
        <v>286</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6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113</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4" t="s">
        <v>63</v>
      </c>
    </row>
    <row r="4" spans="1:2">
      <c r="A4" s="4" t="s">
        <v>327</v>
      </c>
      <c r="B4" s="4" t="s">
        <v>328</v>
      </c>
    </row>
    <row r="5" spans="1:2">
      <c r="A5" s="4" t="s">
        <v>329</v>
      </c>
      <c r="B5" s="4" t="s">
        <v>330</v>
      </c>
    </row>
    <row r="6" spans="1:2">
      <c r="A6" s="4" t="s">
        <v>331</v>
      </c>
      <c r="B6" s="4" t="s">
        <v>332</v>
      </c>
    </row>
    <row r="7" spans="1:2">
      <c r="A7" s="4" t="s">
        <v>61</v>
      </c>
    </row>
    <row r="8" spans="1:2">
      <c r="A8" s="4" t="s">
        <v>327</v>
      </c>
      <c r="B8" s="4" t="s">
        <v>333</v>
      </c>
    </row>
    <row r="9" spans="1:2">
      <c r="A9" s="4" t="s">
        <v>329</v>
      </c>
      <c r="B9" s="4" t="s">
        <v>3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row>
    <row r="4" spans="1:2">
      <c r="A4" s="4" t="s">
        <v>337</v>
      </c>
      <c r="B4" s="4" t="s">
        <v>338</v>
      </c>
    </row>
    <row r="5" spans="1:2">
      <c r="A5" s="4" t="s">
        <v>339</v>
      </c>
      <c r="B5" s="4" t="s">
        <v>340</v>
      </c>
    </row>
    <row r="6" spans="1:2">
      <c r="A6" s="4" t="s">
        <v>341</v>
      </c>
      <c r="B6" s="4" t="s">
        <v>342</v>
      </c>
    </row>
    <row r="7" spans="1:2">
      <c r="A7" s="4" t="s">
        <v>63</v>
      </c>
    </row>
    <row r="8" spans="1:2">
      <c r="A8" s="4" t="s">
        <v>337</v>
      </c>
      <c r="B8" s="4" t="s">
        <v>343</v>
      </c>
    </row>
    <row r="9" spans="1:2">
      <c r="A9" s="4" t="s">
        <v>339</v>
      </c>
      <c r="B9" s="4" t="s">
        <v>344</v>
      </c>
    </row>
    <row r="10" spans="1:2">
      <c r="A10" s="4" t="s">
        <v>341</v>
      </c>
      <c r="B10" s="4" t="s">
        <v>3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6673442</v>
      </c>
      <c r="C3" s="7" t="n">
        <v>23029544</v>
      </c>
    </row>
    <row r="4" spans="1:3">
      <c r="A4" s="4" t="s">
        <v>35</v>
      </c>
      <c r="B4" s="5" t="n">
        <v>11918100</v>
      </c>
      <c r="C4" s="5" t="n">
        <v>14906464</v>
      </c>
    </row>
    <row r="5" spans="1:3">
      <c r="A5" s="4" t="s">
        <v>36</v>
      </c>
      <c r="B5" s="5" t="n">
        <v>62961704</v>
      </c>
      <c r="C5" s="5" t="n">
        <v>94872481</v>
      </c>
    </row>
    <row r="6" spans="1:3">
      <c r="A6" s="4" t="s">
        <v>37</v>
      </c>
      <c r="B6" s="5" t="n">
        <v>218</v>
      </c>
    </row>
    <row r="7" spans="1:3">
      <c r="A7" s="4" t="s">
        <v>38</v>
      </c>
      <c r="B7" s="5" t="n">
        <v>12527</v>
      </c>
      <c r="C7" s="5" t="n">
        <v>3540</v>
      </c>
    </row>
    <row r="8" spans="1:3">
      <c r="A8" s="4" t="s">
        <v>39</v>
      </c>
      <c r="B8" s="5" t="n">
        <v>62974449</v>
      </c>
      <c r="C8" s="5" t="n">
        <v>94876021</v>
      </c>
    </row>
    <row r="9" spans="1:3">
      <c r="A9" s="3" t="s">
        <v>40</v>
      </c>
    </row>
    <row r="10" spans="1:3">
      <c r="A10" s="4" t="s">
        <v>41</v>
      </c>
      <c r="B10" s="5" t="n">
        <v>105427</v>
      </c>
      <c r="C10" s="5" t="n">
        <v>163603</v>
      </c>
    </row>
    <row r="11" spans="1:3">
      <c r="A11" s="4" t="s">
        <v>42</v>
      </c>
      <c r="B11" s="5" t="n">
        <v>105427</v>
      </c>
      <c r="C11" s="5" t="n">
        <v>163603</v>
      </c>
    </row>
    <row r="12" spans="1:3">
      <c r="A12" s="4" t="s">
        <v>43</v>
      </c>
      <c r="B12" s="5" t="n">
        <v>87559</v>
      </c>
      <c r="C12" s="5" t="n">
        <v>141356</v>
      </c>
    </row>
    <row r="13" spans="1:3">
      <c r="A13" s="4" t="s">
        <v>44</v>
      </c>
      <c r="B13" s="5" t="n">
        <v>100000</v>
      </c>
    </row>
    <row r="14" spans="1:3">
      <c r="A14" s="4" t="s">
        <v>45</v>
      </c>
      <c r="B14" s="5" t="n">
        <v>2537767</v>
      </c>
      <c r="C14" s="5" t="n">
        <v>1554009</v>
      </c>
    </row>
    <row r="15" spans="1:3">
      <c r="A15" s="4" t="s">
        <v>46</v>
      </c>
      <c r="B15" s="5" t="n">
        <v>2984051</v>
      </c>
      <c r="C15" s="5" t="n">
        <v>2022571</v>
      </c>
    </row>
    <row r="16" spans="1:3">
      <c r="A16" s="3" t="s">
        <v>47</v>
      </c>
    </row>
    <row r="17" spans="1:3">
      <c r="A17" s="4" t="s">
        <v>48</v>
      </c>
      <c r="B17" s="5" t="n">
        <v>660986</v>
      </c>
      <c r="C17" s="5" t="n">
        <v>1070278</v>
      </c>
    </row>
    <row r="18" spans="1:3">
      <c r="A18" s="4" t="s">
        <v>49</v>
      </c>
      <c r="B18" s="5" t="n">
        <v>59329412</v>
      </c>
      <c r="C18" s="5" t="n">
        <v>91783172</v>
      </c>
    </row>
    <row r="19" spans="1:3">
      <c r="A19" s="4" t="s">
        <v>50</v>
      </c>
      <c r="B19" s="5" t="n">
        <v>59990398</v>
      </c>
      <c r="C19" s="5" t="n">
        <v>92853450</v>
      </c>
    </row>
    <row r="20" spans="1:3">
      <c r="A20" s="4" t="s">
        <v>51</v>
      </c>
      <c r="B20" s="7" t="n">
        <v>62974449</v>
      </c>
      <c r="C20" s="7" t="n">
        <v>94876021</v>
      </c>
    </row>
    <row r="21" spans="1:3">
      <c r="A21" s="4" t="s">
        <v>52</v>
      </c>
      <c r="B21" s="8" t="n">
        <v>23.54</v>
      </c>
      <c r="C21" s="8" t="n">
        <v>27.93</v>
      </c>
    </row>
    <row r="22" spans="1:3">
      <c r="A22" s="4" t="s">
        <v>53</v>
      </c>
    </row>
    <row r="23" spans="1:3">
      <c r="A23" s="3" t="s">
        <v>33</v>
      </c>
    </row>
    <row r="24" spans="1:3">
      <c r="A24" s="4" t="s">
        <v>54</v>
      </c>
      <c r="B24" s="7" t="n">
        <v>12994751</v>
      </c>
      <c r="C24" s="7" t="n">
        <v>55493206</v>
      </c>
    </row>
    <row r="25" spans="1:3">
      <c r="A25" s="4" t="s">
        <v>55</v>
      </c>
      <c r="B25" s="5" t="n">
        <v>12994751</v>
      </c>
      <c r="C25" s="5" t="n">
        <v>55493206</v>
      </c>
    </row>
    <row r="26" spans="1:3">
      <c r="A26" s="4" t="s">
        <v>56</v>
      </c>
    </row>
    <row r="27" spans="1:3">
      <c r="A27" s="3" t="s">
        <v>33</v>
      </c>
    </row>
    <row r="28" spans="1:3">
      <c r="A28" s="4" t="s">
        <v>57</v>
      </c>
      <c r="B28" s="5" t="n">
        <v>1375411</v>
      </c>
      <c r="C28" s="5" t="n">
        <v>1399436</v>
      </c>
    </row>
    <row r="29" spans="1:3">
      <c r="A29" s="4" t="s">
        <v>58</v>
      </c>
    </row>
    <row r="30" spans="1:3">
      <c r="A30" s="3" t="s">
        <v>33</v>
      </c>
    </row>
    <row r="31" spans="1:3">
      <c r="A31" s="4" t="s">
        <v>57</v>
      </c>
      <c r="B31" s="5" t="n">
        <v>-47871</v>
      </c>
      <c r="C31" s="5" t="n">
        <v>43831</v>
      </c>
    </row>
    <row r="32" spans="1:3">
      <c r="A32" s="4" t="s">
        <v>59</v>
      </c>
    </row>
    <row r="33" spans="1:3">
      <c r="A33" s="3" t="s">
        <v>33</v>
      </c>
    </row>
    <row r="34" spans="1:3">
      <c r="A34" s="4" t="s">
        <v>37</v>
      </c>
      <c r="B34" s="5" t="n">
        <v>1000</v>
      </c>
    </row>
    <row r="35" spans="1:3">
      <c r="A35" s="4" t="s">
        <v>38</v>
      </c>
      <c r="B35" s="5" t="n">
        <v>489</v>
      </c>
      <c r="C35" s="5" t="n">
        <v>598</v>
      </c>
    </row>
    <row r="36" spans="1:3">
      <c r="A36" s="4" t="s">
        <v>39</v>
      </c>
      <c r="B36" s="5" t="n">
        <v>9323609</v>
      </c>
      <c r="C36" s="5" t="n">
        <v>13538087</v>
      </c>
    </row>
    <row r="37" spans="1:3">
      <c r="A37" s="3" t="s">
        <v>40</v>
      </c>
    </row>
    <row r="38" spans="1:3">
      <c r="A38" s="4" t="s">
        <v>41</v>
      </c>
      <c r="B38" s="5" t="n">
        <v>16322</v>
      </c>
      <c r="C38" s="5" t="n">
        <v>22647</v>
      </c>
    </row>
    <row r="39" spans="1:3">
      <c r="A39" s="4" t="s">
        <v>42</v>
      </c>
      <c r="B39" s="5" t="n">
        <v>13058</v>
      </c>
      <c r="C39" s="5" t="n">
        <v>18118</v>
      </c>
    </row>
    <row r="40" spans="1:3">
      <c r="A40" s="4" t="s">
        <v>43</v>
      </c>
      <c r="B40" s="5" t="n">
        <v>12242</v>
      </c>
      <c r="C40" s="5" t="n">
        <v>16985</v>
      </c>
    </row>
    <row r="41" spans="1:3">
      <c r="A41" s="4" t="s">
        <v>45</v>
      </c>
      <c r="B41" s="5" t="n">
        <v>186992</v>
      </c>
      <c r="C41" s="5" t="n">
        <v>212677</v>
      </c>
    </row>
    <row r="42" spans="1:3">
      <c r="A42" s="4" t="s">
        <v>46</v>
      </c>
      <c r="B42" s="5" t="n">
        <v>228614</v>
      </c>
      <c r="C42" s="5" t="n">
        <v>270427</v>
      </c>
    </row>
    <row r="43" spans="1:3">
      <c r="A43" s="3" t="s">
        <v>47</v>
      </c>
    </row>
    <row r="44" spans="1:3">
      <c r="A44" s="4" t="s">
        <v>48</v>
      </c>
      <c r="B44" s="5" t="n">
        <v>112063</v>
      </c>
      <c r="C44" s="5" t="n">
        <v>155804</v>
      </c>
    </row>
    <row r="45" spans="1:3">
      <c r="A45" s="4" t="s">
        <v>49</v>
      </c>
      <c r="B45" s="5" t="n">
        <v>8982932</v>
      </c>
      <c r="C45" s="5" t="n">
        <v>13111856</v>
      </c>
    </row>
    <row r="46" spans="1:3">
      <c r="A46" s="4" t="s">
        <v>50</v>
      </c>
      <c r="B46" s="5" t="n">
        <v>9094995</v>
      </c>
      <c r="C46" s="5" t="n">
        <v>13267660</v>
      </c>
    </row>
    <row r="47" spans="1:3">
      <c r="A47" s="4" t="s">
        <v>51</v>
      </c>
      <c r="B47" s="7" t="n">
        <v>9323609</v>
      </c>
      <c r="C47" s="7" t="n">
        <v>13538087</v>
      </c>
    </row>
    <row r="48" spans="1:3">
      <c r="A48" s="4" t="s">
        <v>52</v>
      </c>
      <c r="B48" s="8" t="n">
        <v>8.84</v>
      </c>
      <c r="C48" s="8" t="n">
        <v>9.92</v>
      </c>
    </row>
    <row r="49" spans="1:3">
      <c r="A49" s="4" t="s">
        <v>60</v>
      </c>
    </row>
    <row r="50" spans="1:3">
      <c r="A50" s="3" t="s">
        <v>33</v>
      </c>
    </row>
    <row r="51" spans="1:3">
      <c r="A51" s="4" t="s">
        <v>54</v>
      </c>
      <c r="B51" s="7" t="n">
        <v>9322120</v>
      </c>
      <c r="C51" s="7" t="n">
        <v>13537489</v>
      </c>
    </row>
    <row r="52" spans="1:3">
      <c r="A52" s="4" t="s">
        <v>55</v>
      </c>
      <c r="B52" s="5" t="n">
        <v>9322120</v>
      </c>
      <c r="C52" s="5" t="n">
        <v>13537489</v>
      </c>
    </row>
    <row r="53" spans="1:3">
      <c r="A53" s="4" t="s">
        <v>61</v>
      </c>
    </row>
    <row r="54" spans="1:3">
      <c r="A54" s="3" t="s">
        <v>33</v>
      </c>
    </row>
    <row r="55" spans="1:3">
      <c r="A55" s="4" t="s">
        <v>62</v>
      </c>
      <c r="B55" s="5" t="n">
        <v>17075116</v>
      </c>
      <c r="C55" s="5" t="n">
        <v>25260063</v>
      </c>
    </row>
    <row r="56" spans="1:3">
      <c r="A56" s="4" t="s">
        <v>37</v>
      </c>
      <c r="B56" s="5" t="n">
        <v>1000</v>
      </c>
    </row>
    <row r="57" spans="1:3">
      <c r="A57" s="4" t="s">
        <v>38</v>
      </c>
      <c r="B57" s="5" t="n">
        <v>2495</v>
      </c>
      <c r="C57" s="5" t="n">
        <v>1110</v>
      </c>
    </row>
    <row r="58" spans="1:3">
      <c r="A58" s="4" t="s">
        <v>39</v>
      </c>
      <c r="B58" s="5" t="n">
        <v>17078611</v>
      </c>
      <c r="C58" s="5" t="n">
        <v>25261173</v>
      </c>
    </row>
    <row r="59" spans="1:3">
      <c r="A59" s="3" t="s">
        <v>40</v>
      </c>
    </row>
    <row r="60" spans="1:3">
      <c r="A60" s="4" t="s">
        <v>41</v>
      </c>
      <c r="B60" s="5" t="n">
        <v>27236</v>
      </c>
      <c r="C60" s="5" t="n">
        <v>42062</v>
      </c>
    </row>
    <row r="61" spans="1:3">
      <c r="A61" s="4" t="s">
        <v>42</v>
      </c>
      <c r="B61" s="5" t="n">
        <v>27236</v>
      </c>
      <c r="C61" s="5" t="n">
        <v>42062</v>
      </c>
    </row>
    <row r="62" spans="1:3">
      <c r="A62" s="4" t="s">
        <v>43</v>
      </c>
      <c r="B62" s="5" t="n">
        <v>15436</v>
      </c>
      <c r="C62" s="5" t="n">
        <v>19583</v>
      </c>
    </row>
    <row r="63" spans="1:3">
      <c r="A63" s="4" t="s">
        <v>44</v>
      </c>
      <c r="B63" s="5" t="n">
        <v>35000</v>
      </c>
    </row>
    <row r="64" spans="1:3">
      <c r="A64" s="4" t="s">
        <v>45</v>
      </c>
      <c r="B64" s="5" t="n">
        <v>1145062</v>
      </c>
      <c r="C64" s="5" t="n">
        <v>596582</v>
      </c>
    </row>
    <row r="65" spans="1:3">
      <c r="A65" s="4" t="s">
        <v>46</v>
      </c>
      <c r="B65" s="5" t="n">
        <v>1249970</v>
      </c>
      <c r="C65" s="5" t="n">
        <v>700289</v>
      </c>
    </row>
    <row r="66" spans="1:3">
      <c r="A66" s="3" t="s">
        <v>47</v>
      </c>
    </row>
    <row r="67" spans="1:3">
      <c r="A67" s="4" t="s">
        <v>48</v>
      </c>
      <c r="B67" s="5" t="n">
        <v>176185</v>
      </c>
      <c r="C67" s="5" t="n">
        <v>291786</v>
      </c>
    </row>
    <row r="68" spans="1:3">
      <c r="A68" s="4" t="s">
        <v>49</v>
      </c>
      <c r="B68" s="5" t="n">
        <v>15652456</v>
      </c>
      <c r="C68" s="5" t="n">
        <v>24269098</v>
      </c>
    </row>
    <row r="69" spans="1:3">
      <c r="A69" s="4" t="s">
        <v>50</v>
      </c>
      <c r="B69" s="5" t="n">
        <v>15828641</v>
      </c>
      <c r="C69" s="5" t="n">
        <v>24560884</v>
      </c>
    </row>
    <row r="70" spans="1:3">
      <c r="A70" s="4" t="s">
        <v>51</v>
      </c>
      <c r="B70" s="7" t="n">
        <v>17078611</v>
      </c>
      <c r="C70" s="7" t="n">
        <v>25261173</v>
      </c>
    </row>
    <row r="71" spans="1:3">
      <c r="A71" s="4" t="s">
        <v>52</v>
      </c>
      <c r="B71" s="8" t="n">
        <v>10.92</v>
      </c>
      <c r="C71" s="8" t="n">
        <v>11.54</v>
      </c>
    </row>
    <row r="72" spans="1:3">
      <c r="A72" s="4" t="s">
        <v>63</v>
      </c>
    </row>
    <row r="73" spans="1:3">
      <c r="A73" s="3" t="s">
        <v>33</v>
      </c>
    </row>
    <row r="74" spans="1:3">
      <c r="A74" s="4" t="s">
        <v>34</v>
      </c>
      <c r="B74" s="7" t="n">
        <v>38804219</v>
      </c>
      <c r="C74" s="7" t="n">
        <v>36014670</v>
      </c>
    </row>
    <row r="75" spans="1:3">
      <c r="A75" s="4" t="s">
        <v>35</v>
      </c>
      <c r="B75" s="5" t="n">
        <v>6959456</v>
      </c>
      <c r="C75" s="5" t="n">
        <v>7078848</v>
      </c>
    </row>
    <row r="76" spans="1:3">
      <c r="A76" s="4" t="s">
        <v>36</v>
      </c>
      <c r="B76" s="5" t="n">
        <v>46058109</v>
      </c>
      <c r="C76" s="5" t="n">
        <v>64840888</v>
      </c>
    </row>
    <row r="77" spans="1:3">
      <c r="A77" s="4" t="s">
        <v>37</v>
      </c>
      <c r="B77" s="5" t="n">
        <v>217</v>
      </c>
    </row>
    <row r="78" spans="1:3">
      <c r="A78" s="4" t="s">
        <v>38</v>
      </c>
      <c r="B78" s="5" t="n">
        <v>14714</v>
      </c>
      <c r="C78" s="5" t="n">
        <v>5019</v>
      </c>
    </row>
    <row r="79" spans="1:3">
      <c r="A79" s="4" t="s">
        <v>39</v>
      </c>
      <c r="B79" s="5" t="n">
        <v>65697229</v>
      </c>
      <c r="C79" s="5" t="n">
        <v>92363312</v>
      </c>
    </row>
    <row r="80" spans="1:3">
      <c r="A80" s="3" t="s">
        <v>40</v>
      </c>
    </row>
    <row r="81" spans="1:3">
      <c r="A81" s="4" t="s">
        <v>41</v>
      </c>
      <c r="B81" s="5" t="n">
        <v>108663</v>
      </c>
      <c r="C81" s="5" t="n">
        <v>159363</v>
      </c>
    </row>
    <row r="82" spans="1:3">
      <c r="A82" s="4" t="s">
        <v>42</v>
      </c>
      <c r="B82" s="5" t="n">
        <v>108663</v>
      </c>
      <c r="C82" s="5" t="n">
        <v>159363</v>
      </c>
    </row>
    <row r="83" spans="1:3">
      <c r="A83" s="4" t="s">
        <v>43</v>
      </c>
      <c r="B83" s="5" t="n">
        <v>82187</v>
      </c>
      <c r="C83" s="5" t="n">
        <v>131877</v>
      </c>
    </row>
    <row r="84" spans="1:3">
      <c r="A84" s="4" t="s">
        <v>44</v>
      </c>
      <c r="B84" s="5" t="n">
        <v>125000</v>
      </c>
    </row>
    <row r="85" spans="1:3">
      <c r="A85" s="4" t="s">
        <v>45</v>
      </c>
      <c r="B85" s="5" t="n">
        <v>2337625</v>
      </c>
      <c r="C85" s="5" t="n">
        <v>1139210</v>
      </c>
    </row>
    <row r="86" spans="1:3">
      <c r="A86" s="4" t="s">
        <v>46</v>
      </c>
      <c r="B86" s="5" t="n">
        <v>2826688</v>
      </c>
      <c r="C86" s="5" t="n">
        <v>1979391</v>
      </c>
    </row>
    <row r="87" spans="1:3">
      <c r="A87" s="3" t="s">
        <v>47</v>
      </c>
    </row>
    <row r="88" spans="1:3">
      <c r="A88" s="4" t="s">
        <v>48</v>
      </c>
      <c r="B88" s="5" t="n">
        <v>686707</v>
      </c>
      <c r="C88" s="5" t="n">
        <v>1046114</v>
      </c>
    </row>
    <row r="89" spans="1:3">
      <c r="A89" s="4" t="s">
        <v>49</v>
      </c>
      <c r="B89" s="5" t="n">
        <v>62183834</v>
      </c>
      <c r="C89" s="5" t="n">
        <v>89337807</v>
      </c>
    </row>
    <row r="90" spans="1:3">
      <c r="A90" s="4" t="s">
        <v>50</v>
      </c>
      <c r="B90" s="5" t="n">
        <v>62870541</v>
      </c>
      <c r="C90" s="5" t="n">
        <v>90383921</v>
      </c>
    </row>
    <row r="91" spans="1:3">
      <c r="A91" s="4" t="s">
        <v>51</v>
      </c>
      <c r="B91" s="7" t="n">
        <v>65697229</v>
      </c>
      <c r="C91" s="7" t="n">
        <v>92363312</v>
      </c>
    </row>
    <row r="92" spans="1:3">
      <c r="A92" s="4" t="s">
        <v>52</v>
      </c>
      <c r="B92" s="8" t="n">
        <v>17.59</v>
      </c>
      <c r="C92" s="8" t="n">
        <v>18.95</v>
      </c>
    </row>
    <row r="93" spans="1:3">
      <c r="A93" s="4" t="s">
        <v>64</v>
      </c>
    </row>
    <row r="94" spans="1:3">
      <c r="A94" s="3" t="s">
        <v>33</v>
      </c>
    </row>
    <row r="95" spans="1:3">
      <c r="A95" s="4" t="s">
        <v>62</v>
      </c>
      <c r="B95" s="7" t="n">
        <v>19624189</v>
      </c>
      <c r="C95" s="7" t="n">
        <v>27517405</v>
      </c>
    </row>
    <row r="96" spans="1:3">
      <c r="A96" s="4" t="s">
        <v>65</v>
      </c>
    </row>
    <row r="97" spans="1:3">
      <c r="A97" s="3" t="s">
        <v>33</v>
      </c>
    </row>
    <row r="98" spans="1:3">
      <c r="A98" s="4" t="s">
        <v>54</v>
      </c>
      <c r="C98" s="5" t="n">
        <v>21747370</v>
      </c>
    </row>
    <row r="99" spans="1:3">
      <c r="A99" s="4" t="s">
        <v>55</v>
      </c>
      <c r="C99" s="5" t="n">
        <v>21747370</v>
      </c>
    </row>
    <row r="100" spans="1:3">
      <c r="A100" s="4" t="s">
        <v>66</v>
      </c>
    </row>
    <row r="101" spans="1:3">
      <c r="A101" s="3" t="s">
        <v>33</v>
      </c>
    </row>
    <row r="102" spans="1:3">
      <c r="A102" s="4" t="s">
        <v>57</v>
      </c>
      <c r="B102" s="5" t="n">
        <v>294434</v>
      </c>
      <c r="C102" s="5" t="n">
        <v>-302646</v>
      </c>
    </row>
    <row r="103" spans="1:3">
      <c r="A103" s="4" t="s">
        <v>67</v>
      </c>
    </row>
    <row r="104" spans="1:3">
      <c r="A104" s="3" t="s">
        <v>33</v>
      </c>
    </row>
    <row r="105" spans="1:3">
      <c r="A105" s="4" t="s">
        <v>57</v>
      </c>
      <c r="B105" s="7" t="n">
        <v>-64550</v>
      </c>
      <c r="C105" s="7" t="n">
        <v>-86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4" t="s">
        <v>336</v>
      </c>
    </row>
    <row r="4" spans="1:2">
      <c r="A4" s="4" t="s">
        <v>347</v>
      </c>
      <c r="B4" s="4" t="s">
        <v>348</v>
      </c>
    </row>
    <row r="5" spans="1:2">
      <c r="A5" s="4" t="s">
        <v>63</v>
      </c>
    </row>
    <row r="6" spans="1:2">
      <c r="A6" s="4" t="s">
        <v>347</v>
      </c>
      <c r="B6" s="4" t="s">
        <v>3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4" t="s">
        <v>336</v>
      </c>
    </row>
    <row r="4" spans="1:2">
      <c r="A4" s="4" t="s">
        <v>351</v>
      </c>
      <c r="B4" s="4" t="s">
        <v>352</v>
      </c>
    </row>
    <row r="5" spans="1:2">
      <c r="A5" s="4" t="s">
        <v>63</v>
      </c>
    </row>
    <row r="6" spans="1:2">
      <c r="A6" s="4" t="s">
        <v>351</v>
      </c>
      <c r="B6" s="4" t="s">
        <v>353</v>
      </c>
    </row>
    <row r="7" spans="1:2">
      <c r="A7" s="4" t="s">
        <v>59</v>
      </c>
    </row>
    <row r="8" spans="1:2">
      <c r="A8" s="4" t="s">
        <v>351</v>
      </c>
      <c r="B8" s="4" t="s">
        <v>354</v>
      </c>
    </row>
    <row r="9" spans="1:2">
      <c r="A9" s="4" t="s">
        <v>61</v>
      </c>
    </row>
    <row r="10" spans="1:2">
      <c r="A10" s="4" t="s">
        <v>351</v>
      </c>
      <c r="B10" s="4" t="s">
        <v>3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356</v>
      </c>
      <c r="B1" s="2" t="s">
        <v>2</v>
      </c>
    </row>
    <row r="2" spans="1:2">
      <c r="A2" s="4" t="s">
        <v>104</v>
      </c>
    </row>
    <row r="3" spans="1:2">
      <c r="A3" s="3" t="s">
        <v>357</v>
      </c>
    </row>
    <row r="4" spans="1:2">
      <c r="A4" s="4" t="s">
        <v>358</v>
      </c>
      <c r="B4" s="4" t="s">
        <v>3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360</v>
      </c>
      <c r="B1" s="2" t="s">
        <v>361</v>
      </c>
      <c r="C1" s="2" t="s">
        <v>362</v>
      </c>
      <c r="D1" s="2" t="s">
        <v>1</v>
      </c>
      <c r="E1" s="2" t="s">
        <v>363</v>
      </c>
    </row>
    <row r="2" spans="1:6">
      <c r="B2" s="2" t="s">
        <v>364</v>
      </c>
      <c r="C2" s="2" t="s">
        <v>365</v>
      </c>
      <c r="D2" s="2" t="s">
        <v>2</v>
      </c>
      <c r="E2" s="2" t="s">
        <v>2</v>
      </c>
      <c r="F2" s="2" t="s">
        <v>32</v>
      </c>
    </row>
    <row r="3" spans="1:6">
      <c r="A3" s="3" t="s">
        <v>366</v>
      </c>
    </row>
    <row r="4" spans="1:6">
      <c r="A4" s="4" t="s">
        <v>367</v>
      </c>
      <c r="D4" s="7" t="n">
        <v>992914</v>
      </c>
      <c r="E4" s="7" t="n">
        <v>992914</v>
      </c>
      <c r="F4" s="7" t="n">
        <v>924554</v>
      </c>
    </row>
    <row r="5" spans="1:6">
      <c r="A5" s="4" t="s">
        <v>368</v>
      </c>
      <c r="D5" s="5" t="n">
        <v>1024772</v>
      </c>
      <c r="E5" s="5" t="n">
        <v>1024772</v>
      </c>
      <c r="F5" s="5" t="n">
        <v>943684</v>
      </c>
    </row>
    <row r="6" spans="1:6">
      <c r="A6" s="4" t="s">
        <v>369</v>
      </c>
      <c r="D6" s="7" t="n">
        <v>11918100</v>
      </c>
      <c r="E6" s="7" t="n">
        <v>11918100</v>
      </c>
      <c r="F6" s="5" t="n">
        <v>14906464</v>
      </c>
    </row>
    <row r="7" spans="1:6">
      <c r="A7" s="4" t="s">
        <v>370</v>
      </c>
      <c r="D7" s="4" t="s">
        <v>371</v>
      </c>
    </row>
    <row r="8" spans="1:6">
      <c r="A8" s="4" t="s">
        <v>372</v>
      </c>
      <c r="D8" s="4" t="s">
        <v>373</v>
      </c>
    </row>
    <row r="9" spans="1:6">
      <c r="A9" s="4" t="s">
        <v>374</v>
      </c>
      <c r="B9" s="4" t="s">
        <v>375</v>
      </c>
      <c r="C9" s="4" t="s">
        <v>376</v>
      </c>
      <c r="E9" s="4" t="s">
        <v>377</v>
      </c>
    </row>
    <row r="10" spans="1:6">
      <c r="A10" s="4" t="s">
        <v>378</v>
      </c>
      <c r="B10" s="4" t="s">
        <v>379</v>
      </c>
      <c r="C10" s="4" t="s">
        <v>380</v>
      </c>
      <c r="E10" s="4" t="s">
        <v>380</v>
      </c>
    </row>
    <row r="11" spans="1:6">
      <c r="A11" s="4" t="s">
        <v>381</v>
      </c>
      <c r="E11" s="4" t="s">
        <v>177</v>
      </c>
    </row>
    <row r="12" spans="1:6">
      <c r="A12" s="4" t="s">
        <v>382</v>
      </c>
      <c r="E12" s="4" t="s">
        <v>177</v>
      </c>
    </row>
    <row r="13" spans="1:6">
      <c r="A13" s="4" t="s">
        <v>383</v>
      </c>
      <c r="E13" s="4" t="s">
        <v>384</v>
      </c>
    </row>
    <row r="14" spans="1:6">
      <c r="A14" s="4" t="s">
        <v>385</v>
      </c>
      <c r="E14" s="4" t="s">
        <v>210</v>
      </c>
    </row>
    <row r="15" spans="1:6">
      <c r="A15" s="4" t="s">
        <v>59</v>
      </c>
    </row>
    <row r="16" spans="1:6">
      <c r="A16" s="3" t="s">
        <v>366</v>
      </c>
    </row>
    <row r="17" spans="1:6">
      <c r="A17" s="4" t="s">
        <v>374</v>
      </c>
      <c r="B17" s="4" t="s">
        <v>386</v>
      </c>
      <c r="C17" s="4" t="s">
        <v>386</v>
      </c>
      <c r="E17" s="4" t="s">
        <v>376</v>
      </c>
    </row>
    <row r="18" spans="1:6">
      <c r="A18" s="4" t="s">
        <v>378</v>
      </c>
      <c r="B18" s="4" t="s">
        <v>387</v>
      </c>
      <c r="C18" s="4" t="s">
        <v>388</v>
      </c>
      <c r="E18" s="4" t="s">
        <v>388</v>
      </c>
    </row>
    <row r="19" spans="1:6">
      <c r="A19" s="4" t="s">
        <v>381</v>
      </c>
      <c r="E19" s="4" t="s">
        <v>389</v>
      </c>
    </row>
    <row r="20" spans="1:6">
      <c r="A20" s="4" t="s">
        <v>382</v>
      </c>
      <c r="E20" s="4" t="s">
        <v>177</v>
      </c>
    </row>
    <row r="21" spans="1:6">
      <c r="A21" s="4" t="s">
        <v>390</v>
      </c>
      <c r="D21" s="4" t="s">
        <v>371</v>
      </c>
      <c r="E21" s="4" t="s">
        <v>371</v>
      </c>
    </row>
    <row r="22" spans="1:6">
      <c r="A22" s="4" t="s">
        <v>316</v>
      </c>
      <c r="D22" s="7" t="n">
        <v>0</v>
      </c>
    </row>
    <row r="23" spans="1:6">
      <c r="A23" s="4" t="s">
        <v>61</v>
      </c>
    </row>
    <row r="24" spans="1:6">
      <c r="A24" s="3" t="s">
        <v>366</v>
      </c>
    </row>
    <row r="25" spans="1:6">
      <c r="A25" s="4" t="s">
        <v>374</v>
      </c>
      <c r="B25" s="4" t="s">
        <v>375</v>
      </c>
      <c r="C25" s="4" t="s">
        <v>376</v>
      </c>
      <c r="E25" s="4" t="s">
        <v>377</v>
      </c>
    </row>
    <row r="26" spans="1:6">
      <c r="A26" s="4" t="s">
        <v>378</v>
      </c>
      <c r="B26" s="4" t="s">
        <v>379</v>
      </c>
      <c r="C26" s="4" t="s">
        <v>380</v>
      </c>
      <c r="E26" s="4" t="s">
        <v>380</v>
      </c>
    </row>
    <row r="27" spans="1:6">
      <c r="A27" s="4" t="s">
        <v>381</v>
      </c>
      <c r="E27" s="4" t="s">
        <v>177</v>
      </c>
    </row>
    <row r="28" spans="1:6">
      <c r="A28" s="4" t="s">
        <v>382</v>
      </c>
      <c r="E28" s="4" t="s">
        <v>177</v>
      </c>
    </row>
    <row r="29" spans="1:6">
      <c r="A29" s="4" t="s">
        <v>383</v>
      </c>
      <c r="E29" s="4" t="s">
        <v>210</v>
      </c>
    </row>
    <row r="30" spans="1:6">
      <c r="A30" s="4" t="s">
        <v>385</v>
      </c>
      <c r="E30" s="4" t="s">
        <v>210</v>
      </c>
    </row>
    <row r="31" spans="1:6">
      <c r="A31" s="4" t="s">
        <v>63</v>
      </c>
    </row>
    <row r="32" spans="1:6">
      <c r="A32" s="3" t="s">
        <v>366</v>
      </c>
    </row>
    <row r="33" spans="1:6">
      <c r="A33" s="4" t="s">
        <v>367</v>
      </c>
      <c r="D33" s="5" t="n">
        <v>205801</v>
      </c>
      <c r="E33" s="7" t="n">
        <v>205801</v>
      </c>
      <c r="F33" s="5" t="n">
        <v>423964</v>
      </c>
    </row>
    <row r="34" spans="1:6">
      <c r="A34" s="4" t="s">
        <v>368</v>
      </c>
      <c r="D34" s="5" t="n">
        <v>205128</v>
      </c>
      <c r="E34" s="5" t="n">
        <v>205128</v>
      </c>
    </row>
    <row r="35" spans="1:6">
      <c r="A35" s="4" t="s">
        <v>391</v>
      </c>
      <c r="F35" s="5" t="n">
        <v>406027</v>
      </c>
    </row>
    <row r="36" spans="1:6">
      <c r="A36" s="4" t="s">
        <v>369</v>
      </c>
      <c r="D36" s="7" t="n">
        <v>6959456</v>
      </c>
      <c r="E36" s="7" t="n">
        <v>6959456</v>
      </c>
      <c r="F36" s="7" t="n">
        <v>7078848</v>
      </c>
    </row>
    <row r="37" spans="1:6">
      <c r="A37" s="4" t="s">
        <v>374</v>
      </c>
      <c r="B37" s="4" t="s">
        <v>375</v>
      </c>
      <c r="C37" s="4" t="s">
        <v>376</v>
      </c>
      <c r="E37" s="4" t="s">
        <v>377</v>
      </c>
    </row>
    <row r="38" spans="1:6">
      <c r="A38" s="4" t="s">
        <v>378</v>
      </c>
      <c r="B38" s="4" t="s">
        <v>379</v>
      </c>
      <c r="C38" s="4" t="s">
        <v>380</v>
      </c>
      <c r="E38" s="4" t="s">
        <v>380</v>
      </c>
    </row>
    <row r="39" spans="1:6">
      <c r="A39" s="4" t="s">
        <v>381</v>
      </c>
      <c r="E39" s="4" t="s">
        <v>177</v>
      </c>
    </row>
    <row r="40" spans="1:6">
      <c r="A40" s="4" t="s">
        <v>382</v>
      </c>
      <c r="E40" s="4" t="s">
        <v>177</v>
      </c>
    </row>
    <row r="41" spans="1:6">
      <c r="A41" s="4" t="s">
        <v>383</v>
      </c>
      <c r="E41" s="4" t="s">
        <v>210</v>
      </c>
    </row>
    <row r="42" spans="1:6">
      <c r="A42" s="4" t="s">
        <v>385</v>
      </c>
      <c r="E42"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60</v>
      </c>
    </row>
    <row r="4" spans="1:3">
      <c r="A4" s="3" t="s">
        <v>124</v>
      </c>
    </row>
    <row r="5" spans="1:3">
      <c r="A5" s="4" t="s">
        <v>393</v>
      </c>
      <c r="B5" s="5" t="n">
        <v>1</v>
      </c>
    </row>
    <row r="6" spans="1:3">
      <c r="A6" s="4" t="s">
        <v>394</v>
      </c>
      <c r="B6" s="4" t="s">
        <v>395</v>
      </c>
    </row>
    <row r="7" spans="1:3">
      <c r="A7" s="4" t="s">
        <v>396</v>
      </c>
      <c r="B7" s="4" t="s">
        <v>397</v>
      </c>
      <c r="C7" s="4" t="s">
        <v>398</v>
      </c>
    </row>
    <row r="8" spans="1:3">
      <c r="A8" s="4" t="s">
        <v>93</v>
      </c>
    </row>
    <row r="9" spans="1:3">
      <c r="A9" s="3" t="s">
        <v>124</v>
      </c>
    </row>
    <row r="10" spans="1:3">
      <c r="A10" s="4" t="s">
        <v>393</v>
      </c>
      <c r="B10" s="5" t="n">
        <v>1</v>
      </c>
    </row>
    <row r="11" spans="1:3">
      <c r="A11" s="4" t="s">
        <v>399</v>
      </c>
      <c r="B11" s="4" t="s">
        <v>400</v>
      </c>
    </row>
    <row r="12" spans="1:3">
      <c r="A12" s="4" t="s">
        <v>61</v>
      </c>
    </row>
    <row r="13" spans="1:3">
      <c r="A13" s="3" t="s">
        <v>124</v>
      </c>
    </row>
    <row r="14" spans="1:3">
      <c r="A14" s="4" t="s">
        <v>401</v>
      </c>
      <c r="B14" s="4" t="s">
        <v>192</v>
      </c>
      <c r="C14" s="4" t="s">
        <v>193</v>
      </c>
    </row>
    <row r="15" spans="1:3">
      <c r="A15" s="4" t="s">
        <v>94</v>
      </c>
    </row>
    <row r="16" spans="1:3">
      <c r="A16" s="3" t="s">
        <v>124</v>
      </c>
    </row>
    <row r="17" spans="1:3">
      <c r="A17" s="4" t="s">
        <v>396</v>
      </c>
      <c r="C17" s="4" t="s">
        <v>402</v>
      </c>
    </row>
    <row r="18" spans="1:3">
      <c r="A18" s="4" t="s">
        <v>401</v>
      </c>
      <c r="C18" s="4" t="s">
        <v>198</v>
      </c>
    </row>
    <row r="19" spans="1:3">
      <c r="A19" s="4" t="s">
        <v>98</v>
      </c>
    </row>
    <row r="20" spans="1:3">
      <c r="A20" s="3" t="s">
        <v>124</v>
      </c>
    </row>
    <row r="21" spans="1:3">
      <c r="A21" s="4" t="s">
        <v>396</v>
      </c>
      <c r="B21" s="4" t="s">
        <v>403</v>
      </c>
      <c r="C21" s="4" t="s">
        <v>404</v>
      </c>
    </row>
    <row r="22" spans="1:3">
      <c r="A22" s="4" t="s">
        <v>401</v>
      </c>
      <c r="B22" s="4" t="s">
        <v>196</v>
      </c>
      <c r="C22" s="4" t="s">
        <v>197</v>
      </c>
    </row>
    <row r="23" spans="1:3">
      <c r="A23" s="4" t="s">
        <v>97</v>
      </c>
    </row>
    <row r="24" spans="1:3">
      <c r="A24" s="3" t="s">
        <v>124</v>
      </c>
    </row>
    <row r="25" spans="1:3">
      <c r="A25" s="4" t="s">
        <v>396</v>
      </c>
      <c r="B25" s="4" t="s">
        <v>405</v>
      </c>
      <c r="C25" s="4" t="s">
        <v>406</v>
      </c>
    </row>
    <row r="26" spans="1:3">
      <c r="A26" s="4" t="s">
        <v>401</v>
      </c>
      <c r="B26" s="4" t="s">
        <v>194</v>
      </c>
      <c r="C26" s="4" t="s">
        <v>195</v>
      </c>
    </row>
    <row r="27" spans="1:3">
      <c r="A27" s="4" t="s">
        <v>64</v>
      </c>
    </row>
    <row r="28" spans="1:3">
      <c r="A28" s="3" t="s">
        <v>124</v>
      </c>
    </row>
    <row r="29" spans="1:3">
      <c r="A29" s="4" t="s">
        <v>393</v>
      </c>
      <c r="B29" s="5" t="n">
        <v>1</v>
      </c>
    </row>
    <row r="30" spans="1:3">
      <c r="A30" s="4" t="s">
        <v>396</v>
      </c>
      <c r="B30" s="4" t="s">
        <v>407</v>
      </c>
      <c r="C30" s="4" t="s">
        <v>408</v>
      </c>
    </row>
    <row r="31" spans="1:3">
      <c r="A31" s="4" t="s">
        <v>401</v>
      </c>
      <c r="B31" s="4" t="s">
        <v>409</v>
      </c>
      <c r="C31" s="4" t="s">
        <v>410</v>
      </c>
    </row>
    <row r="32" spans="1:3">
      <c r="A32" s="4" t="s">
        <v>99</v>
      </c>
    </row>
    <row r="33" spans="1:3">
      <c r="A33" s="3" t="s">
        <v>124</v>
      </c>
    </row>
    <row r="34" spans="1:3">
      <c r="A34" s="4" t="s">
        <v>393</v>
      </c>
      <c r="B3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411</v>
      </c>
      <c r="B1" s="2" t="s">
        <v>1</v>
      </c>
    </row>
    <row r="2" spans="1:4">
      <c r="B2" s="2" t="s">
        <v>2</v>
      </c>
      <c r="C2" s="2" t="s">
        <v>32</v>
      </c>
      <c r="D2" s="2" t="s">
        <v>74</v>
      </c>
    </row>
    <row r="3" spans="1:4">
      <c r="A3" s="3" t="s">
        <v>124</v>
      </c>
    </row>
    <row r="4" spans="1:4">
      <c r="A4" s="4" t="s">
        <v>80</v>
      </c>
      <c r="B4" s="7" t="n">
        <v>1278401</v>
      </c>
      <c r="C4" s="7" t="n">
        <v>1923032</v>
      </c>
      <c r="D4" s="7" t="n">
        <v>1984202</v>
      </c>
    </row>
    <row r="5" spans="1:4">
      <c r="A5" s="4" t="s">
        <v>61</v>
      </c>
    </row>
    <row r="6" spans="1:4">
      <c r="A6" s="3" t="s">
        <v>124</v>
      </c>
    </row>
    <row r="7" spans="1:4">
      <c r="A7" s="4" t="s">
        <v>128</v>
      </c>
      <c r="B7" s="4" t="s">
        <v>192</v>
      </c>
      <c r="C7" s="4" t="s">
        <v>193</v>
      </c>
    </row>
    <row r="8" spans="1:4">
      <c r="A8" s="4" t="s">
        <v>190</v>
      </c>
      <c r="B8" s="7" t="n">
        <v>17075116</v>
      </c>
      <c r="C8" s="7" t="n">
        <v>25260063</v>
      </c>
    </row>
    <row r="9" spans="1:4">
      <c r="A9" s="4" t="s">
        <v>80</v>
      </c>
      <c r="B9" s="5" t="n">
        <v>238151</v>
      </c>
      <c r="C9" s="7" t="n">
        <v>177872</v>
      </c>
      <c r="D9" s="5" t="n">
        <v>312606</v>
      </c>
    </row>
    <row r="10" spans="1:4">
      <c r="A10" s="4" t="s">
        <v>94</v>
      </c>
    </row>
    <row r="11" spans="1:4">
      <c r="A11" s="3" t="s">
        <v>124</v>
      </c>
    </row>
    <row r="12" spans="1:4">
      <c r="A12" s="4" t="s">
        <v>128</v>
      </c>
      <c r="C12" s="4" t="s">
        <v>198</v>
      </c>
    </row>
    <row r="13" spans="1:4">
      <c r="A13" s="4" t="s">
        <v>190</v>
      </c>
      <c r="C13" s="7" t="n">
        <v>3894858</v>
      </c>
    </row>
    <row r="14" spans="1:4">
      <c r="A14" s="4" t="s">
        <v>412</v>
      </c>
      <c r="B14" s="5" t="n">
        <v>-335552</v>
      </c>
      <c r="C14" s="5" t="n">
        <v>-3328835</v>
      </c>
    </row>
    <row r="15" spans="1:4">
      <c r="A15" s="4" t="s">
        <v>80</v>
      </c>
      <c r="B15" s="7" t="n">
        <v>6470</v>
      </c>
      <c r="C15" s="7" t="n">
        <v>284061</v>
      </c>
    </row>
    <row r="16" spans="1:4">
      <c r="A16" s="4" t="s">
        <v>413</v>
      </c>
      <c r="B16" s="4" t="s">
        <v>414</v>
      </c>
      <c r="C16" s="4" t="s">
        <v>414</v>
      </c>
    </row>
    <row r="17" spans="1:4">
      <c r="A17" s="4" t="s">
        <v>415</v>
      </c>
      <c r="B17" s="4" t="s">
        <v>416</v>
      </c>
      <c r="C17" s="4" t="s">
        <v>416</v>
      </c>
    </row>
    <row r="18" spans="1:4">
      <c r="A18" s="4" t="s">
        <v>98</v>
      </c>
    </row>
    <row r="19" spans="1:4">
      <c r="A19" s="3" t="s">
        <v>124</v>
      </c>
    </row>
    <row r="20" spans="1:4">
      <c r="A20" s="4" t="s">
        <v>128</v>
      </c>
      <c r="B20" s="4" t="s">
        <v>196</v>
      </c>
      <c r="C20" s="4" t="s">
        <v>197</v>
      </c>
    </row>
    <row r="21" spans="1:4">
      <c r="A21" s="4" t="s">
        <v>190</v>
      </c>
      <c r="B21" s="7" t="n">
        <v>8039156</v>
      </c>
      <c r="C21" s="7" t="n">
        <v>12442510</v>
      </c>
    </row>
    <row r="22" spans="1:4">
      <c r="A22" s="4" t="s">
        <v>412</v>
      </c>
      <c r="B22" s="7" t="n">
        <v>-904136</v>
      </c>
      <c r="C22" s="7" t="n">
        <v>104616</v>
      </c>
    </row>
    <row r="23" spans="1:4">
      <c r="A23" s="4" t="s">
        <v>413</v>
      </c>
      <c r="B23" s="4" t="s">
        <v>414</v>
      </c>
      <c r="C23" s="4" t="s">
        <v>414</v>
      </c>
    </row>
    <row r="24" spans="1:4">
      <c r="A24" s="4" t="s">
        <v>415</v>
      </c>
      <c r="B24" s="4" t="s">
        <v>416</v>
      </c>
      <c r="C24" s="4" t="s">
        <v>416</v>
      </c>
    </row>
    <row r="25" spans="1:4">
      <c r="A25" s="4" t="s">
        <v>97</v>
      </c>
    </row>
    <row r="26" spans="1:4">
      <c r="A26" s="3" t="s">
        <v>124</v>
      </c>
    </row>
    <row r="27" spans="1:4">
      <c r="A27" s="4" t="s">
        <v>128</v>
      </c>
      <c r="B27" s="4" t="s">
        <v>194</v>
      </c>
      <c r="C27" s="4" t="s">
        <v>195</v>
      </c>
    </row>
    <row r="28" spans="1:4">
      <c r="A28" s="4" t="s">
        <v>190</v>
      </c>
      <c r="B28" s="7" t="n">
        <v>9035960</v>
      </c>
      <c r="C28" s="7" t="n">
        <v>8922695</v>
      </c>
    </row>
    <row r="29" spans="1:4">
      <c r="A29" s="4" t="s">
        <v>412</v>
      </c>
      <c r="B29" s="7" t="n">
        <v>1259981</v>
      </c>
      <c r="C29" s="7" t="n">
        <v>-536287</v>
      </c>
    </row>
    <row r="30" spans="1:4">
      <c r="A30" s="4" t="s">
        <v>413</v>
      </c>
      <c r="B30" s="4" t="s">
        <v>414</v>
      </c>
      <c r="C30" s="4" t="s">
        <v>414</v>
      </c>
    </row>
    <row r="31" spans="1:4">
      <c r="A31" s="4" t="s">
        <v>415</v>
      </c>
      <c r="B31" s="4" t="s">
        <v>416</v>
      </c>
      <c r="C31" s="4" t="s">
        <v>416</v>
      </c>
    </row>
    <row r="32" spans="1:4">
      <c r="A32" s="4" t="s">
        <v>63</v>
      </c>
    </row>
    <row r="33" spans="1:4">
      <c r="A33" s="3" t="s">
        <v>124</v>
      </c>
    </row>
    <row r="34" spans="1:4">
      <c r="A34" s="4" t="s">
        <v>80</v>
      </c>
      <c r="B34" s="7" t="n">
        <v>1244716</v>
      </c>
      <c r="C34" s="7" t="n">
        <v>1581367</v>
      </c>
      <c r="D34" s="7" t="n">
        <v>1431344</v>
      </c>
    </row>
    <row r="35" spans="1:4">
      <c r="A35" s="4" t="s">
        <v>64</v>
      </c>
    </row>
    <row r="36" spans="1:4">
      <c r="A36" s="3" t="s">
        <v>124</v>
      </c>
    </row>
    <row r="37" spans="1:4">
      <c r="A37" s="4" t="s">
        <v>128</v>
      </c>
      <c r="B37" s="4" t="s">
        <v>409</v>
      </c>
      <c r="C37" s="4" t="s">
        <v>410</v>
      </c>
    </row>
    <row r="38" spans="1:4">
      <c r="A38" s="4" t="s">
        <v>190</v>
      </c>
      <c r="B38" s="7" t="n">
        <v>19624189</v>
      </c>
      <c r="C38" s="7" t="n">
        <v>27517405</v>
      </c>
    </row>
    <row r="39" spans="1:4">
      <c r="A39" s="4" t="s">
        <v>412</v>
      </c>
      <c r="B39" s="7" t="n">
        <v>1289132</v>
      </c>
      <c r="C39" s="7" t="n">
        <v>855249</v>
      </c>
    </row>
    <row r="40" spans="1:4">
      <c r="A40" s="4" t="s">
        <v>413</v>
      </c>
      <c r="B40" s="4" t="s">
        <v>414</v>
      </c>
      <c r="C40" s="4" t="s">
        <v>414</v>
      </c>
    </row>
    <row r="41" spans="1:4">
      <c r="A41" s="4" t="s">
        <v>415</v>
      </c>
      <c r="B41" s="4" t="s">
        <v>416</v>
      </c>
      <c r="C41" s="4" t="s">
        <v>416</v>
      </c>
    </row>
    <row r="42" spans="1:4">
      <c r="A42" s="4" t="s">
        <v>99</v>
      </c>
    </row>
    <row r="43" spans="1:4">
      <c r="A43" s="3" t="s">
        <v>124</v>
      </c>
    </row>
    <row r="44" spans="1:4">
      <c r="A44" s="4" t="s">
        <v>412</v>
      </c>
      <c r="C44" s="7" t="n">
        <v>-26849</v>
      </c>
    </row>
    <row r="45" spans="1:4">
      <c r="A45" s="4" t="s">
        <v>413</v>
      </c>
      <c r="C45" s="4" t="s">
        <v>414</v>
      </c>
    </row>
    <row r="46" spans="1:4">
      <c r="A46" s="4" t="s">
        <v>415</v>
      </c>
      <c r="C46" s="4" t="s">
        <v>41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7</v>
      </c>
      <c r="B1" s="2" t="s">
        <v>1</v>
      </c>
    </row>
    <row r="2" spans="1:4">
      <c r="B2" s="2" t="s">
        <v>2</v>
      </c>
      <c r="C2" s="2" t="s">
        <v>32</v>
      </c>
      <c r="D2" s="2" t="s">
        <v>74</v>
      </c>
    </row>
    <row r="3" spans="1:4">
      <c r="A3" s="3" t="s">
        <v>124</v>
      </c>
    </row>
    <row r="4" spans="1:4">
      <c r="A4" s="4" t="s">
        <v>418</v>
      </c>
      <c r="B4" s="7" t="n">
        <v>-4354718</v>
      </c>
      <c r="C4" s="7" t="n">
        <v>-6319963</v>
      </c>
      <c r="D4" s="7" t="n">
        <v>-7485829</v>
      </c>
    </row>
    <row r="5" spans="1:4">
      <c r="A5" s="4" t="s">
        <v>419</v>
      </c>
      <c r="B5" s="5" t="n">
        <v>-8663403</v>
      </c>
      <c r="C5" s="5" t="n">
        <v>-1474902</v>
      </c>
      <c r="D5" s="5" t="n">
        <v>20704997</v>
      </c>
    </row>
    <row r="6" spans="1:4">
      <c r="A6" s="4" t="s">
        <v>88</v>
      </c>
      <c r="B6" s="5" t="n">
        <v>-13018121</v>
      </c>
      <c r="C6" s="5" t="n">
        <v>-7794865</v>
      </c>
      <c r="D6" s="7" t="n">
        <v>13219168</v>
      </c>
    </row>
    <row r="7" spans="1:4">
      <c r="A7" s="4" t="s">
        <v>420</v>
      </c>
    </row>
    <row r="8" spans="1:4">
      <c r="A8" s="3" t="s">
        <v>124</v>
      </c>
    </row>
    <row r="9" spans="1:4">
      <c r="A9" s="4" t="s">
        <v>421</v>
      </c>
      <c r="B9" s="5" t="n">
        <v>1632</v>
      </c>
    </row>
    <row r="10" spans="1:4">
      <c r="A10" s="4" t="s">
        <v>418</v>
      </c>
      <c r="B10" s="5" t="n">
        <v>-170710</v>
      </c>
      <c r="C10" s="5" t="n">
        <v>-3875220</v>
      </c>
    </row>
    <row r="11" spans="1:4">
      <c r="A11" s="4" t="s">
        <v>419</v>
      </c>
      <c r="B11" s="5" t="n">
        <v>-6343252</v>
      </c>
      <c r="C11" s="5" t="n">
        <v>-31114859</v>
      </c>
    </row>
    <row r="12" spans="1:4">
      <c r="A12" s="4" t="s">
        <v>88</v>
      </c>
      <c r="B12" s="5" t="n">
        <v>-6513962</v>
      </c>
      <c r="C12" s="5" t="n">
        <v>-34990079</v>
      </c>
    </row>
    <row r="13" spans="1:4">
      <c r="A13" s="4" t="s">
        <v>422</v>
      </c>
    </row>
    <row r="14" spans="1:4">
      <c r="A14" s="3" t="s">
        <v>124</v>
      </c>
    </row>
    <row r="15" spans="1:4">
      <c r="A15" s="4" t="s">
        <v>421</v>
      </c>
      <c r="B15" s="5" t="n">
        <v>37912</v>
      </c>
      <c r="C15" s="5" t="n">
        <v>4505</v>
      </c>
    </row>
    <row r="16" spans="1:4">
      <c r="A16" s="4" t="s">
        <v>418</v>
      </c>
      <c r="B16" s="5" t="n">
        <v>-36071</v>
      </c>
      <c r="C16" s="5" t="n">
        <v>-63701</v>
      </c>
    </row>
    <row r="17" spans="1:4">
      <c r="A17" s="4" t="s">
        <v>419</v>
      </c>
      <c r="B17" s="5" t="n">
        <v>-1707510</v>
      </c>
      <c r="C17" s="5" t="n">
        <v>362309</v>
      </c>
    </row>
    <row r="18" spans="1:4">
      <c r="A18" s="4" t="s">
        <v>88</v>
      </c>
      <c r="B18" s="5" t="n">
        <v>-1743581</v>
      </c>
      <c r="C18" s="5" t="n">
        <v>298608</v>
      </c>
    </row>
    <row r="19" spans="1:4">
      <c r="A19" s="4" t="s">
        <v>423</v>
      </c>
    </row>
    <row r="20" spans="1:4">
      <c r="A20" s="3" t="s">
        <v>124</v>
      </c>
    </row>
    <row r="21" spans="1:4">
      <c r="A21" s="4" t="s">
        <v>421</v>
      </c>
      <c r="B21" s="5" t="n">
        <v>277605</v>
      </c>
      <c r="C21" s="5" t="n">
        <v>5090</v>
      </c>
    </row>
    <row r="22" spans="1:4">
      <c r="A22" s="4" t="s">
        <v>418</v>
      </c>
      <c r="B22" s="5" t="n">
        <v>-2314063</v>
      </c>
      <c r="C22" s="5" t="n">
        <v>-3544946</v>
      </c>
    </row>
    <row r="23" spans="1:4">
      <c r="A23" s="4" t="s">
        <v>419</v>
      </c>
      <c r="B23" s="5" t="n">
        <v>16332842</v>
      </c>
      <c r="C23" s="5" t="n">
        <v>-5123213</v>
      </c>
    </row>
    <row r="24" spans="1:4">
      <c r="A24" s="4" t="s">
        <v>88</v>
      </c>
      <c r="B24" s="5" t="n">
        <v>14018779</v>
      </c>
      <c r="C24" s="5" t="n">
        <v>-8668159</v>
      </c>
    </row>
    <row r="25" spans="1:4">
      <c r="A25" s="4" t="s">
        <v>424</v>
      </c>
    </row>
    <row r="26" spans="1:4">
      <c r="A26" s="3" t="s">
        <v>124</v>
      </c>
    </row>
    <row r="27" spans="1:4">
      <c r="A27" s="4" t="s">
        <v>421</v>
      </c>
      <c r="C27" s="5" t="n">
        <v>1120</v>
      </c>
    </row>
    <row r="28" spans="1:4">
      <c r="A28" s="4" t="s">
        <v>418</v>
      </c>
      <c r="C28" s="5" t="n">
        <v>-39750</v>
      </c>
    </row>
    <row r="29" spans="1:4">
      <c r="A29" s="4" t="s">
        <v>419</v>
      </c>
      <c r="C29" s="5" t="n">
        <v>87198</v>
      </c>
    </row>
    <row r="30" spans="1:4">
      <c r="A30" s="4" t="s">
        <v>88</v>
      </c>
      <c r="C30" s="5" t="n">
        <v>47448</v>
      </c>
    </row>
    <row r="31" spans="1:4">
      <c r="A31" s="4" t="s">
        <v>425</v>
      </c>
    </row>
    <row r="32" spans="1:4">
      <c r="A32" s="3" t="s">
        <v>124</v>
      </c>
    </row>
    <row r="33" spans="1:4">
      <c r="A33" s="4" t="s">
        <v>421</v>
      </c>
      <c r="B33" s="5" t="n">
        <v>92036</v>
      </c>
      <c r="C33" s="5" t="n">
        <v>12458</v>
      </c>
    </row>
    <row r="34" spans="1:4">
      <c r="A34" s="4" t="s">
        <v>418</v>
      </c>
      <c r="B34" s="5" t="n">
        <v>-245725</v>
      </c>
      <c r="C34" s="5" t="n">
        <v>-396486</v>
      </c>
    </row>
    <row r="35" spans="1:4">
      <c r="A35" s="4" t="s">
        <v>419</v>
      </c>
      <c r="B35" s="5" t="n">
        <v>2459009</v>
      </c>
      <c r="C35" s="5" t="n">
        <v>2605734</v>
      </c>
    </row>
    <row r="36" spans="1:4">
      <c r="A36" s="4" t="s">
        <v>88</v>
      </c>
      <c r="B36" s="7" t="n">
        <v>2213284</v>
      </c>
      <c r="C36" s="7" t="n">
        <v>2209248</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32</v>
      </c>
      <c r="D1" s="2" t="s">
        <v>74</v>
      </c>
      <c r="E1" s="2" t="s">
        <v>427</v>
      </c>
    </row>
    <row r="2" spans="1:5">
      <c r="A2" s="3" t="s">
        <v>124</v>
      </c>
    </row>
    <row r="3" spans="1:5">
      <c r="A3" s="4" t="s">
        <v>428</v>
      </c>
      <c r="B3" s="7" t="n">
        <v>62974449</v>
      </c>
      <c r="C3" s="7" t="n">
        <v>94876021</v>
      </c>
    </row>
    <row r="4" spans="1:5">
      <c r="A4" s="4" t="s">
        <v>429</v>
      </c>
      <c r="B4" s="5" t="n">
        <v>2984051</v>
      </c>
      <c r="C4" s="5" t="n">
        <v>2022571</v>
      </c>
    </row>
    <row r="5" spans="1:5">
      <c r="A5" s="4" t="s">
        <v>430</v>
      </c>
      <c r="B5" s="5" t="n">
        <v>59990398</v>
      </c>
      <c r="C5" s="5" t="n">
        <v>92853450</v>
      </c>
      <c r="D5" s="7" t="n">
        <v>117882791</v>
      </c>
      <c r="E5" s="7" t="n">
        <v>146526745</v>
      </c>
    </row>
    <row r="6" spans="1:5">
      <c r="A6" s="4" t="s">
        <v>425</v>
      </c>
    </row>
    <row r="7" spans="1:5">
      <c r="A7" s="3" t="s">
        <v>124</v>
      </c>
    </row>
    <row r="8" spans="1:5">
      <c r="A8" s="4" t="s">
        <v>428</v>
      </c>
      <c r="B8" s="5" t="n">
        <v>39231542</v>
      </c>
      <c r="C8" s="5" t="n">
        <v>50962450</v>
      </c>
    </row>
    <row r="9" spans="1:5">
      <c r="A9" s="4" t="s">
        <v>429</v>
      </c>
      <c r="B9" s="5" t="n">
        <v>679104</v>
      </c>
      <c r="C9" s="5" t="n">
        <v>464928</v>
      </c>
    </row>
    <row r="10" spans="1:5">
      <c r="A10" s="4" t="s">
        <v>430</v>
      </c>
      <c r="B10" s="7" t="n">
        <v>38552438</v>
      </c>
      <c r="C10" s="7" t="n">
        <v>504975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43"/>
    <col customWidth="1" max="14" min="14" width="14"/>
    <col customWidth="1" max="15" min="15" width="14"/>
    <col customWidth="1" max="16" min="16" width="14"/>
  </cols>
  <sheetData>
    <row r="1" spans="1:16">
      <c r="A1" s="1" t="s">
        <v>431</v>
      </c>
      <c r="B1" s="2" t="s">
        <v>432</v>
      </c>
      <c r="C1" s="2" t="s">
        <v>433</v>
      </c>
      <c r="D1" s="2" t="s">
        <v>434</v>
      </c>
      <c r="E1" s="2" t="s">
        <v>435</v>
      </c>
      <c r="F1" s="2" t="s">
        <v>436</v>
      </c>
      <c r="G1" s="2" t="s">
        <v>364</v>
      </c>
      <c r="H1" s="2" t="s">
        <v>437</v>
      </c>
      <c r="I1" s="2" t="s">
        <v>4</v>
      </c>
      <c r="J1" s="2" t="s">
        <v>438</v>
      </c>
      <c r="K1" s="2" t="s">
        <v>438</v>
      </c>
      <c r="L1" s="2" t="s">
        <v>439</v>
      </c>
      <c r="M1" s="2" t="s">
        <v>2</v>
      </c>
      <c r="N1" s="2" t="s">
        <v>32</v>
      </c>
      <c r="O1" s="2" t="s">
        <v>74</v>
      </c>
      <c r="P1" s="2" t="s">
        <v>433</v>
      </c>
    </row>
    <row r="2" spans="1:16">
      <c r="A2" s="4" t="s">
        <v>440</v>
      </c>
    </row>
    <row r="3" spans="1:16">
      <c r="A3" s="3" t="s">
        <v>357</v>
      </c>
    </row>
    <row r="4" spans="1:16">
      <c r="A4" s="4" t="s">
        <v>441</v>
      </c>
      <c r="M4" s="4" t="s">
        <v>442</v>
      </c>
    </row>
    <row r="5" spans="1:16">
      <c r="A5" s="4" t="s">
        <v>443</v>
      </c>
      <c r="M5" s="4" t="s">
        <v>444</v>
      </c>
    </row>
    <row r="6" spans="1:16">
      <c r="A6" s="4" t="s">
        <v>445</v>
      </c>
    </row>
    <row r="7" spans="1:16">
      <c r="A7" s="3" t="s">
        <v>357</v>
      </c>
    </row>
    <row r="8" spans="1:16">
      <c r="A8" s="4" t="s">
        <v>441</v>
      </c>
      <c r="M8" s="4" t="s">
        <v>446</v>
      </c>
    </row>
    <row r="9" spans="1:16">
      <c r="A9" s="4" t="s">
        <v>447</v>
      </c>
      <c r="M9" s="4" t="s">
        <v>448</v>
      </c>
    </row>
    <row r="10" spans="1:16">
      <c r="A10" s="4" t="s">
        <v>449</v>
      </c>
      <c r="M10" s="4" t="s">
        <v>450</v>
      </c>
    </row>
    <row r="11" spans="1:16">
      <c r="A11" s="4" t="s">
        <v>443</v>
      </c>
      <c r="M11" s="4" t="s">
        <v>444</v>
      </c>
    </row>
    <row r="12" spans="1:16">
      <c r="A12" s="4" t="s">
        <v>451</v>
      </c>
    </row>
    <row r="13" spans="1:16">
      <c r="A13" s="3" t="s">
        <v>357</v>
      </c>
    </row>
    <row r="14" spans="1:16">
      <c r="A14" s="4" t="s">
        <v>441</v>
      </c>
      <c r="M14" s="4" t="s">
        <v>452</v>
      </c>
    </row>
    <row r="15" spans="1:16">
      <c r="A15" s="4" t="s">
        <v>447</v>
      </c>
      <c r="M15" s="4" t="s">
        <v>453</v>
      </c>
    </row>
    <row r="16" spans="1:16">
      <c r="A16" s="4" t="s">
        <v>449</v>
      </c>
      <c r="M16" s="4" t="s">
        <v>177</v>
      </c>
    </row>
    <row r="17" spans="1:16">
      <c r="A17" s="4" t="s">
        <v>443</v>
      </c>
      <c r="M17" s="4" t="s">
        <v>444</v>
      </c>
    </row>
    <row r="18" spans="1:16">
      <c r="A18" s="4" t="s">
        <v>454</v>
      </c>
    </row>
    <row r="19" spans="1:16">
      <c r="A19" s="3" t="s">
        <v>357</v>
      </c>
    </row>
    <row r="20" spans="1:16">
      <c r="A20" s="4" t="s">
        <v>447</v>
      </c>
      <c r="G20" s="4" t="s">
        <v>455</v>
      </c>
      <c r="I20" s="4" t="s">
        <v>456</v>
      </c>
    </row>
    <row r="21" spans="1:16">
      <c r="A21" s="4" t="s">
        <v>449</v>
      </c>
      <c r="G21" s="4" t="s">
        <v>177</v>
      </c>
      <c r="I21" s="4" t="s">
        <v>457</v>
      </c>
    </row>
    <row r="22" spans="1:16">
      <c r="A22" s="4" t="s">
        <v>443</v>
      </c>
      <c r="B22" s="4" t="s">
        <v>444</v>
      </c>
    </row>
    <row r="23" spans="1:16">
      <c r="A23" s="4" t="s">
        <v>458</v>
      </c>
    </row>
    <row r="24" spans="1:16">
      <c r="A24" s="3" t="s">
        <v>357</v>
      </c>
    </row>
    <row r="25" spans="1:16">
      <c r="A25" s="4" t="s">
        <v>447</v>
      </c>
      <c r="J25" s="4" t="s">
        <v>459</v>
      </c>
    </row>
    <row r="26" spans="1:16">
      <c r="A26" s="4" t="s">
        <v>449</v>
      </c>
      <c r="J26" s="4" t="s">
        <v>359</v>
      </c>
    </row>
    <row r="27" spans="1:16">
      <c r="A27" s="4" t="s">
        <v>443</v>
      </c>
      <c r="K27" s="4" t="s">
        <v>444</v>
      </c>
    </row>
    <row r="28" spans="1:16">
      <c r="A28" s="4" t="s">
        <v>460</v>
      </c>
    </row>
    <row r="29" spans="1:16">
      <c r="A29" s="3" t="s">
        <v>357</v>
      </c>
    </row>
    <row r="30" spans="1:16">
      <c r="A30" s="4" t="s">
        <v>441</v>
      </c>
      <c r="M30" s="4" t="s">
        <v>461</v>
      </c>
    </row>
    <row r="31" spans="1:16">
      <c r="A31" s="4" t="s">
        <v>447</v>
      </c>
      <c r="E31" s="4" t="s">
        <v>462</v>
      </c>
      <c r="M31" s="4" t="s">
        <v>456</v>
      </c>
    </row>
    <row r="32" spans="1:16">
      <c r="A32" s="4" t="s">
        <v>449</v>
      </c>
      <c r="E32" s="4" t="s">
        <v>463</v>
      </c>
      <c r="M32" s="4" t="s">
        <v>457</v>
      </c>
    </row>
    <row r="33" spans="1:16">
      <c r="A33" s="4" t="s">
        <v>464</v>
      </c>
      <c r="M33" s="4" t="s">
        <v>444</v>
      </c>
    </row>
    <row r="34" spans="1:16">
      <c r="A34" s="4" t="s">
        <v>465</v>
      </c>
    </row>
    <row r="35" spans="1:16">
      <c r="A35" s="3" t="s">
        <v>357</v>
      </c>
    </row>
    <row r="36" spans="1:16">
      <c r="A36" s="4" t="s">
        <v>441</v>
      </c>
      <c r="M36" s="4" t="s">
        <v>466</v>
      </c>
    </row>
    <row r="37" spans="1:16">
      <c r="A37" s="4" t="s">
        <v>447</v>
      </c>
      <c r="M37" s="4" t="s">
        <v>459</v>
      </c>
    </row>
    <row r="38" spans="1:16">
      <c r="A38" s="4" t="s">
        <v>449</v>
      </c>
      <c r="M38" s="4" t="s">
        <v>359</v>
      </c>
    </row>
    <row r="39" spans="1:16">
      <c r="A39" s="4" t="s">
        <v>467</v>
      </c>
      <c r="M39" s="4" t="s">
        <v>444</v>
      </c>
    </row>
    <row r="40" spans="1:16">
      <c r="A40" s="4" t="s">
        <v>468</v>
      </c>
    </row>
    <row r="41" spans="1:16">
      <c r="A41" s="3" t="s">
        <v>357</v>
      </c>
    </row>
    <row r="42" spans="1:16">
      <c r="A42" s="4" t="s">
        <v>447</v>
      </c>
      <c r="E42" s="4" t="s">
        <v>469</v>
      </c>
      <c r="P42" s="4" t="s">
        <v>470</v>
      </c>
    </row>
    <row r="43" spans="1:16">
      <c r="A43" s="4" t="s">
        <v>449</v>
      </c>
      <c r="E43" s="4" t="s">
        <v>471</v>
      </c>
      <c r="P43" s="4" t="s">
        <v>177</v>
      </c>
    </row>
    <row r="44" spans="1:16">
      <c r="A44" s="4" t="s">
        <v>464</v>
      </c>
      <c r="C44" s="4" t="s">
        <v>444</v>
      </c>
    </row>
    <row r="45" spans="1:16">
      <c r="A45" s="4" t="s">
        <v>443</v>
      </c>
      <c r="E45" s="4" t="s">
        <v>472</v>
      </c>
    </row>
    <row r="46" spans="1:16">
      <c r="A46" s="4" t="s">
        <v>473</v>
      </c>
    </row>
    <row r="47" spans="1:16">
      <c r="A47" s="3" t="s">
        <v>357</v>
      </c>
    </row>
    <row r="48" spans="1:16">
      <c r="A48" s="4" t="s">
        <v>441</v>
      </c>
      <c r="M48" s="4" t="s">
        <v>474</v>
      </c>
    </row>
    <row r="49" spans="1:16">
      <c r="A49" s="4" t="s">
        <v>447</v>
      </c>
      <c r="M49" s="4" t="s">
        <v>462</v>
      </c>
    </row>
    <row r="50" spans="1:16">
      <c r="A50" s="4" t="s">
        <v>449</v>
      </c>
      <c r="M50" s="4" t="s">
        <v>463</v>
      </c>
    </row>
    <row r="51" spans="1:16">
      <c r="A51" s="4" t="s">
        <v>443</v>
      </c>
      <c r="M51" s="4" t="s">
        <v>444</v>
      </c>
    </row>
    <row r="52" spans="1:16">
      <c r="A52" s="4" t="s">
        <v>475</v>
      </c>
    </row>
    <row r="53" spans="1:16">
      <c r="A53" s="3" t="s">
        <v>357</v>
      </c>
    </row>
    <row r="54" spans="1:16">
      <c r="A54" s="4" t="s">
        <v>441</v>
      </c>
      <c r="M54" s="4" t="s">
        <v>476</v>
      </c>
    </row>
    <row r="55" spans="1:16">
      <c r="A55" s="4" t="s">
        <v>447</v>
      </c>
      <c r="H55" s="4" t="s">
        <v>453</v>
      </c>
      <c r="M55" s="4" t="s">
        <v>462</v>
      </c>
    </row>
    <row r="56" spans="1:16">
      <c r="A56" s="4" t="s">
        <v>449</v>
      </c>
      <c r="H56" s="4" t="s">
        <v>177</v>
      </c>
      <c r="M56" s="4" t="s">
        <v>463</v>
      </c>
    </row>
    <row r="57" spans="1:16">
      <c r="A57" s="4" t="s">
        <v>443</v>
      </c>
      <c r="M57" s="4" t="s">
        <v>444</v>
      </c>
    </row>
    <row r="58" spans="1:16">
      <c r="A58" s="4" t="s">
        <v>477</v>
      </c>
    </row>
    <row r="59" spans="1:16">
      <c r="A59" s="3" t="s">
        <v>357</v>
      </c>
    </row>
    <row r="60" spans="1:16">
      <c r="A60" s="4" t="s">
        <v>441</v>
      </c>
      <c r="M60" s="4" t="s">
        <v>478</v>
      </c>
    </row>
    <row r="61" spans="1:16">
      <c r="A61" s="4" t="s">
        <v>447</v>
      </c>
      <c r="M61" s="4" t="s">
        <v>479</v>
      </c>
    </row>
    <row r="62" spans="1:16">
      <c r="A62" s="4" t="s">
        <v>449</v>
      </c>
      <c r="M62" s="4" t="s">
        <v>457</v>
      </c>
    </row>
    <row r="63" spans="1:16">
      <c r="A63" s="4" t="s">
        <v>467</v>
      </c>
      <c r="M63" s="4" t="s">
        <v>444</v>
      </c>
    </row>
    <row r="64" spans="1:16">
      <c r="A64" s="4" t="s">
        <v>480</v>
      </c>
    </row>
    <row r="65" spans="1:16">
      <c r="A65" s="3" t="s">
        <v>357</v>
      </c>
    </row>
    <row r="66" spans="1:16">
      <c r="A66" s="4" t="s">
        <v>441</v>
      </c>
      <c r="M66" s="4" t="s">
        <v>481</v>
      </c>
    </row>
    <row r="67" spans="1:16">
      <c r="A67" s="4" t="s">
        <v>447</v>
      </c>
      <c r="M67" s="4" t="s">
        <v>448</v>
      </c>
      <c r="N67" s="4" t="s">
        <v>453</v>
      </c>
    </row>
    <row r="68" spans="1:16">
      <c r="A68" s="4" t="s">
        <v>449</v>
      </c>
      <c r="M68" s="4" t="s">
        <v>450</v>
      </c>
      <c r="N68" s="4" t="s">
        <v>177</v>
      </c>
    </row>
    <row r="69" spans="1:16">
      <c r="A69" s="4" t="s">
        <v>464</v>
      </c>
      <c r="M69" s="4" t="s">
        <v>444</v>
      </c>
    </row>
    <row r="70" spans="1:16">
      <c r="A70" s="4" t="s">
        <v>482</v>
      </c>
    </row>
    <row r="71" spans="1:16">
      <c r="A71" s="3" t="s">
        <v>357</v>
      </c>
    </row>
    <row r="72" spans="1:16">
      <c r="A72" s="4" t="s">
        <v>447</v>
      </c>
      <c r="F72" s="4" t="s">
        <v>462</v>
      </c>
    </row>
    <row r="73" spans="1:16">
      <c r="A73" s="4" t="s">
        <v>449</v>
      </c>
      <c r="F73" s="4" t="s">
        <v>463</v>
      </c>
    </row>
    <row r="74" spans="1:16">
      <c r="A74" s="4" t="s">
        <v>443</v>
      </c>
      <c r="D74" s="4" t="s">
        <v>444</v>
      </c>
    </row>
    <row r="75" spans="1:16">
      <c r="A75" s="4" t="s">
        <v>483</v>
      </c>
    </row>
    <row r="76" spans="1:16">
      <c r="A76" s="3" t="s">
        <v>357</v>
      </c>
    </row>
    <row r="77" spans="1:16">
      <c r="A77" s="4" t="s">
        <v>447</v>
      </c>
      <c r="L77" s="4" t="s">
        <v>484</v>
      </c>
    </row>
    <row r="78" spans="1:16">
      <c r="A78" s="4" t="s">
        <v>449</v>
      </c>
      <c r="L78" s="4" t="s">
        <v>186</v>
      </c>
    </row>
    <row r="79" spans="1:16">
      <c r="A79" s="4" t="s">
        <v>464</v>
      </c>
      <c r="L79" s="4" t="s">
        <v>444</v>
      </c>
    </row>
    <row r="80" spans="1:16">
      <c r="A80" s="4" t="s">
        <v>485</v>
      </c>
    </row>
    <row r="81" spans="1:16">
      <c r="A81" s="3" t="s">
        <v>357</v>
      </c>
    </row>
    <row r="82" spans="1:16">
      <c r="A82" s="4" t="s">
        <v>447</v>
      </c>
      <c r="O82" s="4" t="s">
        <v>486</v>
      </c>
    </row>
    <row r="83" spans="1:16">
      <c r="A83" s="4" t="s">
        <v>449</v>
      </c>
      <c r="O83" s="4" t="s">
        <v>359</v>
      </c>
    </row>
    <row r="84" spans="1:16">
      <c r="A84" s="4" t="s">
        <v>443</v>
      </c>
      <c r="O84" s="4" t="s">
        <v>444</v>
      </c>
    </row>
    <row r="85" spans="1:16">
      <c r="A85" s="4" t="s">
        <v>487</v>
      </c>
    </row>
    <row r="86" spans="1:16">
      <c r="A86" s="3" t="s">
        <v>357</v>
      </c>
    </row>
    <row r="87" spans="1:16">
      <c r="A87" s="4" t="s">
        <v>447</v>
      </c>
      <c r="M87" s="4" t="s">
        <v>459</v>
      </c>
      <c r="N87" s="4" t="s">
        <v>453</v>
      </c>
    </row>
    <row r="88" spans="1:16">
      <c r="A88" s="4" t="s">
        <v>449</v>
      </c>
      <c r="M88" s="4" t="s">
        <v>359</v>
      </c>
      <c r="N88" s="4" t="s">
        <v>177</v>
      </c>
    </row>
    <row r="89" spans="1:16">
      <c r="A89" s="4" t="s">
        <v>488</v>
      </c>
    </row>
    <row r="90" spans="1:16">
      <c r="A90" s="3" t="s">
        <v>357</v>
      </c>
    </row>
    <row r="91" spans="1:16">
      <c r="A91" s="4" t="s">
        <v>441</v>
      </c>
      <c r="M91" s="4" t="s">
        <v>489</v>
      </c>
    </row>
    <row r="92" spans="1:16">
      <c r="A92" s="4" t="s">
        <v>447</v>
      </c>
      <c r="M92" s="4" t="s">
        <v>462</v>
      </c>
    </row>
    <row r="93" spans="1:16">
      <c r="A93" s="4" t="s">
        <v>449</v>
      </c>
      <c r="M93" s="4" t="s">
        <v>463</v>
      </c>
    </row>
    <row r="94" spans="1:16">
      <c r="A94" s="4" t="s">
        <v>464</v>
      </c>
      <c r="M94" s="4" t="s">
        <v>472</v>
      </c>
    </row>
    <row r="95" spans="1:16">
      <c r="A95" s="4" t="s">
        <v>490</v>
      </c>
    </row>
    <row r="96" spans="1:16">
      <c r="A96" s="3" t="s">
        <v>357</v>
      </c>
    </row>
    <row r="97" spans="1:16">
      <c r="A97" s="4" t="s">
        <v>447</v>
      </c>
      <c r="O97" s="4" t="s">
        <v>459</v>
      </c>
    </row>
    <row r="98" spans="1:16">
      <c r="A98" s="4" t="s">
        <v>449</v>
      </c>
      <c r="O98" s="4" t="s">
        <v>359</v>
      </c>
    </row>
    <row r="99" spans="1:16">
      <c r="A99" s="4" t="s">
        <v>464</v>
      </c>
      <c r="O99" s="4" t="s">
        <v>4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91</v>
      </c>
      <c r="B1" s="2" t="s">
        <v>1</v>
      </c>
    </row>
    <row r="2" spans="1:3">
      <c r="B2" s="2" t="s">
        <v>492</v>
      </c>
      <c r="C2" s="2" t="s">
        <v>493</v>
      </c>
    </row>
    <row r="3" spans="1:3">
      <c r="A3" s="4" t="s">
        <v>494</v>
      </c>
    </row>
    <row r="4" spans="1:3">
      <c r="A4" s="3" t="s">
        <v>495</v>
      </c>
    </row>
    <row r="5" spans="1:3">
      <c r="A5" s="4" t="s">
        <v>496</v>
      </c>
      <c r="B5" s="4" t="s">
        <v>497</v>
      </c>
    </row>
    <row r="6" spans="1:3">
      <c r="A6" s="4" t="s">
        <v>498</v>
      </c>
    </row>
    <row r="7" spans="1:3">
      <c r="A7" s="3" t="s">
        <v>495</v>
      </c>
    </row>
    <row r="8" spans="1:3">
      <c r="A8" s="4" t="s">
        <v>496</v>
      </c>
      <c r="B8" s="4" t="s">
        <v>499</v>
      </c>
    </row>
    <row r="9" spans="1:3">
      <c r="A9" s="4" t="s">
        <v>500</v>
      </c>
    </row>
    <row r="10" spans="1:3">
      <c r="A10" s="3" t="s">
        <v>495</v>
      </c>
    </row>
    <row r="11" spans="1:3">
      <c r="A11" s="4" t="s">
        <v>496</v>
      </c>
      <c r="B11" s="4" t="s">
        <v>501</v>
      </c>
    </row>
    <row r="12" spans="1:3">
      <c r="A12" s="4" t="s">
        <v>502</v>
      </c>
    </row>
    <row r="13" spans="1:3">
      <c r="A13" s="3" t="s">
        <v>495</v>
      </c>
    </row>
    <row r="14" spans="1:3">
      <c r="A14" s="4" t="s">
        <v>496</v>
      </c>
      <c r="B14" s="4" t="s">
        <v>503</v>
      </c>
    </row>
    <row r="15" spans="1:3">
      <c r="A15" s="4" t="s">
        <v>504</v>
      </c>
    </row>
    <row r="16" spans="1:3">
      <c r="A16" s="3" t="s">
        <v>495</v>
      </c>
    </row>
    <row r="17" spans="1:3">
      <c r="A17" s="4" t="s">
        <v>505</v>
      </c>
      <c r="B17" s="5" t="n">
        <v>6303</v>
      </c>
      <c r="C17" s="5" t="n">
        <v>8519</v>
      </c>
    </row>
    <row r="18" spans="1:3">
      <c r="A18" s="4" t="s">
        <v>506</v>
      </c>
    </row>
    <row r="19" spans="1:3">
      <c r="A19" s="3" t="s">
        <v>495</v>
      </c>
    </row>
    <row r="20" spans="1:3">
      <c r="A20" s="4" t="s">
        <v>507</v>
      </c>
      <c r="B20" s="7" t="n">
        <v>117997719</v>
      </c>
      <c r="C20" s="7" t="n">
        <v>124501944</v>
      </c>
    </row>
    <row r="21" spans="1:3">
      <c r="A21" s="4" t="s">
        <v>508</v>
      </c>
    </row>
    <row r="22" spans="1:3">
      <c r="A22" s="3" t="s">
        <v>495</v>
      </c>
    </row>
    <row r="23" spans="1:3">
      <c r="A23" s="4" t="s">
        <v>509</v>
      </c>
      <c r="B23" s="5" t="n">
        <v>965</v>
      </c>
      <c r="C23" s="5" t="n">
        <v>1135</v>
      </c>
    </row>
    <row r="24" spans="1:3">
      <c r="A24" s="4" t="s">
        <v>66</v>
      </c>
    </row>
    <row r="25" spans="1:3">
      <c r="A25" s="3" t="s">
        <v>495</v>
      </c>
    </row>
    <row r="26" spans="1:3">
      <c r="A26" s="4" t="s">
        <v>505</v>
      </c>
      <c r="B26" s="5" t="n">
        <v>3074</v>
      </c>
      <c r="C26" s="5" t="n">
        <v>4195</v>
      </c>
    </row>
    <row r="27" spans="1:3">
      <c r="A27" s="4" t="s">
        <v>510</v>
      </c>
    </row>
    <row r="28" spans="1:3">
      <c r="A28" s="3" t="s">
        <v>495</v>
      </c>
    </row>
    <row r="29" spans="1:3">
      <c r="A29" s="4" t="s">
        <v>507</v>
      </c>
      <c r="B29" s="7" t="n">
        <v>302187265</v>
      </c>
      <c r="C29" s="7" t="n">
        <v>288970752</v>
      </c>
    </row>
    <row r="30" spans="1:3">
      <c r="A30" s="4" t="s">
        <v>511</v>
      </c>
    </row>
    <row r="31" spans="1:3">
      <c r="A31" s="3" t="s">
        <v>495</v>
      </c>
    </row>
    <row r="32" spans="1:3">
      <c r="A32" s="4" t="s">
        <v>509</v>
      </c>
      <c r="B32" s="5" t="n">
        <v>393</v>
      </c>
      <c r="C32" s="5" t="n">
        <v>502</v>
      </c>
    </row>
    <row r="33" spans="1:3">
      <c r="A33" s="4" t="s">
        <v>512</v>
      </c>
    </row>
    <row r="34" spans="1:3">
      <c r="A34" s="3" t="s">
        <v>495</v>
      </c>
    </row>
    <row r="35" spans="1:3">
      <c r="A35" s="4" t="s">
        <v>496</v>
      </c>
      <c r="B35" s="4" t="s">
        <v>371</v>
      </c>
    </row>
    <row r="36" spans="1:3">
      <c r="A36" s="4" t="s">
        <v>513</v>
      </c>
    </row>
    <row r="37" spans="1:3">
      <c r="A37" s="3" t="s">
        <v>495</v>
      </c>
    </row>
    <row r="38" spans="1:3">
      <c r="A38" s="4" t="s">
        <v>496</v>
      </c>
      <c r="B38" s="4" t="s">
        <v>232</v>
      </c>
    </row>
    <row r="39" spans="1:3">
      <c r="A39" s="4" t="s">
        <v>514</v>
      </c>
    </row>
    <row r="40" spans="1:3">
      <c r="A40" s="3" t="s">
        <v>495</v>
      </c>
    </row>
    <row r="41" spans="1:3">
      <c r="A41" s="4" t="s">
        <v>496</v>
      </c>
      <c r="B41" s="4" t="s">
        <v>5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6" t="n">
        <v>28084.145</v>
      </c>
      <c r="C2" s="6" t="n">
        <v>38316.597</v>
      </c>
    </row>
    <row r="3" spans="1:3">
      <c r="A3" s="4" t="s">
        <v>70</v>
      </c>
      <c r="B3" s="6" t="n">
        <v>2520753.466</v>
      </c>
      <c r="C3" s="6" t="n">
        <v>3285860.484</v>
      </c>
    </row>
    <row r="4" spans="1:3">
      <c r="A4" s="4" t="s">
        <v>59</v>
      </c>
    </row>
    <row r="5" spans="1:3">
      <c r="A5" s="4" t="s">
        <v>69</v>
      </c>
      <c r="B5" s="6" t="n">
        <v>12676.699</v>
      </c>
      <c r="C5" s="6" t="n">
        <v>15710.066</v>
      </c>
    </row>
    <row r="6" spans="1:3">
      <c r="A6" s="4" t="s">
        <v>70</v>
      </c>
      <c r="B6" s="6" t="n">
        <v>1016152.188</v>
      </c>
      <c r="C6" s="6" t="n">
        <v>1322204.34</v>
      </c>
    </row>
    <row r="7" spans="1:3">
      <c r="A7" s="4" t="s">
        <v>61</v>
      </c>
    </row>
    <row r="8" spans="1:3">
      <c r="A8" s="4" t="s">
        <v>71</v>
      </c>
      <c r="B8" s="7" t="n">
        <v>15490450</v>
      </c>
      <c r="C8" s="7" t="n">
        <v>20143933</v>
      </c>
    </row>
    <row r="9" spans="1:3">
      <c r="A9" s="4" t="s">
        <v>69</v>
      </c>
      <c r="B9" s="6" t="n">
        <v>16128.779</v>
      </c>
      <c r="C9" s="6" t="n">
        <v>25284.926</v>
      </c>
    </row>
    <row r="10" spans="1:3">
      <c r="A10" s="4" t="s">
        <v>70</v>
      </c>
      <c r="B10" s="6" t="n">
        <v>1432900.898</v>
      </c>
      <c r="C10" s="6" t="n">
        <v>2103088.597</v>
      </c>
    </row>
    <row r="11" spans="1:3">
      <c r="A11" s="4" t="s">
        <v>63</v>
      </c>
    </row>
    <row r="12" spans="1:3">
      <c r="A12" s="4" t="s">
        <v>69</v>
      </c>
      <c r="B12" s="6" t="n">
        <v>39044.365</v>
      </c>
      <c r="C12" s="6" t="n">
        <v>55189.877</v>
      </c>
    </row>
    <row r="13" spans="1:3">
      <c r="A13" s="4" t="s">
        <v>70</v>
      </c>
      <c r="B13" s="6" t="n">
        <v>3535764.033</v>
      </c>
      <c r="C13" s="6" t="n">
        <v>4713198.629</v>
      </c>
    </row>
    <row r="14" spans="1:3">
      <c r="A14" s="4" t="s">
        <v>53</v>
      </c>
    </row>
    <row r="15" spans="1:3">
      <c r="A15" s="4" t="s">
        <v>71</v>
      </c>
      <c r="B15" s="7" t="n">
        <v>12989784</v>
      </c>
      <c r="C15" s="7" t="n">
        <v>55497357</v>
      </c>
    </row>
    <row r="16" spans="1:3">
      <c r="A16" s="4" t="s">
        <v>72</v>
      </c>
    </row>
    <row r="17" spans="1:3">
      <c r="A17" s="4" t="s">
        <v>71</v>
      </c>
      <c r="B17" s="7" t="n">
        <v>0</v>
      </c>
      <c r="C17" s="7" t="n">
        <v>21748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336</v>
      </c>
    </row>
    <row r="3" spans="1:3">
      <c r="A3" s="3" t="s">
        <v>495</v>
      </c>
    </row>
    <row r="4" spans="1:3">
      <c r="A4" s="4" t="s">
        <v>517</v>
      </c>
      <c r="B4" s="7" t="n">
        <v>3272429</v>
      </c>
      <c r="C4" s="7" t="n">
        <v>5000081</v>
      </c>
    </row>
    <row r="5" spans="1:3">
      <c r="A5" s="4" t="s">
        <v>518</v>
      </c>
      <c r="B5" s="5" t="n">
        <v>-1897018</v>
      </c>
      <c r="C5" s="5" t="n">
        <v>-3556814</v>
      </c>
    </row>
    <row r="6" spans="1:3">
      <c r="A6" s="4" t="s">
        <v>519</v>
      </c>
      <c r="B6" s="5" t="n">
        <v>1375411</v>
      </c>
      <c r="C6" s="5" t="n">
        <v>1443267</v>
      </c>
    </row>
    <row r="7" spans="1:3">
      <c r="A7" s="4" t="s">
        <v>520</v>
      </c>
      <c r="B7" s="5" t="n">
        <v>0</v>
      </c>
      <c r="C7" s="5" t="n">
        <v>0</v>
      </c>
    </row>
    <row r="8" spans="1:3">
      <c r="A8" s="4" t="s">
        <v>521</v>
      </c>
      <c r="B8" s="5" t="n">
        <v>0</v>
      </c>
      <c r="C8" s="5" t="n">
        <v>0</v>
      </c>
    </row>
    <row r="9" spans="1:3">
      <c r="A9" s="4" t="s">
        <v>522</v>
      </c>
      <c r="B9" s="5" t="n">
        <v>1375411</v>
      </c>
      <c r="C9" s="5" t="n">
        <v>1443267</v>
      </c>
    </row>
    <row r="10" spans="1:3">
      <c r="A10" s="4" t="s">
        <v>523</v>
      </c>
      <c r="B10" s="5" t="n">
        <v>-1944889</v>
      </c>
      <c r="C10" s="5" t="n">
        <v>-3556814</v>
      </c>
    </row>
    <row r="11" spans="1:3">
      <c r="A11" s="4" t="s">
        <v>524</v>
      </c>
      <c r="B11" s="5" t="n">
        <v>1897018</v>
      </c>
      <c r="C11" s="5" t="n">
        <v>3556814</v>
      </c>
    </row>
    <row r="12" spans="1:3">
      <c r="A12" s="4" t="s">
        <v>525</v>
      </c>
      <c r="B12" s="5" t="n">
        <v>-47871</v>
      </c>
    </row>
    <row r="13" spans="1:3">
      <c r="A13" s="4" t="s">
        <v>526</v>
      </c>
      <c r="B13" s="5" t="n">
        <v>0</v>
      </c>
      <c r="C13" s="5" t="n">
        <v>0</v>
      </c>
    </row>
    <row r="14" spans="1:3">
      <c r="A14" s="4" t="s">
        <v>527</v>
      </c>
      <c r="B14" s="5" t="n">
        <v>0</v>
      </c>
      <c r="C14" s="5" t="n">
        <v>0</v>
      </c>
    </row>
    <row r="15" spans="1:3">
      <c r="A15" s="4" t="s">
        <v>528</v>
      </c>
      <c r="B15" s="5" t="n">
        <v>-47871</v>
      </c>
    </row>
    <row r="16" spans="1:3">
      <c r="A16" s="4" t="s">
        <v>529</v>
      </c>
      <c r="B16" s="5" t="n">
        <v>1327540</v>
      </c>
      <c r="C16" s="5" t="n">
        <v>1443267</v>
      </c>
    </row>
    <row r="17" spans="1:3">
      <c r="A17" s="4" t="s">
        <v>63</v>
      </c>
    </row>
    <row r="18" spans="1:3">
      <c r="A18" s="3" t="s">
        <v>495</v>
      </c>
    </row>
    <row r="19" spans="1:3">
      <c r="A19" s="4" t="s">
        <v>517</v>
      </c>
      <c r="B19" s="5" t="n">
        <v>1716860</v>
      </c>
      <c r="C19" s="5" t="n">
        <v>3148218</v>
      </c>
    </row>
    <row r="20" spans="1:3">
      <c r="A20" s="4" t="s">
        <v>518</v>
      </c>
      <c r="B20" s="5" t="n">
        <v>-1422426</v>
      </c>
      <c r="C20" s="5" t="n">
        <v>-3148218</v>
      </c>
    </row>
    <row r="21" spans="1:3">
      <c r="A21" s="4" t="s">
        <v>519</v>
      </c>
      <c r="B21" s="5" t="n">
        <v>294434</v>
      </c>
    </row>
    <row r="22" spans="1:3">
      <c r="A22" s="4" t="s">
        <v>520</v>
      </c>
      <c r="B22" s="5" t="n">
        <v>0</v>
      </c>
      <c r="C22" s="5" t="n">
        <v>0</v>
      </c>
    </row>
    <row r="23" spans="1:3">
      <c r="A23" s="4" t="s">
        <v>521</v>
      </c>
      <c r="B23" s="5" t="n">
        <v>0</v>
      </c>
      <c r="C23" s="5" t="n">
        <v>0</v>
      </c>
    </row>
    <row r="24" spans="1:3">
      <c r="A24" s="4" t="s">
        <v>522</v>
      </c>
      <c r="B24" s="5" t="n">
        <v>294434</v>
      </c>
    </row>
    <row r="25" spans="1:3">
      <c r="A25" s="4" t="s">
        <v>523</v>
      </c>
      <c r="B25" s="5" t="n">
        <v>-1486976</v>
      </c>
      <c r="C25" s="5" t="n">
        <v>-3537796</v>
      </c>
    </row>
    <row r="26" spans="1:3">
      <c r="A26" s="4" t="s">
        <v>524</v>
      </c>
      <c r="B26" s="5" t="n">
        <v>1422426</v>
      </c>
      <c r="C26" s="5" t="n">
        <v>3148218</v>
      </c>
    </row>
    <row r="27" spans="1:3">
      <c r="A27" s="4" t="s">
        <v>525</v>
      </c>
      <c r="B27" s="5" t="n">
        <v>-64550</v>
      </c>
      <c r="C27" s="5" t="n">
        <v>-389578</v>
      </c>
    </row>
    <row r="28" spans="1:3">
      <c r="A28" s="4" t="s">
        <v>526</v>
      </c>
      <c r="B28" s="5" t="n">
        <v>0</v>
      </c>
      <c r="C28" s="5" t="n">
        <v>0</v>
      </c>
    </row>
    <row r="29" spans="1:3">
      <c r="A29" s="4" t="s">
        <v>527</v>
      </c>
      <c r="B29" s="5" t="n">
        <v>0</v>
      </c>
      <c r="C29" s="5" t="n">
        <v>0</v>
      </c>
    </row>
    <row r="30" spans="1:3">
      <c r="A30" s="4" t="s">
        <v>528</v>
      </c>
      <c r="B30" s="5" t="n">
        <v>-64550</v>
      </c>
      <c r="C30" s="5" t="n">
        <v>-389578</v>
      </c>
    </row>
    <row r="31" spans="1:3">
      <c r="A31" s="4" t="s">
        <v>529</v>
      </c>
      <c r="B31" s="5" t="n">
        <v>229884</v>
      </c>
      <c r="C31" s="5" t="n">
        <v>389578</v>
      </c>
    </row>
    <row r="32" spans="1:3">
      <c r="A32" s="4" t="s">
        <v>530</v>
      </c>
    </row>
    <row r="33" spans="1:3">
      <c r="A33" s="3" t="s">
        <v>495</v>
      </c>
    </row>
    <row r="34" spans="1:3">
      <c r="A34" s="4" t="s">
        <v>517</v>
      </c>
      <c r="B34" s="5" t="n">
        <v>2203401</v>
      </c>
      <c r="C34" s="5" t="n">
        <v>3831162</v>
      </c>
    </row>
    <row r="35" spans="1:3">
      <c r="A35" s="4" t="s">
        <v>518</v>
      </c>
      <c r="B35" s="5" t="n">
        <v>-827990</v>
      </c>
      <c r="C35" s="5" t="n">
        <v>-2431726</v>
      </c>
    </row>
    <row r="36" spans="1:3">
      <c r="A36" s="4" t="s">
        <v>519</v>
      </c>
      <c r="B36" s="5" t="n">
        <v>1375411</v>
      </c>
      <c r="C36" s="5" t="n">
        <v>1399436</v>
      </c>
    </row>
    <row r="37" spans="1:3">
      <c r="A37" s="4" t="s">
        <v>520</v>
      </c>
      <c r="B37" s="5" t="n">
        <v>0</v>
      </c>
      <c r="C37" s="5" t="n">
        <v>0</v>
      </c>
    </row>
    <row r="38" spans="1:3">
      <c r="A38" s="4" t="s">
        <v>521</v>
      </c>
      <c r="B38" s="5" t="n">
        <v>0</v>
      </c>
      <c r="C38" s="5" t="n">
        <v>0</v>
      </c>
    </row>
    <row r="39" spans="1:3">
      <c r="A39" s="4" t="s">
        <v>522</v>
      </c>
      <c r="B39" s="5" t="n">
        <v>1375411</v>
      </c>
      <c r="C39" s="5" t="n">
        <v>1399436</v>
      </c>
    </row>
    <row r="40" spans="1:3">
      <c r="A40" s="4" t="s">
        <v>523</v>
      </c>
      <c r="B40" s="5" t="n">
        <v>-827990</v>
      </c>
      <c r="C40" s="5" t="n">
        <v>-2431726</v>
      </c>
    </row>
    <row r="41" spans="1:3">
      <c r="A41" s="4" t="s">
        <v>524</v>
      </c>
      <c r="B41" s="5" t="n">
        <v>827990</v>
      </c>
      <c r="C41" s="5" t="n">
        <v>2431726</v>
      </c>
    </row>
    <row r="42" spans="1:3">
      <c r="A42" s="4" t="s">
        <v>526</v>
      </c>
      <c r="B42" s="5" t="n">
        <v>0</v>
      </c>
      <c r="C42" s="5" t="n">
        <v>0</v>
      </c>
    </row>
    <row r="43" spans="1:3">
      <c r="A43" s="4" t="s">
        <v>527</v>
      </c>
      <c r="B43" s="5" t="n">
        <v>0</v>
      </c>
      <c r="C43" s="5" t="n">
        <v>0</v>
      </c>
    </row>
    <row r="44" spans="1:3">
      <c r="A44" s="4" t="s">
        <v>531</v>
      </c>
    </row>
    <row r="45" spans="1:3">
      <c r="A45" s="3" t="s">
        <v>495</v>
      </c>
    </row>
    <row r="46" spans="1:3">
      <c r="A46" s="4" t="s">
        <v>517</v>
      </c>
      <c r="B46" s="5" t="n">
        <v>1051049</v>
      </c>
      <c r="C46" s="5" t="n">
        <v>1246261</v>
      </c>
    </row>
    <row r="47" spans="1:3">
      <c r="A47" s="4" t="s">
        <v>518</v>
      </c>
      <c r="B47" s="5" t="n">
        <v>-756615</v>
      </c>
      <c r="C47" s="5" t="n">
        <v>-1246261</v>
      </c>
    </row>
    <row r="48" spans="1:3">
      <c r="A48" s="4" t="s">
        <v>519</v>
      </c>
      <c r="B48" s="5" t="n">
        <v>294434</v>
      </c>
    </row>
    <row r="49" spans="1:3">
      <c r="A49" s="4" t="s">
        <v>520</v>
      </c>
      <c r="B49" s="5" t="n">
        <v>0</v>
      </c>
      <c r="C49" s="5" t="n">
        <v>0</v>
      </c>
    </row>
    <row r="50" spans="1:3">
      <c r="A50" s="4" t="s">
        <v>521</v>
      </c>
      <c r="B50" s="5" t="n">
        <v>0</v>
      </c>
      <c r="C50" s="5" t="n">
        <v>0</v>
      </c>
    </row>
    <row r="51" spans="1:3">
      <c r="A51" s="4" t="s">
        <v>522</v>
      </c>
      <c r="B51" s="5" t="n">
        <v>294434</v>
      </c>
    </row>
    <row r="52" spans="1:3">
      <c r="A52" s="4" t="s">
        <v>523</v>
      </c>
      <c r="B52" s="5" t="n">
        <v>-756615</v>
      </c>
      <c r="C52" s="5" t="n">
        <v>-1548907</v>
      </c>
    </row>
    <row r="53" spans="1:3">
      <c r="A53" s="4" t="s">
        <v>524</v>
      </c>
      <c r="B53" s="5" t="n">
        <v>756615</v>
      </c>
      <c r="C53" s="5" t="n">
        <v>1246261</v>
      </c>
    </row>
    <row r="54" spans="1:3">
      <c r="A54" s="4" t="s">
        <v>525</v>
      </c>
      <c r="C54" s="5" t="n">
        <v>-302646</v>
      </c>
    </row>
    <row r="55" spans="1:3">
      <c r="A55" s="4" t="s">
        <v>526</v>
      </c>
      <c r="B55" s="5" t="n">
        <v>0</v>
      </c>
      <c r="C55" s="5" t="n">
        <v>0</v>
      </c>
    </row>
    <row r="56" spans="1:3">
      <c r="A56" s="4" t="s">
        <v>527</v>
      </c>
      <c r="B56" s="5" t="n">
        <v>0</v>
      </c>
      <c r="C56" s="5" t="n">
        <v>0</v>
      </c>
    </row>
    <row r="57" spans="1:3">
      <c r="A57" s="4" t="s">
        <v>528</v>
      </c>
      <c r="C57" s="5" t="n">
        <v>-302646</v>
      </c>
    </row>
    <row r="58" spans="1:3">
      <c r="A58" s="4" t="s">
        <v>532</v>
      </c>
    </row>
    <row r="59" spans="1:3">
      <c r="A59" s="3" t="s">
        <v>495</v>
      </c>
    </row>
    <row r="60" spans="1:3">
      <c r="A60" s="4" t="s">
        <v>517</v>
      </c>
      <c r="B60" s="5" t="n">
        <v>1069028</v>
      </c>
      <c r="C60" s="5" t="n">
        <v>1168919</v>
      </c>
    </row>
    <row r="61" spans="1:3">
      <c r="A61" s="4" t="s">
        <v>518</v>
      </c>
      <c r="B61" s="5" t="n">
        <v>-1069028</v>
      </c>
      <c r="C61" s="5" t="n">
        <v>-1125088</v>
      </c>
    </row>
    <row r="62" spans="1:3">
      <c r="A62" s="4" t="s">
        <v>519</v>
      </c>
      <c r="C62" s="5" t="n">
        <v>43831</v>
      </c>
    </row>
    <row r="63" spans="1:3">
      <c r="A63" s="4" t="s">
        <v>520</v>
      </c>
      <c r="B63" s="5" t="n">
        <v>0</v>
      </c>
      <c r="C63" s="5" t="n">
        <v>0</v>
      </c>
    </row>
    <row r="64" spans="1:3">
      <c r="A64" s="4" t="s">
        <v>521</v>
      </c>
      <c r="B64" s="5" t="n">
        <v>0</v>
      </c>
      <c r="C64" s="5" t="n">
        <v>0</v>
      </c>
    </row>
    <row r="65" spans="1:3">
      <c r="A65" s="4" t="s">
        <v>522</v>
      </c>
      <c r="C65" s="5" t="n">
        <v>43831</v>
      </c>
    </row>
    <row r="66" spans="1:3">
      <c r="A66" s="4" t="s">
        <v>523</v>
      </c>
      <c r="B66" s="5" t="n">
        <v>-1116899</v>
      </c>
      <c r="C66" s="5" t="n">
        <v>-1125088</v>
      </c>
    </row>
    <row r="67" spans="1:3">
      <c r="A67" s="4" t="s">
        <v>524</v>
      </c>
      <c r="B67" s="5" t="n">
        <v>1069028</v>
      </c>
      <c r="C67" s="5" t="n">
        <v>1125088</v>
      </c>
    </row>
    <row r="68" spans="1:3">
      <c r="A68" s="4" t="s">
        <v>525</v>
      </c>
      <c r="B68" s="5" t="n">
        <v>-47871</v>
      </c>
    </row>
    <row r="69" spans="1:3">
      <c r="A69" s="4" t="s">
        <v>526</v>
      </c>
      <c r="B69" s="5" t="n">
        <v>0</v>
      </c>
      <c r="C69" s="5" t="n">
        <v>0</v>
      </c>
    </row>
    <row r="70" spans="1:3">
      <c r="A70" s="4" t="s">
        <v>527</v>
      </c>
      <c r="B70" s="5" t="n">
        <v>0</v>
      </c>
      <c r="C70" s="5" t="n">
        <v>0</v>
      </c>
    </row>
    <row r="71" spans="1:3">
      <c r="A71" s="4" t="s">
        <v>528</v>
      </c>
      <c r="B71" s="5" t="n">
        <v>-47871</v>
      </c>
    </row>
    <row r="72" spans="1:3">
      <c r="A72" s="4" t="s">
        <v>533</v>
      </c>
    </row>
    <row r="73" spans="1:3">
      <c r="A73" s="3" t="s">
        <v>495</v>
      </c>
    </row>
    <row r="74" spans="1:3">
      <c r="A74" s="4" t="s">
        <v>517</v>
      </c>
      <c r="B74" s="5" t="n">
        <v>665811</v>
      </c>
      <c r="C74" s="5" t="n">
        <v>1901957</v>
      </c>
    </row>
    <row r="75" spans="1:3">
      <c r="A75" s="4" t="s">
        <v>518</v>
      </c>
      <c r="B75" s="5" t="n">
        <v>-665811</v>
      </c>
      <c r="C75" s="5" t="n">
        <v>-1901957</v>
      </c>
    </row>
    <row r="76" spans="1:3">
      <c r="A76" s="4" t="s">
        <v>520</v>
      </c>
      <c r="B76" s="5" t="n">
        <v>0</v>
      </c>
      <c r="C76" s="5" t="n">
        <v>0</v>
      </c>
    </row>
    <row r="77" spans="1:3">
      <c r="A77" s="4" t="s">
        <v>521</v>
      </c>
      <c r="B77" s="5" t="n">
        <v>0</v>
      </c>
      <c r="C77" s="5" t="n">
        <v>0</v>
      </c>
    </row>
    <row r="78" spans="1:3">
      <c r="A78" s="4" t="s">
        <v>523</v>
      </c>
      <c r="B78" s="5" t="n">
        <v>-730361</v>
      </c>
      <c r="C78" s="5" t="n">
        <v>-1988889</v>
      </c>
    </row>
    <row r="79" spans="1:3">
      <c r="A79" s="4" t="s">
        <v>524</v>
      </c>
      <c r="B79" s="5" t="n">
        <v>665811</v>
      </c>
      <c r="C79" s="5" t="n">
        <v>1901957</v>
      </c>
    </row>
    <row r="80" spans="1:3">
      <c r="A80" s="4" t="s">
        <v>525</v>
      </c>
      <c r="B80" s="5" t="n">
        <v>-64550</v>
      </c>
      <c r="C80" s="5" t="n">
        <v>-86932</v>
      </c>
    </row>
    <row r="81" spans="1:3">
      <c r="A81" s="4" t="s">
        <v>526</v>
      </c>
      <c r="B81" s="5" t="n">
        <v>0</v>
      </c>
      <c r="C81" s="5" t="n">
        <v>0</v>
      </c>
    </row>
    <row r="82" spans="1:3">
      <c r="A82" s="4" t="s">
        <v>527</v>
      </c>
      <c r="B82" s="5" t="n">
        <v>0</v>
      </c>
      <c r="C82" s="5" t="n">
        <v>0</v>
      </c>
    </row>
    <row r="83" spans="1:3">
      <c r="A83" s="4" t="s">
        <v>528</v>
      </c>
      <c r="B83" s="7" t="n">
        <v>-64550</v>
      </c>
      <c r="C83" s="7" t="n">
        <v>-869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4" t="s">
        <v>530</v>
      </c>
    </row>
    <row r="3" spans="1:3">
      <c r="A3" s="3" t="s">
        <v>535</v>
      </c>
    </row>
    <row r="4" spans="1:3">
      <c r="A4" s="4" t="s">
        <v>536</v>
      </c>
      <c r="B4" s="7" t="n">
        <v>2203401</v>
      </c>
      <c r="C4" s="7" t="n">
        <v>3831162</v>
      </c>
    </row>
    <row r="5" spans="1:3">
      <c r="A5" s="4" t="s">
        <v>537</v>
      </c>
      <c r="B5" s="5" t="n">
        <v>-827990</v>
      </c>
      <c r="C5" s="5" t="n">
        <v>-2431726</v>
      </c>
    </row>
    <row r="6" spans="1:3">
      <c r="A6" s="4" t="s">
        <v>57</v>
      </c>
      <c r="B6" s="5" t="n">
        <v>1375411</v>
      </c>
      <c r="C6" s="5" t="n">
        <v>1399436</v>
      </c>
    </row>
    <row r="7" spans="1:3">
      <c r="A7" s="4" t="s">
        <v>531</v>
      </c>
    </row>
    <row r="8" spans="1:3">
      <c r="A8" s="3" t="s">
        <v>535</v>
      </c>
    </row>
    <row r="9" spans="1:3">
      <c r="A9" s="4" t="s">
        <v>536</v>
      </c>
      <c r="B9" s="5" t="n">
        <v>1051049</v>
      </c>
      <c r="C9" s="5" t="n">
        <v>1246261</v>
      </c>
    </row>
    <row r="10" spans="1:3">
      <c r="A10" s="4" t="s">
        <v>537</v>
      </c>
      <c r="B10" s="5" t="n">
        <v>-756615</v>
      </c>
      <c r="C10" s="5" t="n">
        <v>-1548907</v>
      </c>
    </row>
    <row r="11" spans="1:3">
      <c r="A11" s="4" t="s">
        <v>57</v>
      </c>
      <c r="B11" s="5" t="n">
        <v>294434</v>
      </c>
      <c r="C11" s="5" t="n">
        <v>-302646</v>
      </c>
    </row>
    <row r="12" spans="1:3">
      <c r="A12" s="4" t="s">
        <v>538</v>
      </c>
    </row>
    <row r="13" spans="1:3">
      <c r="A13" s="3" t="s">
        <v>535</v>
      </c>
    </row>
    <row r="14" spans="1:3">
      <c r="A14" s="4" t="s">
        <v>536</v>
      </c>
      <c r="B14" s="5" t="n">
        <v>864337</v>
      </c>
      <c r="C14" s="5" t="n">
        <v>2019401</v>
      </c>
    </row>
    <row r="15" spans="1:3">
      <c r="A15" s="4" t="s">
        <v>537</v>
      </c>
      <c r="B15" s="5" t="n">
        <v>-385917</v>
      </c>
      <c r="C15" s="5" t="n">
        <v>-937845</v>
      </c>
    </row>
    <row r="16" spans="1:3">
      <c r="A16" s="4" t="s">
        <v>539</v>
      </c>
    </row>
    <row r="17" spans="1:3">
      <c r="A17" s="3" t="s">
        <v>535</v>
      </c>
    </row>
    <row r="18" spans="1:3">
      <c r="A18" s="4" t="s">
        <v>536</v>
      </c>
      <c r="B18" s="5" t="n">
        <v>323692</v>
      </c>
      <c r="C18" s="5" t="n">
        <v>776736</v>
      </c>
    </row>
    <row r="19" spans="1:3">
      <c r="A19" s="4" t="s">
        <v>537</v>
      </c>
      <c r="B19" s="5" t="n">
        <v>-226494</v>
      </c>
      <c r="C19" s="5" t="n">
        <v>-762145</v>
      </c>
    </row>
    <row r="20" spans="1:3">
      <c r="A20" s="4" t="s">
        <v>540</v>
      </c>
    </row>
    <row r="21" spans="1:3">
      <c r="A21" s="3" t="s">
        <v>535</v>
      </c>
    </row>
    <row r="22" spans="1:3">
      <c r="A22" s="4" t="s">
        <v>536</v>
      </c>
      <c r="B22" s="5" t="n">
        <v>696575</v>
      </c>
      <c r="C22" s="5" t="n">
        <v>196959</v>
      </c>
    </row>
    <row r="23" spans="1:3">
      <c r="A23" s="4" t="s">
        <v>537</v>
      </c>
      <c r="B23" s="5" t="n">
        <v>-263755</v>
      </c>
      <c r="C23" s="5" t="n">
        <v>-421360</v>
      </c>
    </row>
    <row r="24" spans="1:3">
      <c r="A24" s="4" t="s">
        <v>541</v>
      </c>
    </row>
    <row r="25" spans="1:3">
      <c r="A25" s="3" t="s">
        <v>535</v>
      </c>
    </row>
    <row r="26" spans="1:3">
      <c r="A26" s="4" t="s">
        <v>536</v>
      </c>
      <c r="B26" s="5" t="n">
        <v>348618</v>
      </c>
      <c r="C26" s="5" t="n">
        <v>143690</v>
      </c>
    </row>
    <row r="27" spans="1:3">
      <c r="A27" s="4" t="s">
        <v>537</v>
      </c>
      <c r="B27" s="5" t="n">
        <v>-140355</v>
      </c>
      <c r="C27" s="5" t="n">
        <v>-170907</v>
      </c>
    </row>
    <row r="28" spans="1:3">
      <c r="A28" s="4" t="s">
        <v>542</v>
      </c>
    </row>
    <row r="29" spans="1:3">
      <c r="A29" s="3" t="s">
        <v>535</v>
      </c>
    </row>
    <row r="30" spans="1:3">
      <c r="A30" s="4" t="s">
        <v>536</v>
      </c>
      <c r="B30" s="5" t="n">
        <v>202478</v>
      </c>
      <c r="C30" s="5" t="n">
        <v>1206216</v>
      </c>
    </row>
    <row r="31" spans="1:3">
      <c r="A31" s="4" t="s">
        <v>537</v>
      </c>
      <c r="B31" s="5" t="n">
        <v>-55806</v>
      </c>
      <c r="C31" s="5" t="n">
        <v>-469882</v>
      </c>
    </row>
    <row r="32" spans="1:3">
      <c r="A32" s="4" t="s">
        <v>543</v>
      </c>
    </row>
    <row r="33" spans="1:3">
      <c r="A33" s="3" t="s">
        <v>535</v>
      </c>
    </row>
    <row r="34" spans="1:3">
      <c r="A34" s="4" t="s">
        <v>536</v>
      </c>
      <c r="B34" s="5" t="n">
        <v>24345</v>
      </c>
      <c r="C34" s="5" t="n">
        <v>121130</v>
      </c>
    </row>
    <row r="35" spans="1:3">
      <c r="A35" s="4" t="s">
        <v>537</v>
      </c>
      <c r="B35" s="5" t="n">
        <v>-144708</v>
      </c>
      <c r="C35" s="5" t="n">
        <v>-10967</v>
      </c>
    </row>
    <row r="36" spans="1:3">
      <c r="A36" s="4" t="s">
        <v>544</v>
      </c>
    </row>
    <row r="37" spans="1:3">
      <c r="A37" s="3" t="s">
        <v>535</v>
      </c>
    </row>
    <row r="38" spans="1:3">
      <c r="A38" s="4" t="s">
        <v>536</v>
      </c>
      <c r="B38" s="5" t="n">
        <v>440011</v>
      </c>
      <c r="C38" s="5" t="n">
        <v>408586</v>
      </c>
    </row>
    <row r="39" spans="1:3">
      <c r="A39" s="4" t="s">
        <v>537</v>
      </c>
      <c r="B39" s="5" t="n">
        <v>-122512</v>
      </c>
      <c r="C39" s="5" t="n">
        <v>-602639</v>
      </c>
    </row>
    <row r="40" spans="1:3">
      <c r="A40" s="4" t="s">
        <v>545</v>
      </c>
    </row>
    <row r="41" spans="1:3">
      <c r="A41" s="3" t="s">
        <v>535</v>
      </c>
    </row>
    <row r="42" spans="1:3">
      <c r="A42" s="4" t="s">
        <v>536</v>
      </c>
      <c r="B42" s="5" t="n">
        <v>354394</v>
      </c>
      <c r="C42" s="5" t="n">
        <v>204705</v>
      </c>
    </row>
    <row r="43" spans="1:3">
      <c r="A43" s="4" t="s">
        <v>537</v>
      </c>
      <c r="B43" s="5" t="n">
        <v>-245058</v>
      </c>
      <c r="C43" s="5" t="n">
        <v>-604888</v>
      </c>
    </row>
    <row r="44" spans="1:3">
      <c r="A44" s="4" t="s">
        <v>532</v>
      </c>
    </row>
    <row r="45" spans="1:3">
      <c r="A45" s="3" t="s">
        <v>535</v>
      </c>
    </row>
    <row r="46" spans="1:3">
      <c r="A46" s="4" t="s">
        <v>536</v>
      </c>
      <c r="B46" s="5" t="n">
        <v>1069028</v>
      </c>
      <c r="C46" s="5" t="n">
        <v>1168919</v>
      </c>
    </row>
    <row r="47" spans="1:3">
      <c r="A47" s="4" t="s">
        <v>537</v>
      </c>
      <c r="B47" s="5" t="n">
        <v>-1116899</v>
      </c>
      <c r="C47" s="5" t="n">
        <v>-1125088</v>
      </c>
    </row>
    <row r="48" spans="1:3">
      <c r="A48" s="4" t="s">
        <v>57</v>
      </c>
      <c r="B48" s="5" t="n">
        <v>-47871</v>
      </c>
      <c r="C48" s="5" t="n">
        <v>43831</v>
      </c>
    </row>
    <row r="49" spans="1:3">
      <c r="A49" s="4" t="s">
        <v>533</v>
      </c>
    </row>
    <row r="50" spans="1:3">
      <c r="A50" s="3" t="s">
        <v>535</v>
      </c>
    </row>
    <row r="51" spans="1:3">
      <c r="A51" s="4" t="s">
        <v>536</v>
      </c>
      <c r="B51" s="5" t="n">
        <v>665811</v>
      </c>
      <c r="C51" s="5" t="n">
        <v>1901957</v>
      </c>
    </row>
    <row r="52" spans="1:3">
      <c r="A52" s="4" t="s">
        <v>537</v>
      </c>
      <c r="B52" s="5" t="n">
        <v>-730361</v>
      </c>
      <c r="C52" s="5" t="n">
        <v>-1988889</v>
      </c>
    </row>
    <row r="53" spans="1:3">
      <c r="A53" s="4" t="s">
        <v>57</v>
      </c>
      <c r="B53" s="5" t="n">
        <v>-64550</v>
      </c>
      <c r="C53" s="5" t="n">
        <v>-86932</v>
      </c>
    </row>
    <row r="54" spans="1:3">
      <c r="A54" s="4" t="s">
        <v>546</v>
      </c>
    </row>
    <row r="55" spans="1:3">
      <c r="A55" s="3" t="s">
        <v>535</v>
      </c>
    </row>
    <row r="56" spans="1:3">
      <c r="A56" s="4" t="s">
        <v>536</v>
      </c>
      <c r="B56" s="5" t="n">
        <v>370551</v>
      </c>
      <c r="C56" s="5" t="n">
        <v>740942</v>
      </c>
    </row>
    <row r="57" spans="1:3">
      <c r="A57" s="4" t="s">
        <v>537</v>
      </c>
      <c r="B57" s="5" t="n">
        <v>-534709</v>
      </c>
      <c r="C57" s="5" t="n">
        <v>-954788</v>
      </c>
    </row>
    <row r="58" spans="1:3">
      <c r="A58" s="4" t="s">
        <v>547</v>
      </c>
    </row>
    <row r="59" spans="1:3">
      <c r="A59" s="3" t="s">
        <v>535</v>
      </c>
    </row>
    <row r="60" spans="1:3">
      <c r="A60" s="4" t="s">
        <v>536</v>
      </c>
      <c r="B60" s="5" t="n">
        <v>58919</v>
      </c>
      <c r="C60" s="5" t="n">
        <v>156179</v>
      </c>
    </row>
    <row r="61" spans="1:3">
      <c r="A61" s="4" t="s">
        <v>537</v>
      </c>
      <c r="B61" s="5" t="n">
        <v>-293032</v>
      </c>
      <c r="C61" s="5" t="n">
        <v>-366155</v>
      </c>
    </row>
    <row r="62" spans="1:3">
      <c r="A62" s="4" t="s">
        <v>548</v>
      </c>
    </row>
    <row r="63" spans="1:3">
      <c r="A63" s="3" t="s">
        <v>535</v>
      </c>
    </row>
    <row r="64" spans="1:3">
      <c r="A64" s="4" t="s">
        <v>536</v>
      </c>
      <c r="B64" s="5" t="n">
        <v>698477</v>
      </c>
      <c r="C64" s="5" t="n">
        <v>427977</v>
      </c>
    </row>
    <row r="65" spans="1:3">
      <c r="A65" s="4" t="s">
        <v>537</v>
      </c>
      <c r="B65" s="5" t="n">
        <v>-582190</v>
      </c>
      <c r="C65" s="5" t="n">
        <v>-170300</v>
      </c>
    </row>
    <row r="66" spans="1:3">
      <c r="A66" s="4" t="s">
        <v>549</v>
      </c>
    </row>
    <row r="67" spans="1:3">
      <c r="A67" s="3" t="s">
        <v>535</v>
      </c>
    </row>
    <row r="68" spans="1:3">
      <c r="A68" s="4" t="s">
        <v>536</v>
      </c>
      <c r="B68" s="5" t="n">
        <v>606892</v>
      </c>
      <c r="C68" s="5" t="n">
        <v>1745778</v>
      </c>
    </row>
    <row r="69" spans="1:3">
      <c r="A69" s="4" t="s">
        <v>537</v>
      </c>
      <c r="B69" s="7" t="n">
        <v>-437329</v>
      </c>
      <c r="C69" s="7" t="n">
        <v>-16227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4</v>
      </c>
    </row>
    <row r="3" spans="1:4">
      <c r="A3" s="4" t="s">
        <v>336</v>
      </c>
    </row>
    <row r="4" spans="1:4">
      <c r="A4" s="3" t="s">
        <v>495</v>
      </c>
    </row>
    <row r="5" spans="1:4">
      <c r="A5" s="4" t="s">
        <v>551</v>
      </c>
      <c r="B5" s="7" t="n">
        <v>-8663403</v>
      </c>
      <c r="C5" s="7" t="n">
        <v>-1474902</v>
      </c>
      <c r="D5" s="7" t="n">
        <v>20704997</v>
      </c>
    </row>
    <row r="6" spans="1:4">
      <c r="A6" s="4" t="s">
        <v>63</v>
      </c>
    </row>
    <row r="7" spans="1:4">
      <c r="A7" s="3" t="s">
        <v>495</v>
      </c>
    </row>
    <row r="8" spans="1:4">
      <c r="A8" s="4" t="s">
        <v>551</v>
      </c>
      <c r="B8" s="5" t="n">
        <v>-1116946</v>
      </c>
      <c r="C8" s="5" t="n">
        <v>6239846</v>
      </c>
      <c r="D8" s="5" t="n">
        <v>21773211</v>
      </c>
    </row>
    <row r="9" spans="1:4">
      <c r="A9" s="4" t="s">
        <v>552</v>
      </c>
    </row>
    <row r="10" spans="1:4">
      <c r="A10" s="3" t="s">
        <v>495</v>
      </c>
    </row>
    <row r="11" spans="1:4">
      <c r="A11" s="4" t="s">
        <v>551</v>
      </c>
      <c r="B11" s="5" t="n">
        <v>-6068586</v>
      </c>
      <c r="C11" s="5" t="n">
        <v>-1071073</v>
      </c>
      <c r="D11" s="5" t="n">
        <v>11295753</v>
      </c>
    </row>
    <row r="12" spans="1:4">
      <c r="A12" s="4" t="s">
        <v>553</v>
      </c>
    </row>
    <row r="13" spans="1:4">
      <c r="A13" s="3" t="s">
        <v>495</v>
      </c>
    </row>
    <row r="14" spans="1:4">
      <c r="A14" s="4" t="s">
        <v>551</v>
      </c>
      <c r="B14" s="5" t="n">
        <v>-3763856</v>
      </c>
      <c r="C14" s="5" t="n">
        <v>5162412</v>
      </c>
      <c r="D14" s="5" t="n">
        <v>3173650</v>
      </c>
    </row>
    <row r="15" spans="1:4">
      <c r="A15" s="4" t="s">
        <v>554</v>
      </c>
    </row>
    <row r="16" spans="1:4">
      <c r="A16" s="3" t="s">
        <v>495</v>
      </c>
    </row>
    <row r="17" spans="1:4">
      <c r="A17" s="4" t="s">
        <v>551</v>
      </c>
      <c r="B17" s="5" t="n">
        <v>-2859526</v>
      </c>
      <c r="C17" s="5" t="n">
        <v>-2848607</v>
      </c>
      <c r="D17" s="5" t="n">
        <v>-3990077</v>
      </c>
    </row>
    <row r="18" spans="1:4">
      <c r="A18" s="4" t="s">
        <v>555</v>
      </c>
    </row>
    <row r="19" spans="1:4">
      <c r="A19" s="3" t="s">
        <v>495</v>
      </c>
    </row>
    <row r="20" spans="1:4">
      <c r="A20" s="4" t="s">
        <v>551</v>
      </c>
      <c r="B20" s="5" t="n">
        <v>1904910</v>
      </c>
      <c r="C20" s="5" t="n">
        <v>-769729</v>
      </c>
      <c r="D20" s="5" t="n">
        <v>3873373</v>
      </c>
    </row>
    <row r="21" spans="1:4">
      <c r="A21" s="4" t="s">
        <v>556</v>
      </c>
    </row>
    <row r="22" spans="1:4">
      <c r="A22" s="3" t="s">
        <v>495</v>
      </c>
    </row>
    <row r="23" spans="1:4">
      <c r="A23" s="4" t="s">
        <v>551</v>
      </c>
      <c r="B23" s="5" t="n">
        <v>-701495</v>
      </c>
      <c r="C23" s="5" t="n">
        <v>2577114</v>
      </c>
      <c r="D23" s="5" t="n">
        <v>4185603</v>
      </c>
    </row>
    <row r="24" spans="1:4">
      <c r="A24" s="4" t="s">
        <v>557</v>
      </c>
    </row>
    <row r="25" spans="1:4">
      <c r="A25" s="3" t="s">
        <v>495</v>
      </c>
    </row>
    <row r="26" spans="1:4">
      <c r="A26" s="4" t="s">
        <v>551</v>
      </c>
      <c r="B26" s="5" t="n">
        <v>-409677</v>
      </c>
      <c r="C26" s="5" t="n">
        <v>1503142</v>
      </c>
      <c r="D26" s="5" t="n">
        <v>-6217792</v>
      </c>
    </row>
    <row r="27" spans="1:4">
      <c r="A27" s="4" t="s">
        <v>558</v>
      </c>
    </row>
    <row r="28" spans="1:4">
      <c r="A28" s="3" t="s">
        <v>495</v>
      </c>
    </row>
    <row r="29" spans="1:4">
      <c r="A29" s="4" t="s">
        <v>551</v>
      </c>
      <c r="B29" s="5" t="n">
        <v>966204</v>
      </c>
      <c r="C29" s="5" t="n">
        <v>-132336</v>
      </c>
      <c r="D29" s="5" t="n">
        <v>9213718</v>
      </c>
    </row>
    <row r="30" spans="1:4">
      <c r="A30" s="4" t="s">
        <v>559</v>
      </c>
    </row>
    <row r="31" spans="1:4">
      <c r="A31" s="3" t="s">
        <v>495</v>
      </c>
    </row>
    <row r="32" spans="1:4">
      <c r="A32" s="4" t="s">
        <v>551</v>
      </c>
      <c r="B32" s="7" t="n">
        <v>1151677</v>
      </c>
      <c r="C32" s="7" t="n">
        <v>344021</v>
      </c>
      <c r="D32" s="7" t="n">
        <v>2094398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0</v>
      </c>
      <c r="B1" s="2" t="s">
        <v>2</v>
      </c>
      <c r="C1" s="2" t="s">
        <v>32</v>
      </c>
    </row>
    <row r="2" spans="1:3">
      <c r="A2" s="3" t="s">
        <v>284</v>
      </c>
    </row>
    <row r="3" spans="1:3">
      <c r="A3" s="4" t="s">
        <v>561</v>
      </c>
      <c r="B3" s="7" t="n">
        <v>0</v>
      </c>
      <c r="C3" s="7" t="n">
        <v>0</v>
      </c>
    </row>
    <row r="4" spans="1:3">
      <c r="A4" s="4" t="s">
        <v>562</v>
      </c>
      <c r="B4" s="7" t="n">
        <v>0</v>
      </c>
      <c r="C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4" t="s">
        <v>336</v>
      </c>
    </row>
    <row r="3" spans="1:3">
      <c r="A3" s="3" t="s">
        <v>564</v>
      </c>
    </row>
    <row r="4" spans="1:3">
      <c r="A4" s="4" t="s">
        <v>565</v>
      </c>
      <c r="B4" s="7" t="n">
        <v>16267180</v>
      </c>
      <c r="C4" s="7" t="n">
        <v>60493287</v>
      </c>
    </row>
    <row r="5" spans="1:3">
      <c r="A5" s="4" t="s">
        <v>566</v>
      </c>
      <c r="B5" s="5" t="n">
        <v>1944889</v>
      </c>
      <c r="C5" s="5" t="n">
        <v>3556814</v>
      </c>
    </row>
    <row r="6" spans="1:3">
      <c r="A6" s="4" t="s">
        <v>63</v>
      </c>
    </row>
    <row r="7" spans="1:3">
      <c r="A7" s="3" t="s">
        <v>564</v>
      </c>
    </row>
    <row r="8" spans="1:3">
      <c r="A8" s="4" t="s">
        <v>565</v>
      </c>
      <c r="B8" s="5" t="n">
        <v>1716860</v>
      </c>
      <c r="C8" s="5" t="n">
        <v>24895588</v>
      </c>
    </row>
    <row r="9" spans="1:3">
      <c r="A9" s="4" t="s">
        <v>566</v>
      </c>
      <c r="B9" s="5" t="n">
        <v>1486976</v>
      </c>
      <c r="C9" s="5" t="n">
        <v>3537796</v>
      </c>
    </row>
    <row r="10" spans="1:3">
      <c r="A10" s="4" t="s">
        <v>532</v>
      </c>
    </row>
    <row r="11" spans="1:3">
      <c r="A11" s="3" t="s">
        <v>564</v>
      </c>
    </row>
    <row r="12" spans="1:3">
      <c r="A12" s="4" t="s">
        <v>565</v>
      </c>
      <c r="B12" s="5" t="n">
        <v>1069028</v>
      </c>
      <c r="C12" s="5" t="n">
        <v>1168919</v>
      </c>
    </row>
    <row r="13" spans="1:3">
      <c r="A13" s="4" t="s">
        <v>566</v>
      </c>
      <c r="B13" s="5" t="n">
        <v>1116899</v>
      </c>
      <c r="C13" s="5" t="n">
        <v>1125088</v>
      </c>
    </row>
    <row r="14" spans="1:3">
      <c r="A14" s="4" t="s">
        <v>533</v>
      </c>
    </row>
    <row r="15" spans="1:3">
      <c r="A15" s="3" t="s">
        <v>564</v>
      </c>
    </row>
    <row r="16" spans="1:3">
      <c r="A16" s="4" t="s">
        <v>565</v>
      </c>
      <c r="B16" s="5" t="n">
        <v>665811</v>
      </c>
      <c r="C16" s="5" t="n">
        <v>1901957</v>
      </c>
    </row>
    <row r="17" spans="1:3">
      <c r="A17" s="4" t="s">
        <v>566</v>
      </c>
      <c r="B17" s="5" t="n">
        <v>730361</v>
      </c>
      <c r="C17" s="5" t="n">
        <v>1988889</v>
      </c>
    </row>
    <row r="18" spans="1:3">
      <c r="A18" s="4" t="s">
        <v>567</v>
      </c>
    </row>
    <row r="19" spans="1:3">
      <c r="A19" s="3" t="s">
        <v>564</v>
      </c>
    </row>
    <row r="20" spans="1:3">
      <c r="A20" s="4" t="s">
        <v>565</v>
      </c>
      <c r="B20" s="5" t="n">
        <v>12994751</v>
      </c>
      <c r="C20" s="5" t="n">
        <v>55493206</v>
      </c>
    </row>
    <row r="21" spans="1:3">
      <c r="A21" s="4" t="s">
        <v>72</v>
      </c>
    </row>
    <row r="22" spans="1:3">
      <c r="A22" s="3" t="s">
        <v>564</v>
      </c>
    </row>
    <row r="23" spans="1:3">
      <c r="A23" s="4" t="s">
        <v>565</v>
      </c>
      <c r="C23" s="5" t="n">
        <v>21747370</v>
      </c>
    </row>
    <row r="24" spans="1:3">
      <c r="A24" s="4" t="s">
        <v>530</v>
      </c>
    </row>
    <row r="25" spans="1:3">
      <c r="A25" s="3" t="s">
        <v>564</v>
      </c>
    </row>
    <row r="26" spans="1:3">
      <c r="A26" s="4" t="s">
        <v>565</v>
      </c>
      <c r="B26" s="5" t="n">
        <v>2203401</v>
      </c>
      <c r="C26" s="5" t="n">
        <v>3831162</v>
      </c>
    </row>
    <row r="27" spans="1:3">
      <c r="A27" s="4" t="s">
        <v>566</v>
      </c>
      <c r="B27" s="5" t="n">
        <v>827990</v>
      </c>
      <c r="C27" s="5" t="n">
        <v>2431726</v>
      </c>
    </row>
    <row r="28" spans="1:3">
      <c r="A28" s="4" t="s">
        <v>531</v>
      </c>
    </row>
    <row r="29" spans="1:3">
      <c r="A29" s="3" t="s">
        <v>564</v>
      </c>
    </row>
    <row r="30" spans="1:3">
      <c r="A30" s="4" t="s">
        <v>565</v>
      </c>
      <c r="B30" s="5" t="n">
        <v>1051049</v>
      </c>
      <c r="C30" s="5" t="n">
        <v>1246261</v>
      </c>
    </row>
    <row r="31" spans="1:3">
      <c r="A31" s="4" t="s">
        <v>566</v>
      </c>
      <c r="B31" s="5" t="n">
        <v>756615</v>
      </c>
      <c r="C31" s="5" t="n">
        <v>1548907</v>
      </c>
    </row>
    <row r="32" spans="1:3">
      <c r="A32" s="4" t="s">
        <v>568</v>
      </c>
    </row>
    <row r="33" spans="1:3">
      <c r="A33" s="3" t="s">
        <v>564</v>
      </c>
    </row>
    <row r="34" spans="1:3">
      <c r="A34" s="4" t="s">
        <v>565</v>
      </c>
      <c r="B34" s="5" t="n">
        <v>2573952</v>
      </c>
      <c r="C34" s="5" t="n">
        <v>4572104</v>
      </c>
    </row>
    <row r="35" spans="1:3">
      <c r="A35" s="4" t="s">
        <v>566</v>
      </c>
      <c r="B35" s="5" t="n">
        <v>1362699</v>
      </c>
      <c r="C35" s="5" t="n">
        <v>3386514</v>
      </c>
    </row>
    <row r="36" spans="1:3">
      <c r="A36" s="4" t="s">
        <v>569</v>
      </c>
    </row>
    <row r="37" spans="1:3">
      <c r="A37" s="3" t="s">
        <v>564</v>
      </c>
    </row>
    <row r="38" spans="1:3">
      <c r="A38" s="4" t="s">
        <v>565</v>
      </c>
      <c r="B38" s="5" t="n">
        <v>1109968</v>
      </c>
      <c r="C38" s="5" t="n">
        <v>1402440</v>
      </c>
    </row>
    <row r="39" spans="1:3">
      <c r="A39" s="4" t="s">
        <v>566</v>
      </c>
      <c r="B39" s="5" t="n">
        <v>1049647</v>
      </c>
      <c r="C39" s="5" t="n">
        <v>1915062</v>
      </c>
    </row>
    <row r="40" spans="1:3">
      <c r="A40" s="4" t="s">
        <v>570</v>
      </c>
    </row>
    <row r="41" spans="1:3">
      <c r="A41" s="3" t="s">
        <v>564</v>
      </c>
    </row>
    <row r="42" spans="1:3">
      <c r="A42" s="4" t="s">
        <v>565</v>
      </c>
      <c r="B42" s="5" t="n">
        <v>370551</v>
      </c>
      <c r="C42" s="5" t="n">
        <v>740942</v>
      </c>
    </row>
    <row r="43" spans="1:3">
      <c r="A43" s="4" t="s">
        <v>566</v>
      </c>
      <c r="B43" s="5" t="n">
        <v>534709</v>
      </c>
      <c r="C43" s="5" t="n">
        <v>954788</v>
      </c>
    </row>
    <row r="44" spans="1:3">
      <c r="A44" s="4" t="s">
        <v>571</v>
      </c>
    </row>
    <row r="45" spans="1:3">
      <c r="A45" s="3" t="s">
        <v>564</v>
      </c>
    </row>
    <row r="46" spans="1:3">
      <c r="A46" s="4" t="s">
        <v>565</v>
      </c>
      <c r="B46" s="5" t="n">
        <v>58919</v>
      </c>
      <c r="C46" s="5" t="n">
        <v>156179</v>
      </c>
    </row>
    <row r="47" spans="1:3">
      <c r="A47" s="4" t="s">
        <v>566</v>
      </c>
      <c r="B47" s="5" t="n">
        <v>293032</v>
      </c>
      <c r="C47" s="5" t="n">
        <v>366155</v>
      </c>
    </row>
    <row r="48" spans="1:3">
      <c r="A48" s="4" t="s">
        <v>572</v>
      </c>
    </row>
    <row r="49" spans="1:3">
      <c r="A49" s="3" t="s">
        <v>564</v>
      </c>
    </row>
    <row r="50" spans="1:3">
      <c r="A50" s="4" t="s">
        <v>565</v>
      </c>
      <c r="B50" s="5" t="n">
        <v>2203401</v>
      </c>
      <c r="C50" s="5" t="n">
        <v>3831162</v>
      </c>
    </row>
    <row r="51" spans="1:3">
      <c r="A51" s="4" t="s">
        <v>566</v>
      </c>
      <c r="B51" s="5" t="n">
        <v>827990</v>
      </c>
      <c r="C51" s="5" t="n">
        <v>2431726</v>
      </c>
    </row>
    <row r="52" spans="1:3">
      <c r="A52" s="4" t="s">
        <v>573</v>
      </c>
    </row>
    <row r="53" spans="1:3">
      <c r="A53" s="3" t="s">
        <v>564</v>
      </c>
    </row>
    <row r="54" spans="1:3">
      <c r="A54" s="4" t="s">
        <v>565</v>
      </c>
      <c r="B54" s="5" t="n">
        <v>1051049</v>
      </c>
      <c r="C54" s="5" t="n">
        <v>1246261</v>
      </c>
    </row>
    <row r="55" spans="1:3">
      <c r="A55" s="4" t="s">
        <v>566</v>
      </c>
      <c r="B55" s="5" t="n">
        <v>756615</v>
      </c>
      <c r="C55" s="5" t="n">
        <v>1548907</v>
      </c>
    </row>
    <row r="56" spans="1:3">
      <c r="A56" s="4" t="s">
        <v>574</v>
      </c>
    </row>
    <row r="57" spans="1:3">
      <c r="A57" s="3" t="s">
        <v>564</v>
      </c>
    </row>
    <row r="58" spans="1:3">
      <c r="A58" s="4" t="s">
        <v>565</v>
      </c>
      <c r="B58" s="5" t="n">
        <v>13693228</v>
      </c>
      <c r="C58" s="5" t="n">
        <v>55921183</v>
      </c>
    </row>
    <row r="59" spans="1:3">
      <c r="A59" s="4" t="s">
        <v>566</v>
      </c>
      <c r="B59" s="5" t="n">
        <v>582190</v>
      </c>
      <c r="C59" s="5" t="n">
        <v>170300</v>
      </c>
    </row>
    <row r="60" spans="1:3">
      <c r="A60" s="4" t="s">
        <v>575</v>
      </c>
    </row>
    <row r="61" spans="1:3">
      <c r="A61" s="3" t="s">
        <v>564</v>
      </c>
    </row>
    <row r="62" spans="1:3">
      <c r="A62" s="4" t="s">
        <v>565</v>
      </c>
      <c r="B62" s="5" t="n">
        <v>606892</v>
      </c>
      <c r="C62" s="5" t="n">
        <v>23493148</v>
      </c>
    </row>
    <row r="63" spans="1:3">
      <c r="A63" s="4" t="s">
        <v>566</v>
      </c>
      <c r="B63" s="5" t="n">
        <v>437329</v>
      </c>
      <c r="C63" s="5" t="n">
        <v>1622734</v>
      </c>
    </row>
    <row r="64" spans="1:3">
      <c r="A64" s="4" t="s">
        <v>576</v>
      </c>
    </row>
    <row r="65" spans="1:3">
      <c r="A65" s="3" t="s">
        <v>564</v>
      </c>
    </row>
    <row r="66" spans="1:3">
      <c r="A66" s="4" t="s">
        <v>565</v>
      </c>
      <c r="B66" s="5" t="n">
        <v>698477</v>
      </c>
      <c r="C66" s="5" t="n">
        <v>427977</v>
      </c>
    </row>
    <row r="67" spans="1:3">
      <c r="A67" s="4" t="s">
        <v>566</v>
      </c>
      <c r="B67" s="5" t="n">
        <v>582190</v>
      </c>
      <c r="C67" s="5" t="n">
        <v>170300</v>
      </c>
    </row>
    <row r="68" spans="1:3">
      <c r="A68" s="4" t="s">
        <v>577</v>
      </c>
    </row>
    <row r="69" spans="1:3">
      <c r="A69" s="3" t="s">
        <v>564</v>
      </c>
    </row>
    <row r="70" spans="1:3">
      <c r="A70" s="4" t="s">
        <v>565</v>
      </c>
      <c r="B70" s="5" t="n">
        <v>606892</v>
      </c>
      <c r="C70" s="5" t="n">
        <v>1745778</v>
      </c>
    </row>
    <row r="71" spans="1:3">
      <c r="A71" s="4" t="s">
        <v>566</v>
      </c>
      <c r="B71" s="5" t="n">
        <v>437329</v>
      </c>
      <c r="C71" s="5" t="n">
        <v>1622734</v>
      </c>
    </row>
    <row r="72" spans="1:3">
      <c r="A72" s="4" t="s">
        <v>578</v>
      </c>
    </row>
    <row r="73" spans="1:3">
      <c r="A73" s="3" t="s">
        <v>564</v>
      </c>
    </row>
    <row r="74" spans="1:3">
      <c r="A74" s="4" t="s">
        <v>565</v>
      </c>
      <c r="B74" s="7" t="n">
        <v>12994751</v>
      </c>
      <c r="C74" s="5" t="n">
        <v>55493206</v>
      </c>
    </row>
    <row r="75" spans="1:3">
      <c r="A75" s="4" t="s">
        <v>579</v>
      </c>
    </row>
    <row r="76" spans="1:3">
      <c r="A76" s="3" t="s">
        <v>564</v>
      </c>
    </row>
    <row r="77" spans="1:3">
      <c r="A77" s="4" t="s">
        <v>565</v>
      </c>
      <c r="C77" s="7" t="n">
        <v>21747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4</v>
      </c>
    </row>
    <row r="3" spans="1:4">
      <c r="A3" s="3" t="s">
        <v>581</v>
      </c>
    </row>
    <row r="4" spans="1:4">
      <c r="A4" s="4" t="s">
        <v>582</v>
      </c>
      <c r="B4" s="8" t="n">
        <v>27.93</v>
      </c>
    </row>
    <row r="5" spans="1:4">
      <c r="A5" s="4" t="s">
        <v>583</v>
      </c>
      <c r="B5" s="9" t="n">
        <v>23.54</v>
      </c>
      <c r="C5" s="8" t="n">
        <v>27.93</v>
      </c>
    </row>
    <row r="6" spans="1:4">
      <c r="A6" s="4" t="s">
        <v>59</v>
      </c>
    </row>
    <row r="7" spans="1:4">
      <c r="A7" s="3" t="s">
        <v>581</v>
      </c>
    </row>
    <row r="8" spans="1:4">
      <c r="A8" s="4" t="s">
        <v>582</v>
      </c>
      <c r="B8" s="9" t="n">
        <v>9.92</v>
      </c>
    </row>
    <row r="9" spans="1:4">
      <c r="A9" s="4" t="s">
        <v>583</v>
      </c>
      <c r="B9" s="9" t="n">
        <v>8.84</v>
      </c>
      <c r="C9" s="9" t="n">
        <v>9.92</v>
      </c>
    </row>
    <row r="10" spans="1:4">
      <c r="A10" s="4" t="s">
        <v>61</v>
      </c>
    </row>
    <row r="11" spans="1:4">
      <c r="A11" s="3" t="s">
        <v>581</v>
      </c>
    </row>
    <row r="12" spans="1:4">
      <c r="A12" s="4" t="s">
        <v>582</v>
      </c>
      <c r="B12" s="9" t="n">
        <v>11.54</v>
      </c>
    </row>
    <row r="13" spans="1:4">
      <c r="A13" s="4" t="s">
        <v>583</v>
      </c>
      <c r="B13" s="9" t="n">
        <v>10.92</v>
      </c>
      <c r="C13" s="9" t="n">
        <v>11.54</v>
      </c>
    </row>
    <row r="14" spans="1:4">
      <c r="A14" s="4" t="s">
        <v>63</v>
      </c>
    </row>
    <row r="15" spans="1:4">
      <c r="A15" s="3" t="s">
        <v>581</v>
      </c>
    </row>
    <row r="16" spans="1:4">
      <c r="A16" s="4" t="s">
        <v>582</v>
      </c>
      <c r="B16" s="9" t="n">
        <v>18.95</v>
      </c>
    </row>
    <row r="17" spans="1:4">
      <c r="A17" s="4" t="s">
        <v>583</v>
      </c>
      <c r="B17" s="9" t="n">
        <v>17.59</v>
      </c>
      <c r="C17" s="9" t="n">
        <v>18.95</v>
      </c>
    </row>
    <row r="18" spans="1:4">
      <c r="A18" s="4" t="s">
        <v>584</v>
      </c>
    </row>
    <row r="19" spans="1:4">
      <c r="A19" s="3" t="s">
        <v>581</v>
      </c>
    </row>
    <row r="20" spans="1:4">
      <c r="A20" s="4" t="s">
        <v>585</v>
      </c>
      <c r="B20" s="9" t="n">
        <v>-0.52</v>
      </c>
      <c r="C20" s="9" t="n">
        <v>2.16</v>
      </c>
      <c r="D20" s="8" t="n">
        <v>1.63</v>
      </c>
    </row>
    <row r="21" spans="1:4">
      <c r="A21" s="4" t="s">
        <v>83</v>
      </c>
      <c r="B21" s="9" t="n">
        <v>-0.5600000000000001</v>
      </c>
      <c r="C21" s="9" t="n">
        <v>-0.73</v>
      </c>
      <c r="D21" s="9" t="n">
        <v>-0.53</v>
      </c>
    </row>
    <row r="22" spans="1:4">
      <c r="A22" s="4" t="s">
        <v>586</v>
      </c>
      <c r="B22" s="9" t="n">
        <v>-1.08</v>
      </c>
      <c r="C22" s="9" t="n">
        <v>1.43</v>
      </c>
      <c r="D22" s="9" t="n">
        <v>1.1</v>
      </c>
    </row>
    <row r="23" spans="1:4">
      <c r="A23" s="4" t="s">
        <v>582</v>
      </c>
      <c r="B23" s="9" t="n">
        <v>9.92</v>
      </c>
      <c r="C23" s="9" t="n">
        <v>8.49</v>
      </c>
      <c r="D23" s="9" t="n">
        <v>7.39</v>
      </c>
    </row>
    <row r="24" spans="1:4">
      <c r="A24" s="4" t="s">
        <v>583</v>
      </c>
      <c r="B24" s="8" t="n">
        <v>8.84</v>
      </c>
      <c r="C24" s="8" t="n">
        <v>9.92</v>
      </c>
      <c r="D24" s="8" t="n">
        <v>8.49</v>
      </c>
    </row>
    <row r="25" spans="1:4">
      <c r="A25" s="3" t="s">
        <v>587</v>
      </c>
    </row>
    <row r="26" spans="1:4">
      <c r="A26" s="4" t="s">
        <v>83</v>
      </c>
      <c r="B26" s="4" t="s">
        <v>588</v>
      </c>
      <c r="C26" s="4" t="s">
        <v>589</v>
      </c>
      <c r="D26" s="4" t="s">
        <v>590</v>
      </c>
    </row>
    <row r="27" spans="1:4">
      <c r="A27" s="4" t="s">
        <v>591</v>
      </c>
      <c r="B27" s="4" t="s">
        <v>592</v>
      </c>
      <c r="C27" s="4" t="s">
        <v>593</v>
      </c>
      <c r="D27" s="4" t="s">
        <v>594</v>
      </c>
    </row>
    <row r="28" spans="1:4">
      <c r="A28" s="4" t="s">
        <v>595</v>
      </c>
      <c r="B28" s="4" t="s">
        <v>141</v>
      </c>
      <c r="C28" s="4" t="s">
        <v>596</v>
      </c>
      <c r="D28" s="4" t="s">
        <v>389</v>
      </c>
    </row>
    <row r="29" spans="1:4">
      <c r="A29" s="4" t="s">
        <v>597</v>
      </c>
      <c r="B29" s="4" t="s">
        <v>379</v>
      </c>
      <c r="C29" s="4" t="s">
        <v>598</v>
      </c>
      <c r="D29" s="4" t="s">
        <v>599</v>
      </c>
    </row>
    <row r="30" spans="1:4">
      <c r="A30" s="3" t="s">
        <v>600</v>
      </c>
    </row>
    <row r="31" spans="1:4">
      <c r="A31" s="4" t="s">
        <v>601</v>
      </c>
      <c r="B31" s="4" t="s">
        <v>602</v>
      </c>
      <c r="C31" s="4" t="s">
        <v>603</v>
      </c>
      <c r="D31" s="4" t="s">
        <v>604</v>
      </c>
    </row>
    <row r="32" spans="1:4">
      <c r="A32" s="4" t="s">
        <v>595</v>
      </c>
      <c r="B32" s="4" t="s">
        <v>605</v>
      </c>
      <c r="C32" s="4" t="s">
        <v>606</v>
      </c>
      <c r="D32" s="4" t="s">
        <v>607</v>
      </c>
    </row>
    <row r="33" spans="1:4">
      <c r="A33" s="4" t="s">
        <v>608</v>
      </c>
      <c r="B33" s="4" t="s">
        <v>609</v>
      </c>
      <c r="C33" s="4" t="s">
        <v>610</v>
      </c>
      <c r="D33" s="4" t="s">
        <v>611</v>
      </c>
    </row>
    <row r="34" spans="1:4">
      <c r="A34" s="4" t="s">
        <v>612</v>
      </c>
    </row>
    <row r="35" spans="1:4">
      <c r="A35" s="3" t="s">
        <v>581</v>
      </c>
    </row>
    <row r="36" spans="1:4">
      <c r="A36" s="4" t="s">
        <v>585</v>
      </c>
      <c r="B36" s="8" t="n">
        <v>-2.96</v>
      </c>
      <c r="C36" s="8" t="n">
        <v>-0.51</v>
      </c>
      <c r="D36" s="8" t="n">
        <v>5.34</v>
      </c>
    </row>
    <row r="37" spans="1:4">
      <c r="A37" s="4" t="s">
        <v>83</v>
      </c>
      <c r="B37" s="9" t="n">
        <v>-1.43</v>
      </c>
      <c r="C37" s="9" t="n">
        <v>-1.74</v>
      </c>
      <c r="D37" s="9" t="n">
        <v>-1.64</v>
      </c>
    </row>
    <row r="38" spans="1:4">
      <c r="A38" s="4" t="s">
        <v>586</v>
      </c>
      <c r="B38" s="9" t="n">
        <v>-4.39</v>
      </c>
      <c r="C38" s="9" t="n">
        <v>-2.25</v>
      </c>
      <c r="D38" s="9" t="n">
        <v>3.7</v>
      </c>
    </row>
    <row r="39" spans="1:4">
      <c r="A39" s="4" t="s">
        <v>582</v>
      </c>
      <c r="B39" s="9" t="n">
        <v>27.93</v>
      </c>
      <c r="C39" s="9" t="n">
        <v>30.18</v>
      </c>
      <c r="D39" s="9" t="n">
        <v>26.48</v>
      </c>
    </row>
    <row r="40" spans="1:4">
      <c r="A40" s="4" t="s">
        <v>583</v>
      </c>
      <c r="B40" s="8" t="n">
        <v>23.54</v>
      </c>
      <c r="C40" s="8" t="n">
        <v>27.93</v>
      </c>
      <c r="D40" s="8" t="n">
        <v>30.18</v>
      </c>
    </row>
    <row r="41" spans="1:4">
      <c r="A41" s="3" t="s">
        <v>587</v>
      </c>
    </row>
    <row r="42" spans="1:4">
      <c r="A42" s="4" t="s">
        <v>83</v>
      </c>
      <c r="B42" s="4" t="s">
        <v>613</v>
      </c>
      <c r="C42" s="4" t="s">
        <v>588</v>
      </c>
      <c r="D42" s="4" t="s">
        <v>614</v>
      </c>
    </row>
    <row r="43" spans="1:4">
      <c r="A43" s="4" t="s">
        <v>591</v>
      </c>
      <c r="B43" s="4" t="s">
        <v>615</v>
      </c>
      <c r="C43" s="4" t="s">
        <v>616</v>
      </c>
      <c r="D43" s="4" t="s">
        <v>617</v>
      </c>
    </row>
    <row r="44" spans="1:4">
      <c r="A44" s="4" t="s">
        <v>597</v>
      </c>
      <c r="B44" s="4" t="s">
        <v>615</v>
      </c>
      <c r="C44" s="4" t="s">
        <v>616</v>
      </c>
      <c r="D44" s="4" t="s">
        <v>617</v>
      </c>
    </row>
    <row r="45" spans="1:4">
      <c r="A45" s="3" t="s">
        <v>600</v>
      </c>
    </row>
    <row r="46" spans="1:4">
      <c r="A46" s="4" t="s">
        <v>601</v>
      </c>
      <c r="B46" s="4" t="s">
        <v>618</v>
      </c>
      <c r="C46" s="4" t="s">
        <v>619</v>
      </c>
      <c r="D46" s="4" t="s">
        <v>620</v>
      </c>
    </row>
    <row r="47" spans="1:4">
      <c r="A47" s="4" t="s">
        <v>608</v>
      </c>
      <c r="B47" s="4" t="s">
        <v>618</v>
      </c>
      <c r="C47" s="4" t="s">
        <v>619</v>
      </c>
      <c r="D47" s="4" t="s">
        <v>620</v>
      </c>
    </row>
    <row r="48" spans="1:4">
      <c r="A48" s="4" t="s">
        <v>621</v>
      </c>
    </row>
    <row r="49" spans="1:4">
      <c r="A49" s="3" t="s">
        <v>581</v>
      </c>
    </row>
    <row r="50" spans="1:4">
      <c r="A50" s="4" t="s">
        <v>585</v>
      </c>
      <c r="B50" s="8" t="n">
        <v>-0.05</v>
      </c>
      <c r="C50" s="8" t="n">
        <v>-1.51</v>
      </c>
      <c r="D50" s="8" t="n">
        <v>0.77</v>
      </c>
    </row>
    <row r="51" spans="1:4">
      <c r="A51" s="4" t="s">
        <v>83</v>
      </c>
      <c r="B51" s="9" t="n">
        <v>-0.57</v>
      </c>
      <c r="C51" s="9" t="n">
        <v>-0.57</v>
      </c>
      <c r="D51" s="9" t="n">
        <v>-0.79</v>
      </c>
    </row>
    <row r="52" spans="1:4">
      <c r="A52" s="4" t="s">
        <v>586</v>
      </c>
      <c r="B52" s="9" t="n">
        <v>-0.62</v>
      </c>
      <c r="C52" s="9" t="n">
        <v>-2.08</v>
      </c>
      <c r="D52" s="9" t="n">
        <v>-0.02</v>
      </c>
    </row>
    <row r="53" spans="1:4">
      <c r="A53" s="4" t="s">
        <v>582</v>
      </c>
      <c r="B53" s="9" t="n">
        <v>11.54</v>
      </c>
      <c r="C53" s="9" t="n">
        <v>13.62</v>
      </c>
      <c r="D53" s="9" t="n">
        <v>13.64</v>
      </c>
    </row>
    <row r="54" spans="1:4">
      <c r="A54" s="4" t="s">
        <v>583</v>
      </c>
      <c r="B54" s="8" t="n">
        <v>10.92</v>
      </c>
      <c r="C54" s="8" t="n">
        <v>11.54</v>
      </c>
      <c r="D54" s="8" t="n">
        <v>13.62</v>
      </c>
    </row>
    <row r="55" spans="1:4">
      <c r="A55" s="3" t="s">
        <v>587</v>
      </c>
    </row>
    <row r="56" spans="1:4">
      <c r="A56" s="4" t="s">
        <v>83</v>
      </c>
      <c r="B56" s="4" t="s">
        <v>622</v>
      </c>
      <c r="C56" s="4" t="s">
        <v>623</v>
      </c>
      <c r="D56" s="4" t="s">
        <v>613</v>
      </c>
    </row>
    <row r="57" spans="1:4">
      <c r="A57" s="4" t="s">
        <v>591</v>
      </c>
      <c r="B57" s="4" t="s">
        <v>592</v>
      </c>
      <c r="C57" s="4" t="s">
        <v>624</v>
      </c>
      <c r="D57" s="4" t="s">
        <v>594</v>
      </c>
    </row>
    <row r="58" spans="1:4">
      <c r="A58" s="4" t="s">
        <v>595</v>
      </c>
      <c r="D58" s="4" t="s">
        <v>170</v>
      </c>
    </row>
    <row r="59" spans="1:4">
      <c r="A59" s="4" t="s">
        <v>597</v>
      </c>
      <c r="B59" s="4" t="s">
        <v>592</v>
      </c>
      <c r="C59" s="4" t="s">
        <v>624</v>
      </c>
      <c r="D59" s="4" t="s">
        <v>625</v>
      </c>
    </row>
    <row r="60" spans="1:4">
      <c r="A60" s="3" t="s">
        <v>600</v>
      </c>
    </row>
    <row r="61" spans="1:4">
      <c r="A61" s="4" t="s">
        <v>601</v>
      </c>
      <c r="B61" s="4" t="s">
        <v>626</v>
      </c>
      <c r="C61" s="4" t="s">
        <v>627</v>
      </c>
      <c r="D61" s="4" t="s">
        <v>232</v>
      </c>
    </row>
    <row r="62" spans="1:4">
      <c r="A62" s="4" t="s">
        <v>595</v>
      </c>
      <c r="D62" s="4" t="s">
        <v>205</v>
      </c>
    </row>
    <row r="63" spans="1:4">
      <c r="A63" s="4" t="s">
        <v>608</v>
      </c>
      <c r="B63" s="4" t="s">
        <v>626</v>
      </c>
      <c r="C63" s="4" t="s">
        <v>627</v>
      </c>
      <c r="D63" s="4" t="s">
        <v>205</v>
      </c>
    </row>
    <row r="64" spans="1:4">
      <c r="A64" s="4" t="s">
        <v>628</v>
      </c>
    </row>
    <row r="65" spans="1:4">
      <c r="A65" s="3" t="s">
        <v>581</v>
      </c>
    </row>
    <row r="66" spans="1:4">
      <c r="A66" s="4" t="s">
        <v>585</v>
      </c>
      <c r="B66" s="8" t="n">
        <v>-0.31</v>
      </c>
      <c r="C66" s="8" t="n">
        <v>1.13</v>
      </c>
      <c r="D66" s="8" t="n">
        <v>3.61</v>
      </c>
    </row>
    <row r="67" spans="1:4">
      <c r="A67" s="4" t="s">
        <v>83</v>
      </c>
      <c r="B67" s="9" t="n">
        <v>-1.05</v>
      </c>
      <c r="C67" s="9" t="n">
        <v>-1.25</v>
      </c>
      <c r="D67" s="9" t="n">
        <v>-1.09</v>
      </c>
    </row>
    <row r="68" spans="1:4">
      <c r="A68" s="4" t="s">
        <v>586</v>
      </c>
      <c r="B68" s="9" t="n">
        <v>-1.36</v>
      </c>
      <c r="C68" s="9" t="n">
        <v>-0.12</v>
      </c>
      <c r="D68" s="9" t="n">
        <v>2.52</v>
      </c>
    </row>
    <row r="69" spans="1:4">
      <c r="A69" s="4" t="s">
        <v>582</v>
      </c>
      <c r="B69" s="9" t="n">
        <v>18.95</v>
      </c>
      <c r="C69" s="9" t="n">
        <v>19.07</v>
      </c>
      <c r="D69" s="9" t="n">
        <v>16.55</v>
      </c>
    </row>
    <row r="70" spans="1:4">
      <c r="A70" s="4" t="s">
        <v>583</v>
      </c>
      <c r="B70" s="8" t="n">
        <v>17.59</v>
      </c>
      <c r="C70" s="8" t="n">
        <v>18.95</v>
      </c>
      <c r="D70" s="8" t="n">
        <v>19.07</v>
      </c>
    </row>
    <row r="71" spans="1:4">
      <c r="A71" s="3" t="s">
        <v>587</v>
      </c>
    </row>
    <row r="72" spans="1:4">
      <c r="A72" s="4" t="s">
        <v>83</v>
      </c>
      <c r="B72" s="4" t="s">
        <v>629</v>
      </c>
      <c r="C72" s="4" t="s">
        <v>630</v>
      </c>
      <c r="D72" s="4" t="s">
        <v>631</v>
      </c>
    </row>
    <row r="73" spans="1:4">
      <c r="A73" s="4" t="s">
        <v>591</v>
      </c>
      <c r="B73" s="4" t="s">
        <v>406</v>
      </c>
      <c r="C73" s="4" t="s">
        <v>406</v>
      </c>
      <c r="D73" s="4" t="s">
        <v>632</v>
      </c>
    </row>
    <row r="74" spans="1:4">
      <c r="A74" s="4" t="s">
        <v>595</v>
      </c>
      <c r="B74" s="4" t="s">
        <v>376</v>
      </c>
      <c r="C74" s="4" t="s">
        <v>633</v>
      </c>
      <c r="D74" s="4" t="s">
        <v>634</v>
      </c>
    </row>
    <row r="75" spans="1:4">
      <c r="A75" s="4" t="s">
        <v>597</v>
      </c>
      <c r="B75" s="4" t="s">
        <v>632</v>
      </c>
      <c r="C75" s="4" t="s">
        <v>635</v>
      </c>
      <c r="D75" s="4" t="s">
        <v>636</v>
      </c>
    </row>
    <row r="76" spans="1:4">
      <c r="A76" s="3" t="s">
        <v>600</v>
      </c>
    </row>
    <row r="77" spans="1:4">
      <c r="A77" s="4" t="s">
        <v>601</v>
      </c>
      <c r="B77" s="4" t="s">
        <v>637</v>
      </c>
      <c r="C77" s="4" t="s">
        <v>376</v>
      </c>
      <c r="D77" s="4" t="s">
        <v>638</v>
      </c>
    </row>
    <row r="78" spans="1:4">
      <c r="A78" s="4" t="s">
        <v>595</v>
      </c>
      <c r="B78" s="4" t="s">
        <v>639</v>
      </c>
      <c r="C78" s="4" t="s">
        <v>640</v>
      </c>
      <c r="D78" s="4" t="s">
        <v>641</v>
      </c>
    </row>
    <row r="79" spans="1:4">
      <c r="A79" s="4" t="s">
        <v>608</v>
      </c>
      <c r="B79" s="4" t="s">
        <v>642</v>
      </c>
      <c r="C79" s="4" t="s">
        <v>643</v>
      </c>
      <c r="D79" s="4" t="s">
        <v>6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73</v>
      </c>
      <c r="C1" s="2" t="s">
        <v>1</v>
      </c>
    </row>
    <row r="2" spans="1:5">
      <c r="C2" s="2" t="s">
        <v>2</v>
      </c>
      <c r="D2" s="2" t="s">
        <v>32</v>
      </c>
      <c r="E2" s="2" t="s">
        <v>74</v>
      </c>
    </row>
    <row r="3" spans="1:5">
      <c r="A3" s="3" t="s">
        <v>75</v>
      </c>
    </row>
    <row r="4" spans="1:5">
      <c r="A4" s="4" t="s">
        <v>76</v>
      </c>
      <c r="C4" s="7" t="n">
        <v>149929</v>
      </c>
      <c r="D4" s="7" t="n">
        <v>6571</v>
      </c>
      <c r="E4" s="7" t="n">
        <v>19055</v>
      </c>
    </row>
    <row r="5" spans="1:5">
      <c r="A5" s="3" t="s">
        <v>77</v>
      </c>
    </row>
    <row r="6" spans="1:5">
      <c r="A6" s="4" t="s">
        <v>78</v>
      </c>
      <c r="C6" s="5" t="n">
        <v>1613123</v>
      </c>
      <c r="D6" s="5" t="n">
        <v>2201751</v>
      </c>
      <c r="E6" s="5" t="n">
        <v>571137</v>
      </c>
    </row>
    <row r="7" spans="1:5">
      <c r="A7" s="4" t="s">
        <v>79</v>
      </c>
      <c r="C7" s="5" t="n">
        <v>1613123</v>
      </c>
      <c r="D7" s="5" t="n">
        <v>2201751</v>
      </c>
      <c r="E7" s="5" t="n">
        <v>571137</v>
      </c>
    </row>
    <row r="8" spans="1:5">
      <c r="A8" s="4" t="s">
        <v>80</v>
      </c>
      <c r="C8" s="5" t="n">
        <v>1278401</v>
      </c>
      <c r="D8" s="5" t="n">
        <v>1923032</v>
      </c>
      <c r="E8" s="5" t="n">
        <v>1984202</v>
      </c>
    </row>
    <row r="9" spans="1:5">
      <c r="A9" s="4" t="s">
        <v>81</v>
      </c>
      <c r="E9" s="5" t="n">
        <v>4378408</v>
      </c>
    </row>
    <row r="10" spans="1:5">
      <c r="A10" s="4" t="s">
        <v>82</v>
      </c>
      <c r="C10" s="5" t="n">
        <v>4504647</v>
      </c>
      <c r="D10" s="5" t="n">
        <v>6326534</v>
      </c>
      <c r="E10" s="5" t="n">
        <v>7504884</v>
      </c>
    </row>
    <row r="11" spans="1:5">
      <c r="A11" s="4" t="s">
        <v>83</v>
      </c>
      <c r="C11" s="5" t="n">
        <v>-4354718</v>
      </c>
      <c r="D11" s="5" t="n">
        <v>-6319963</v>
      </c>
      <c r="E11" s="5" t="n">
        <v>-7485829</v>
      </c>
    </row>
    <row r="12" spans="1:5">
      <c r="A12" s="3" t="s">
        <v>84</v>
      </c>
    </row>
    <row r="13" spans="1:5">
      <c r="A13" s="4" t="s">
        <v>85</v>
      </c>
      <c r="C13" s="5" t="n">
        <v>-8560404</v>
      </c>
      <c r="D13" s="5" t="n">
        <v>2855236</v>
      </c>
      <c r="E13" s="5" t="n">
        <v>21564894</v>
      </c>
    </row>
    <row r="14" spans="1:5">
      <c r="A14" s="4" t="s">
        <v>86</v>
      </c>
      <c r="C14" s="5" t="n">
        <v>-102999</v>
      </c>
      <c r="D14" s="5" t="n">
        <v>-4330138</v>
      </c>
      <c r="E14" s="5" t="n">
        <v>-859897</v>
      </c>
    </row>
    <row r="15" spans="1:5">
      <c r="A15" s="4" t="s">
        <v>87</v>
      </c>
      <c r="C15" s="5" t="n">
        <v>-8663403</v>
      </c>
      <c r="D15" s="5" t="n">
        <v>-1474902</v>
      </c>
      <c r="E15" s="5" t="n">
        <v>20704997</v>
      </c>
    </row>
    <row r="16" spans="1:5">
      <c r="A16" s="4" t="s">
        <v>88</v>
      </c>
      <c r="C16" s="7" t="n">
        <v>-13018121</v>
      </c>
      <c r="D16" s="7" t="n">
        <v>-7794865</v>
      </c>
      <c r="E16" s="7" t="n">
        <v>13219168</v>
      </c>
    </row>
    <row r="17" spans="1:5">
      <c r="A17" s="4" t="s">
        <v>89</v>
      </c>
      <c r="B17" s="4" t="s">
        <v>90</v>
      </c>
      <c r="C17" s="8" t="n">
        <v>-4.39</v>
      </c>
      <c r="D17" s="8" t="n">
        <v>-2.25</v>
      </c>
      <c r="E17" s="8" t="n">
        <v>3.7</v>
      </c>
    </row>
    <row r="18" spans="1:5">
      <c r="A18" s="4" t="s">
        <v>91</v>
      </c>
      <c r="C18" s="6" t="n">
        <v>3039416.299</v>
      </c>
      <c r="D18" s="6" t="n">
        <v>3661532.17</v>
      </c>
      <c r="E18" s="6" t="n">
        <v>4702032.014</v>
      </c>
    </row>
    <row r="19" spans="1:5">
      <c r="A19" s="4" t="s">
        <v>59</v>
      </c>
    </row>
    <row r="20" spans="1:5">
      <c r="A20" s="3" t="s">
        <v>75</v>
      </c>
    </row>
    <row r="21" spans="1:5">
      <c r="A21" s="4" t="s">
        <v>76</v>
      </c>
      <c r="C21" s="7" t="n">
        <v>23934</v>
      </c>
      <c r="D21" s="7" t="n">
        <v>3411</v>
      </c>
      <c r="E21" s="7" t="n">
        <v>2318</v>
      </c>
    </row>
    <row r="22" spans="1:5">
      <c r="A22" s="3" t="s">
        <v>77</v>
      </c>
    </row>
    <row r="23" spans="1:5">
      <c r="A23" s="4" t="s">
        <v>78</v>
      </c>
      <c r="C23" s="5" t="n">
        <v>236538</v>
      </c>
      <c r="D23" s="5" t="n">
        <v>273887</v>
      </c>
      <c r="E23" s="5" t="n">
        <v>68155</v>
      </c>
    </row>
    <row r="24" spans="1:5">
      <c r="A24" s="4" t="s">
        <v>79</v>
      </c>
      <c r="C24" s="5" t="n">
        <v>189229</v>
      </c>
      <c r="D24" s="5" t="n">
        <v>219110</v>
      </c>
      <c r="E24" s="5" t="n">
        <v>54524</v>
      </c>
    </row>
    <row r="25" spans="1:5">
      <c r="A25" s="4" t="s">
        <v>80</v>
      </c>
      <c r="C25" s="5" t="n">
        <v>177400</v>
      </c>
      <c r="D25" s="5" t="n">
        <v>205415</v>
      </c>
      <c r="E25" s="5" t="n">
        <v>205572</v>
      </c>
    </row>
    <row r="26" spans="1:5">
      <c r="A26" s="4" t="s">
        <v>81</v>
      </c>
      <c r="E26" s="5" t="n">
        <v>459790</v>
      </c>
    </row>
    <row r="27" spans="1:5">
      <c r="A27" s="4" t="s">
        <v>92</v>
      </c>
      <c r="C27" s="5" t="n">
        <v>94111</v>
      </c>
      <c r="D27" s="5" t="n">
        <v>386005</v>
      </c>
      <c r="E27" s="5" t="n">
        <v>240978</v>
      </c>
    </row>
    <row r="28" spans="1:5">
      <c r="A28" s="4" t="s">
        <v>82</v>
      </c>
      <c r="C28" s="5" t="n">
        <v>697278</v>
      </c>
      <c r="D28" s="5" t="n">
        <v>1084417</v>
      </c>
      <c r="E28" s="5" t="n">
        <v>1029019</v>
      </c>
    </row>
    <row r="29" spans="1:5">
      <c r="A29" s="4" t="s">
        <v>83</v>
      </c>
      <c r="C29" s="5" t="n">
        <v>-673344</v>
      </c>
      <c r="D29" s="5" t="n">
        <v>-1081006</v>
      </c>
      <c r="E29" s="5" t="n">
        <v>-1026701</v>
      </c>
    </row>
    <row r="30" spans="1:5">
      <c r="A30" s="3" t="s">
        <v>84</v>
      </c>
    </row>
    <row r="31" spans="1:5">
      <c r="A31" s="4" t="s">
        <v>87</v>
      </c>
      <c r="C31" s="5" t="n">
        <v>-500137</v>
      </c>
      <c r="D31" s="5" t="n">
        <v>3223223</v>
      </c>
      <c r="E31" s="5" t="n">
        <v>2934226</v>
      </c>
    </row>
    <row r="32" spans="1:5">
      <c r="A32" s="4" t="s">
        <v>88</v>
      </c>
      <c r="C32" s="7" t="n">
        <v>-1173481</v>
      </c>
      <c r="D32" s="7" t="n">
        <v>2142217</v>
      </c>
      <c r="E32" s="7" t="n">
        <v>1907525</v>
      </c>
    </row>
    <row r="33" spans="1:5">
      <c r="A33" s="4" t="s">
        <v>89</v>
      </c>
      <c r="B33" s="4" t="s">
        <v>90</v>
      </c>
      <c r="C33" s="8" t="n">
        <v>-1.08</v>
      </c>
      <c r="D33" s="8" t="n">
        <v>1.43</v>
      </c>
      <c r="E33" s="8" t="n">
        <v>1.1</v>
      </c>
    </row>
    <row r="34" spans="1:5">
      <c r="A34" s="4" t="s">
        <v>91</v>
      </c>
      <c r="C34" s="6" t="n">
        <v>1204884.421</v>
      </c>
      <c r="D34" s="6" t="n">
        <v>1489830.597</v>
      </c>
      <c r="E34" s="6" t="n">
        <v>1991023.15</v>
      </c>
    </row>
    <row r="35" spans="1:5">
      <c r="A35" s="4" t="s">
        <v>60</v>
      </c>
    </row>
    <row r="36" spans="1:5">
      <c r="A36" s="3" t="s">
        <v>84</v>
      </c>
    </row>
    <row r="37" spans="1:5">
      <c r="A37" s="4" t="s">
        <v>85</v>
      </c>
      <c r="C37" s="7" t="n">
        <v>-409784</v>
      </c>
      <c r="D37" s="7" t="n">
        <v>4094092</v>
      </c>
      <c r="E37" s="7" t="n">
        <v>2258243</v>
      </c>
    </row>
    <row r="38" spans="1:5">
      <c r="A38" s="4" t="s">
        <v>86</v>
      </c>
      <c r="C38" s="5" t="n">
        <v>-90353</v>
      </c>
      <c r="D38" s="5" t="n">
        <v>-870869</v>
      </c>
      <c r="E38" s="5" t="n">
        <v>519476</v>
      </c>
    </row>
    <row r="39" spans="1:5">
      <c r="A39" s="4" t="s">
        <v>93</v>
      </c>
    </row>
    <row r="40" spans="1:5">
      <c r="A40" s="3" t="s">
        <v>84</v>
      </c>
    </row>
    <row r="41" spans="1:5">
      <c r="A41" s="4" t="s">
        <v>85</v>
      </c>
      <c r="E41" s="5" t="n">
        <v>-405824</v>
      </c>
    </row>
    <row r="42" spans="1:5">
      <c r="A42" s="4" t="s">
        <v>86</v>
      </c>
      <c r="E42" s="5" t="n">
        <v>562331</v>
      </c>
    </row>
    <row r="43" spans="1:5">
      <c r="A43" s="4" t="s">
        <v>61</v>
      </c>
    </row>
    <row r="44" spans="1:5">
      <c r="A44" s="3" t="s">
        <v>75</v>
      </c>
    </row>
    <row r="45" spans="1:5">
      <c r="A45" s="4" t="s">
        <v>76</v>
      </c>
      <c r="C45" s="5" t="n">
        <v>20400</v>
      </c>
      <c r="D45" s="5" t="n">
        <v>3118</v>
      </c>
      <c r="E45" s="5" t="n">
        <v>7178</v>
      </c>
    </row>
    <row r="46" spans="1:5">
      <c r="A46" s="3" t="s">
        <v>77</v>
      </c>
    </row>
    <row r="47" spans="1:5">
      <c r="A47" s="4" t="s">
        <v>78</v>
      </c>
      <c r="C47" s="5" t="n">
        <v>432230</v>
      </c>
      <c r="D47" s="5" t="n">
        <v>603212</v>
      </c>
      <c r="E47" s="5" t="n">
        <v>194376</v>
      </c>
    </row>
    <row r="48" spans="1:5">
      <c r="A48" s="4" t="s">
        <v>79</v>
      </c>
      <c r="C48" s="5" t="n">
        <v>432230</v>
      </c>
      <c r="D48" s="5" t="n">
        <v>603212</v>
      </c>
      <c r="E48" s="5" t="n">
        <v>194376</v>
      </c>
    </row>
    <row r="49" spans="1:5">
      <c r="A49" s="4" t="s">
        <v>80</v>
      </c>
      <c r="C49" s="5" t="n">
        <v>238151</v>
      </c>
      <c r="D49" s="5" t="n">
        <v>177872</v>
      </c>
      <c r="E49" s="5" t="n">
        <v>312606</v>
      </c>
    </row>
    <row r="50" spans="1:5">
      <c r="A50" s="4" t="s">
        <v>81</v>
      </c>
      <c r="E50" s="5" t="n">
        <v>1724317</v>
      </c>
    </row>
    <row r="51" spans="1:5">
      <c r="A51" s="4" t="s">
        <v>92</v>
      </c>
      <c r="E51" s="5" t="n">
        <v>53508</v>
      </c>
    </row>
    <row r="52" spans="1:5">
      <c r="A52" s="4" t="s">
        <v>82</v>
      </c>
      <c r="C52" s="5" t="n">
        <v>1102611</v>
      </c>
      <c r="D52" s="5" t="n">
        <v>1384296</v>
      </c>
      <c r="E52" s="5" t="n">
        <v>2479183</v>
      </c>
    </row>
    <row r="53" spans="1:5">
      <c r="A53" s="4" t="s">
        <v>83</v>
      </c>
      <c r="C53" s="5" t="n">
        <v>-1082211</v>
      </c>
      <c r="D53" s="5" t="n">
        <v>-1381178</v>
      </c>
      <c r="E53" s="5" t="n">
        <v>-2472005</v>
      </c>
    </row>
    <row r="54" spans="1:5">
      <c r="A54" s="3" t="s">
        <v>84</v>
      </c>
    </row>
    <row r="55" spans="1:5">
      <c r="A55" s="4" t="s">
        <v>87</v>
      </c>
      <c r="C55" s="5" t="n">
        <v>20293</v>
      </c>
      <c r="D55" s="5" t="n">
        <v>-3760506</v>
      </c>
      <c r="E55" s="5" t="n">
        <v>3176271</v>
      </c>
    </row>
    <row r="56" spans="1:5">
      <c r="A56" s="4" t="s">
        <v>88</v>
      </c>
      <c r="C56" s="7" t="n">
        <v>-1061918</v>
      </c>
      <c r="D56" s="7" t="n">
        <v>-5141684</v>
      </c>
      <c r="E56" s="7" t="n">
        <v>704266</v>
      </c>
    </row>
    <row r="57" spans="1:5">
      <c r="A57" s="4" t="s">
        <v>89</v>
      </c>
      <c r="B57" s="4" t="s">
        <v>90</v>
      </c>
      <c r="C57" s="8" t="n">
        <v>-0.62</v>
      </c>
      <c r="D57" s="8" t="n">
        <v>-2.08</v>
      </c>
      <c r="E57" s="8" t="n">
        <v>-0.02</v>
      </c>
    </row>
    <row r="58" spans="1:5">
      <c r="A58" s="4" t="s">
        <v>91</v>
      </c>
      <c r="C58" s="6" t="n">
        <v>1883921.134</v>
      </c>
      <c r="D58" s="6" t="n">
        <v>2418049.941</v>
      </c>
      <c r="E58" s="6" t="n">
        <v>3243727.489</v>
      </c>
    </row>
    <row r="59" spans="1:5">
      <c r="A59" s="4" t="s">
        <v>94</v>
      </c>
    </row>
    <row r="60" spans="1:5">
      <c r="A60" s="3" t="s">
        <v>77</v>
      </c>
    </row>
    <row r="61" spans="1:5">
      <c r="A61" s="4" t="s">
        <v>80</v>
      </c>
      <c r="C61" s="7" t="n">
        <v>6470</v>
      </c>
      <c r="D61" s="7" t="n">
        <v>284061</v>
      </c>
    </row>
    <row r="62" spans="1:5">
      <c r="A62" s="3" t="s">
        <v>84</v>
      </c>
    </row>
    <row r="63" spans="1:5">
      <c r="A63" s="4" t="s">
        <v>95</v>
      </c>
      <c r="C63" s="5" t="n">
        <v>3559306</v>
      </c>
      <c r="D63" s="5" t="n">
        <v>21012914</v>
      </c>
      <c r="E63" s="7" t="n">
        <v>20180635</v>
      </c>
    </row>
    <row r="64" spans="1:5">
      <c r="A64" s="4" t="s">
        <v>96</v>
      </c>
      <c r="C64" s="5" t="n">
        <v>-3894858</v>
      </c>
      <c r="D64" s="5" t="n">
        <v>-24341749</v>
      </c>
      <c r="E64" s="5" t="n">
        <v>-18299332</v>
      </c>
    </row>
    <row r="65" spans="1:5">
      <c r="A65" s="4" t="s">
        <v>97</v>
      </c>
    </row>
    <row r="66" spans="1:5">
      <c r="A66" s="3" t="s">
        <v>84</v>
      </c>
    </row>
    <row r="67" spans="1:5">
      <c r="A67" s="4" t="s">
        <v>95</v>
      </c>
      <c r="C67" s="5" t="n">
        <v>103332</v>
      </c>
      <c r="D67" s="5" t="n">
        <v>-12090</v>
      </c>
      <c r="E67" s="5" t="n">
        <v>11573</v>
      </c>
    </row>
    <row r="68" spans="1:5">
      <c r="A68" s="4" t="s">
        <v>96</v>
      </c>
      <c r="C68" s="5" t="n">
        <v>1156649</v>
      </c>
      <c r="D68" s="5" t="n">
        <v>-524197</v>
      </c>
      <c r="E68" s="5" t="n">
        <v>57061</v>
      </c>
    </row>
    <row r="69" spans="1:5">
      <c r="A69" s="4" t="s">
        <v>98</v>
      </c>
    </row>
    <row r="70" spans="1:5">
      <c r="A70" s="3" t="s">
        <v>84</v>
      </c>
    </row>
    <row r="71" spans="1:5">
      <c r="A71" s="4" t="s">
        <v>95</v>
      </c>
      <c r="C71" s="5" t="n">
        <v>-110881</v>
      </c>
      <c r="D71" s="5" t="n">
        <v>5797</v>
      </c>
      <c r="E71" s="5" t="n">
        <v>-26049</v>
      </c>
    </row>
    <row r="72" spans="1:5">
      <c r="A72" s="4" t="s">
        <v>96</v>
      </c>
      <c r="C72" s="5" t="n">
        <v>-793255</v>
      </c>
      <c r="D72" s="5" t="n">
        <v>98819</v>
      </c>
      <c r="E72" s="5" t="n">
        <v>1252383</v>
      </c>
    </row>
    <row r="73" spans="1:5">
      <c r="A73" s="4" t="s">
        <v>63</v>
      </c>
    </row>
    <row r="74" spans="1:5">
      <c r="A74" s="3" t="s">
        <v>75</v>
      </c>
    </row>
    <row r="75" spans="1:5">
      <c r="A75" s="4" t="s">
        <v>76</v>
      </c>
      <c r="C75" s="5" t="n">
        <v>150226</v>
      </c>
      <c r="D75" s="5" t="n">
        <v>14184</v>
      </c>
      <c r="E75" s="5" t="n">
        <v>17849</v>
      </c>
    </row>
    <row r="76" spans="1:5">
      <c r="A76" s="3" t="s">
        <v>77</v>
      </c>
    </row>
    <row r="77" spans="1:5">
      <c r="A77" s="4" t="s">
        <v>78</v>
      </c>
      <c r="C77" s="5" t="n">
        <v>1605229</v>
      </c>
      <c r="D77" s="5" t="n">
        <v>2045080</v>
      </c>
      <c r="E77" s="5" t="n">
        <v>534640</v>
      </c>
    </row>
    <row r="78" spans="1:5">
      <c r="A78" s="4" t="s">
        <v>79</v>
      </c>
      <c r="C78" s="5" t="n">
        <v>1605229</v>
      </c>
      <c r="D78" s="5" t="n">
        <v>2045080</v>
      </c>
      <c r="E78" s="5" t="n">
        <v>534640</v>
      </c>
    </row>
    <row r="79" spans="1:5">
      <c r="A79" s="4" t="s">
        <v>80</v>
      </c>
      <c r="C79" s="5" t="n">
        <v>1244716</v>
      </c>
      <c r="D79" s="5" t="n">
        <v>1581367</v>
      </c>
      <c r="E79" s="5" t="n">
        <v>1431344</v>
      </c>
    </row>
    <row r="80" spans="1:5">
      <c r="A80" s="4" t="s">
        <v>81</v>
      </c>
      <c r="E80" s="5" t="n">
        <v>4133321</v>
      </c>
    </row>
    <row r="81" spans="1:5">
      <c r="A81" s="4" t="s">
        <v>92</v>
      </c>
      <c r="C81" s="5" t="n">
        <v>208244</v>
      </c>
      <c r="D81" s="5" t="n">
        <v>899082</v>
      </c>
      <c r="E81" s="5" t="n">
        <v>719326</v>
      </c>
    </row>
    <row r="82" spans="1:5">
      <c r="A82" s="4" t="s">
        <v>82</v>
      </c>
      <c r="C82" s="5" t="n">
        <v>4663418</v>
      </c>
      <c r="D82" s="5" t="n">
        <v>6570609</v>
      </c>
      <c r="E82" s="5" t="n">
        <v>7353271</v>
      </c>
    </row>
    <row r="83" spans="1:5">
      <c r="A83" s="4" t="s">
        <v>83</v>
      </c>
      <c r="C83" s="5" t="n">
        <v>-4513192</v>
      </c>
      <c r="D83" s="5" t="n">
        <v>-6556425</v>
      </c>
      <c r="E83" s="5" t="n">
        <v>-7335422</v>
      </c>
    </row>
    <row r="84" spans="1:5">
      <c r="A84" s="3" t="s">
        <v>84</v>
      </c>
    </row>
    <row r="85" spans="1:5">
      <c r="A85" s="4" t="s">
        <v>85</v>
      </c>
      <c r="C85" s="5" t="n">
        <v>-3006930</v>
      </c>
      <c r="D85" s="5" t="n">
        <v>6387957</v>
      </c>
      <c r="E85" s="5" t="n">
        <v>22532708</v>
      </c>
    </row>
    <row r="86" spans="1:5">
      <c r="A86" s="4" t="s">
        <v>86</v>
      </c>
      <c r="C86" s="5" t="n">
        <v>600852</v>
      </c>
      <c r="D86" s="5" t="n">
        <v>-976511</v>
      </c>
      <c r="E86" s="5" t="n">
        <v>-620720</v>
      </c>
    </row>
    <row r="87" spans="1:5">
      <c r="A87" s="4" t="s">
        <v>87</v>
      </c>
      <c r="C87" s="5" t="n">
        <v>-1116946</v>
      </c>
      <c r="D87" s="5" t="n">
        <v>6239846</v>
      </c>
      <c r="E87" s="5" t="n">
        <v>21773211</v>
      </c>
    </row>
    <row r="88" spans="1:5">
      <c r="A88" s="4" t="s">
        <v>88</v>
      </c>
      <c r="C88" s="7" t="n">
        <v>-5630138</v>
      </c>
      <c r="D88" s="7" t="n">
        <v>-316579</v>
      </c>
      <c r="E88" s="7" t="n">
        <v>14437789</v>
      </c>
    </row>
    <row r="89" spans="1:5">
      <c r="A89" s="4" t="s">
        <v>89</v>
      </c>
      <c r="B89" s="4" t="s">
        <v>90</v>
      </c>
      <c r="C89" s="8" t="n">
        <v>-1.36</v>
      </c>
      <c r="D89" s="8" t="n">
        <v>-0.12</v>
      </c>
      <c r="E89" s="8" t="n">
        <v>2.52</v>
      </c>
    </row>
    <row r="90" spans="1:5">
      <c r="A90" s="4" t="s">
        <v>91</v>
      </c>
      <c r="C90" s="6" t="n">
        <v>4307665.714</v>
      </c>
      <c r="D90" s="6" t="n">
        <v>5291205.995</v>
      </c>
      <c r="E90" s="6" t="n">
        <v>6923660.693</v>
      </c>
    </row>
    <row r="91" spans="1:5">
      <c r="A91" s="4" t="s">
        <v>99</v>
      </c>
    </row>
    <row r="92" spans="1:5">
      <c r="A92" s="3" t="s">
        <v>84</v>
      </c>
    </row>
    <row r="93" spans="1:5">
      <c r="A93" s="4" t="s">
        <v>85</v>
      </c>
      <c r="D93" s="7" t="n">
        <v>374099</v>
      </c>
      <c r="E93" s="7" t="n">
        <v>668573</v>
      </c>
    </row>
    <row r="94" spans="1:5">
      <c r="A94" s="4" t="s">
        <v>86</v>
      </c>
      <c r="D94" s="5" t="n">
        <v>-400948</v>
      </c>
      <c r="E94" s="7" t="n">
        <v>-807350</v>
      </c>
    </row>
    <row r="95" spans="1:5">
      <c r="A95" s="4" t="s">
        <v>64</v>
      </c>
    </row>
    <row r="96" spans="1:5">
      <c r="A96" s="3" t="s">
        <v>84</v>
      </c>
    </row>
    <row r="97" spans="1:5">
      <c r="A97" s="4" t="s">
        <v>85</v>
      </c>
      <c r="C97" s="7" t="n">
        <v>920443</v>
      </c>
      <c r="D97" s="5" t="n">
        <v>1803434</v>
      </c>
    </row>
    <row r="98" spans="1:5">
      <c r="A98" s="4" t="s">
        <v>86</v>
      </c>
      <c r="C98" s="7" t="n">
        <v>368689</v>
      </c>
      <c r="D98" s="7" t="n">
        <v>-948185</v>
      </c>
    </row>
    <row r="99" spans="1:5"/>
    <row r="100" spans="1:5">
      <c r="A100" s="4" t="s">
        <v>90</v>
      </c>
      <c r="B100" s="4" t="s">
        <v>100</v>
      </c>
    </row>
  </sheetData>
  <mergeCells count="4">
    <mergeCell ref="A1:B2"/>
    <mergeCell ref="C1:E1"/>
    <mergeCell ref="A99:D99"/>
    <mergeCell ref="B100:D10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56"/>
    <col customWidth="1" max="2" min="2" width="14"/>
    <col customWidth="1" max="3" min="3" width="26"/>
    <col customWidth="1" max="4" min="4" width="25"/>
    <col customWidth="1" max="5" min="5" width="38"/>
    <col customWidth="1" max="6" min="6" width="63"/>
    <col customWidth="1" max="7" min="7" width="62"/>
    <col customWidth="1" max="8" min="8" width="61"/>
    <col customWidth="1" max="9" min="9" width="80"/>
    <col customWidth="1" max="10" min="10" width="80"/>
    <col customWidth="1" max="11" min="11" width="61"/>
    <col customWidth="1" max="12" min="12" width="80"/>
    <col customWidth="1" max="13" min="13" width="80"/>
  </cols>
  <sheetData>
    <row r="1" spans="1:13">
      <c r="A1" s="1" t="s">
        <v>101</v>
      </c>
      <c r="B1" s="2" t="s">
        <v>102</v>
      </c>
      <c r="C1" s="2" t="s">
        <v>103</v>
      </c>
      <c r="D1" s="2" t="s">
        <v>104</v>
      </c>
      <c r="E1" s="2" t="s">
        <v>59</v>
      </c>
      <c r="F1" s="2" t="s">
        <v>105</v>
      </c>
      <c r="G1" s="2" t="s">
        <v>106</v>
      </c>
      <c r="H1" s="2" t="s">
        <v>63</v>
      </c>
      <c r="I1" s="2" t="s">
        <v>107</v>
      </c>
      <c r="J1" s="2" t="s">
        <v>108</v>
      </c>
      <c r="K1" s="2" t="s">
        <v>61</v>
      </c>
      <c r="L1" s="2" t="s">
        <v>109</v>
      </c>
      <c r="M1" s="2" t="s">
        <v>110</v>
      </c>
    </row>
    <row r="2" spans="1:13">
      <c r="A2" s="4" t="s">
        <v>111</v>
      </c>
      <c r="B2" s="7" t="n">
        <v>146526745</v>
      </c>
      <c r="C2" s="7" t="n">
        <v>144651488</v>
      </c>
      <c r="D2" s="7" t="n">
        <v>1875257</v>
      </c>
      <c r="E2" s="7" t="n">
        <v>17969072</v>
      </c>
      <c r="F2" s="7" t="n">
        <v>17703845</v>
      </c>
      <c r="G2" s="7" t="n">
        <v>265227</v>
      </c>
      <c r="H2" s="7" t="n">
        <v>134945871</v>
      </c>
      <c r="I2" s="7" t="n">
        <v>133281088</v>
      </c>
      <c r="J2" s="7" t="n">
        <v>1664783</v>
      </c>
      <c r="K2" s="7" t="n">
        <v>52940916</v>
      </c>
      <c r="L2" s="7" t="n">
        <v>52246247</v>
      </c>
      <c r="M2" s="7" t="n">
        <v>694669</v>
      </c>
    </row>
    <row r="3" spans="1:13">
      <c r="A3" s="4" t="s">
        <v>112</v>
      </c>
      <c r="B3" s="6" t="n">
        <v>5533635.686</v>
      </c>
      <c r="E3" s="6" t="n">
        <v>2430680.684</v>
      </c>
      <c r="H3" s="6" t="n">
        <v>8153402.231</v>
      </c>
      <c r="K3" s="6" t="n">
        <v>3880571.388</v>
      </c>
    </row>
    <row r="4" spans="1:13">
      <c r="A4" s="4" t="s">
        <v>88</v>
      </c>
      <c r="B4" s="7" t="n">
        <v>13219168</v>
      </c>
      <c r="C4" s="5" t="n">
        <v>13077451</v>
      </c>
      <c r="D4" s="5" t="n">
        <v>141717</v>
      </c>
      <c r="E4" s="7" t="n">
        <v>1907525</v>
      </c>
      <c r="F4" s="5" t="n">
        <v>1885964</v>
      </c>
      <c r="G4" s="5" t="n">
        <v>21561</v>
      </c>
      <c r="H4" s="7" t="n">
        <v>14437789</v>
      </c>
      <c r="I4" s="5" t="n">
        <v>14253756</v>
      </c>
      <c r="J4" s="5" t="n">
        <v>184033</v>
      </c>
      <c r="K4" s="7" t="n">
        <v>704266</v>
      </c>
      <c r="L4" s="5" t="n">
        <v>677750</v>
      </c>
      <c r="M4" s="5" t="n">
        <v>26516</v>
      </c>
    </row>
    <row r="5" spans="1:13">
      <c r="A5" s="4" t="s">
        <v>113</v>
      </c>
      <c r="B5" s="7" t="n">
        <v>-41863122</v>
      </c>
      <c r="C5" s="5" t="n">
        <v>-41159081</v>
      </c>
      <c r="D5" s="5" t="n">
        <v>-704041</v>
      </c>
      <c r="E5" s="7" t="n">
        <v>-6107266</v>
      </c>
      <c r="F5" s="5" t="n">
        <v>-5966722</v>
      </c>
      <c r="G5" s="5" t="n">
        <v>-140544</v>
      </c>
      <c r="H5" s="7" t="n">
        <v>-40034863</v>
      </c>
      <c r="I5" s="5" t="n">
        <v>-39409151</v>
      </c>
      <c r="J5" s="5" t="n">
        <v>-625712</v>
      </c>
      <c r="K5" s="7" t="n">
        <v>-17938795</v>
      </c>
      <c r="L5" s="5" t="n">
        <v>-17617098</v>
      </c>
      <c r="M5" s="5" t="n">
        <v>-321697</v>
      </c>
    </row>
    <row r="6" spans="1:13">
      <c r="A6" s="4" t="s">
        <v>114</v>
      </c>
      <c r="B6" s="6" t="n">
        <v>-1628161.859</v>
      </c>
      <c r="E6" s="6" t="n">
        <v>-809451.7169999999</v>
      </c>
      <c r="H6" s="6" t="n">
        <v>-2418876.856</v>
      </c>
      <c r="K6" s="6" t="n">
        <v>-1258760.348</v>
      </c>
    </row>
    <row r="7" spans="1:13">
      <c r="A7" s="4" t="s">
        <v>115</v>
      </c>
      <c r="B7" s="7" t="n">
        <v>117882791</v>
      </c>
      <c r="C7" s="5" t="n">
        <v>116569858</v>
      </c>
      <c r="D7" s="5" t="n">
        <v>1312933</v>
      </c>
      <c r="E7" s="7" t="n">
        <v>13769331</v>
      </c>
      <c r="F7" s="5" t="n">
        <v>13623087</v>
      </c>
      <c r="G7" s="5" t="n">
        <v>146244</v>
      </c>
      <c r="H7" s="7" t="n">
        <v>109348797</v>
      </c>
      <c r="I7" s="5" t="n">
        <v>108125693</v>
      </c>
      <c r="J7" s="5" t="n">
        <v>1223104</v>
      </c>
      <c r="K7" s="7" t="n">
        <v>35706387</v>
      </c>
      <c r="L7" s="5" t="n">
        <v>35306899</v>
      </c>
      <c r="M7" s="5" t="n">
        <v>399488</v>
      </c>
    </row>
    <row r="8" spans="1:13">
      <c r="A8" s="4" t="s">
        <v>116</v>
      </c>
      <c r="B8" s="6" t="n">
        <v>3905473.827</v>
      </c>
      <c r="E8" s="6" t="n">
        <v>1621228.967</v>
      </c>
      <c r="H8" s="6" t="n">
        <v>5734525.375</v>
      </c>
      <c r="K8" s="9" t="n">
        <v>2621811.04</v>
      </c>
    </row>
    <row r="9" spans="1:13">
      <c r="A9" s="4" t="s">
        <v>88</v>
      </c>
      <c r="B9" s="7" t="n">
        <v>-7794865</v>
      </c>
      <c r="C9" s="5" t="n">
        <v>-7708901</v>
      </c>
      <c r="D9" s="5" t="n">
        <v>-85964</v>
      </c>
      <c r="E9" s="7" t="n">
        <v>2142217</v>
      </c>
      <c r="F9" s="5" t="n">
        <v>2117657</v>
      </c>
      <c r="G9" s="5" t="n">
        <v>24560</v>
      </c>
      <c r="H9" s="7" t="n">
        <v>-316579</v>
      </c>
      <c r="I9" s="5" t="n">
        <v>-316282</v>
      </c>
      <c r="J9" s="5" t="n">
        <v>-297</v>
      </c>
      <c r="K9" s="7" t="n">
        <v>-5141684</v>
      </c>
      <c r="L9" s="5" t="n">
        <v>-5083147</v>
      </c>
      <c r="M9" s="5" t="n">
        <v>-58537</v>
      </c>
    </row>
    <row r="10" spans="1:13">
      <c r="A10" s="4" t="s">
        <v>113</v>
      </c>
      <c r="B10" s="7" t="n">
        <v>-17234476</v>
      </c>
      <c r="C10" s="5" t="n">
        <v>-17077785</v>
      </c>
      <c r="D10" s="5" t="n">
        <v>-156691</v>
      </c>
      <c r="E10" s="7" t="n">
        <v>-2643888</v>
      </c>
      <c r="F10" s="5" t="n">
        <v>-2628888</v>
      </c>
      <c r="G10" s="5" t="n">
        <v>-15000</v>
      </c>
      <c r="H10" s="7" t="n">
        <v>-18648297</v>
      </c>
      <c r="I10" s="5" t="n">
        <v>-18471604</v>
      </c>
      <c r="J10" s="5" t="n">
        <v>-176693</v>
      </c>
      <c r="K10" s="7" t="n">
        <v>-6003819</v>
      </c>
      <c r="L10" s="5" t="n">
        <v>-5954654</v>
      </c>
      <c r="M10" s="5" t="n">
        <v>-49165</v>
      </c>
    </row>
    <row r="11" spans="1:13">
      <c r="A11" s="4" t="s">
        <v>114</v>
      </c>
      <c r="B11" s="6" t="n">
        <v>-581296.746</v>
      </c>
      <c r="E11" s="6" t="n">
        <v>-283314.561</v>
      </c>
      <c r="H11" s="6" t="n">
        <v>-966136.8689999999</v>
      </c>
      <c r="K11" s="6" t="n">
        <v>-493437.517</v>
      </c>
    </row>
    <row r="12" spans="1:13">
      <c r="A12" s="4" t="s">
        <v>117</v>
      </c>
      <c r="B12" s="7" t="n">
        <v>92853450</v>
      </c>
      <c r="C12" s="5" t="n">
        <v>91783172</v>
      </c>
      <c r="D12" s="5" t="n">
        <v>1070278</v>
      </c>
      <c r="E12" s="7" t="n">
        <v>13267660</v>
      </c>
      <c r="F12" s="5" t="n">
        <v>13111856</v>
      </c>
      <c r="G12" s="5" t="n">
        <v>155804</v>
      </c>
      <c r="H12" s="7" t="n">
        <v>90383921</v>
      </c>
      <c r="I12" s="5" t="n">
        <v>89337807</v>
      </c>
      <c r="J12" s="5" t="n">
        <v>1046114</v>
      </c>
      <c r="K12" s="7" t="n">
        <v>24560884</v>
      </c>
      <c r="L12" s="5" t="n">
        <v>24269098</v>
      </c>
      <c r="M12" s="5" t="n">
        <v>291786</v>
      </c>
    </row>
    <row r="13" spans="1:13">
      <c r="A13" s="4" t="s">
        <v>118</v>
      </c>
      <c r="B13" s="6" t="n">
        <v>3324177.081</v>
      </c>
      <c r="E13" s="6" t="n">
        <v>1337914.406</v>
      </c>
      <c r="H13" s="6" t="n">
        <v>4768388.506</v>
      </c>
      <c r="K13" s="6" t="n">
        <v>2128373.523</v>
      </c>
    </row>
    <row r="14" spans="1:13">
      <c r="A14" s="4" t="s">
        <v>88</v>
      </c>
      <c r="B14" s="7" t="n">
        <v>-13018121</v>
      </c>
      <c r="C14" s="5" t="n">
        <v>-12878829</v>
      </c>
      <c r="D14" s="5" t="n">
        <v>-139292</v>
      </c>
      <c r="E14" s="7" t="n">
        <v>-1173481</v>
      </c>
      <c r="F14" s="5" t="n">
        <v>-1159922</v>
      </c>
      <c r="G14" s="5" t="n">
        <v>-13559</v>
      </c>
      <c r="H14" s="7" t="n">
        <v>-5630138</v>
      </c>
      <c r="I14" s="5" t="n">
        <v>-5571004</v>
      </c>
      <c r="J14" s="5" t="n">
        <v>-59134</v>
      </c>
      <c r="K14" s="7" t="n">
        <v>-1061918</v>
      </c>
      <c r="L14" s="5" t="n">
        <v>-1051357</v>
      </c>
      <c r="M14" s="5" t="n">
        <v>-10561</v>
      </c>
    </row>
    <row r="15" spans="1:13">
      <c r="A15" s="4" t="s">
        <v>113</v>
      </c>
      <c r="B15" s="7" t="n">
        <v>-19844931</v>
      </c>
      <c r="C15" s="5" t="n">
        <v>-19574931</v>
      </c>
      <c r="D15" s="5" t="n">
        <v>-270000</v>
      </c>
      <c r="E15" s="7" t="n">
        <v>-2999184</v>
      </c>
      <c r="F15" s="5" t="n">
        <v>-2969002</v>
      </c>
      <c r="G15" s="5" t="n">
        <v>-30182</v>
      </c>
      <c r="H15" s="7" t="n">
        <v>-21883242</v>
      </c>
      <c r="I15" s="5" t="n">
        <v>-21582969</v>
      </c>
      <c r="J15" s="5" t="n">
        <v>-300273</v>
      </c>
      <c r="K15" s="7" t="n">
        <v>-7670325</v>
      </c>
      <c r="L15" s="5" t="n">
        <v>-7565285</v>
      </c>
      <c r="M15" s="5" t="n">
        <v>-105040</v>
      </c>
    </row>
    <row r="16" spans="1:13">
      <c r="A16" s="4" t="s">
        <v>114</v>
      </c>
      <c r="B16" s="9" t="n">
        <v>-775339.47</v>
      </c>
      <c r="E16" s="6" t="n">
        <v>-309085.519</v>
      </c>
      <c r="H16" s="6" t="n">
        <v>-1193580.108</v>
      </c>
      <c r="K16" s="6" t="n">
        <v>-679343.846</v>
      </c>
    </row>
    <row r="17" spans="1:13">
      <c r="A17" s="4" t="s">
        <v>119</v>
      </c>
      <c r="B17" s="7" t="n">
        <v>59990398</v>
      </c>
      <c r="C17" s="7" t="n">
        <v>59329412</v>
      </c>
      <c r="D17" s="7" t="n">
        <v>660986</v>
      </c>
      <c r="E17" s="7" t="n">
        <v>9094995</v>
      </c>
      <c r="F17" s="7" t="n">
        <v>8982932</v>
      </c>
      <c r="G17" s="7" t="n">
        <v>112063</v>
      </c>
      <c r="H17" s="7" t="n">
        <v>62870541</v>
      </c>
      <c r="I17" s="7" t="n">
        <v>62183834</v>
      </c>
      <c r="J17" s="7" t="n">
        <v>686707</v>
      </c>
      <c r="K17" s="7" t="n">
        <v>15828641</v>
      </c>
      <c r="L17" s="7" t="n">
        <v>15652456</v>
      </c>
      <c r="M17" s="7" t="n">
        <v>176185</v>
      </c>
    </row>
    <row r="18" spans="1:13">
      <c r="A18" s="4" t="s">
        <v>120</v>
      </c>
      <c r="B18" s="6" t="n">
        <v>2548837.611</v>
      </c>
      <c r="E18" s="6" t="n">
        <v>1028828.887</v>
      </c>
      <c r="H18" s="6" t="n">
        <v>3574808.398</v>
      </c>
      <c r="K18" s="6" t="n">
        <v>1449029.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
  </cols>
  <sheetData>
    <row r="1" spans="1:4">
      <c r="A1" s="1" t="s">
        <v>121</v>
      </c>
      <c r="B1" s="2" t="s">
        <v>122</v>
      </c>
      <c r="C1" s="2" t="s">
        <v>123</v>
      </c>
    </row>
    <row r="2" spans="1:4">
      <c r="A2" s="4" t="s">
        <v>56</v>
      </c>
    </row>
    <row r="3" spans="1:4">
      <c r="A3" s="3" t="s">
        <v>124</v>
      </c>
    </row>
    <row r="4" spans="1:4">
      <c r="A4" s="4" t="s">
        <v>57</v>
      </c>
      <c r="B4" s="7" t="n">
        <v>1375411</v>
      </c>
      <c r="C4" s="7" t="n">
        <v>1399436</v>
      </c>
    </row>
    <row r="5" spans="1:4">
      <c r="A5" s="4" t="s">
        <v>125</v>
      </c>
      <c r="B5" s="4" t="s">
        <v>126</v>
      </c>
      <c r="C5" s="4" t="s">
        <v>127</v>
      </c>
    </row>
    <row r="6" spans="1:4">
      <c r="A6" s="4" t="s">
        <v>58</v>
      </c>
    </row>
    <row r="7" spans="1:4">
      <c r="A7" s="3" t="s">
        <v>124</v>
      </c>
    </row>
    <row r="8" spans="1:4">
      <c r="A8" s="4" t="s">
        <v>128</v>
      </c>
      <c r="B8" s="4" t="s">
        <v>129</v>
      </c>
      <c r="C8" s="4" t="s">
        <v>130</v>
      </c>
    </row>
    <row r="9" spans="1:4">
      <c r="A9" s="4" t="s">
        <v>128</v>
      </c>
      <c r="B9" s="4" t="s">
        <v>131</v>
      </c>
      <c r="C9" s="4" t="s">
        <v>132</v>
      </c>
    </row>
    <row r="10" spans="1:4">
      <c r="A10" s="4" t="s">
        <v>133</v>
      </c>
      <c r="B10" s="7" t="n">
        <v>1069028</v>
      </c>
      <c r="C10" s="7" t="n">
        <v>1168919</v>
      </c>
    </row>
    <row r="11" spans="1:4">
      <c r="A11" s="4" t="s">
        <v>134</v>
      </c>
      <c r="B11" s="5" t="n">
        <v>-1116899</v>
      </c>
      <c r="C11" s="5" t="n">
        <v>-1125088</v>
      </c>
    </row>
    <row r="12" spans="1:4">
      <c r="A12" s="4" t="s">
        <v>57</v>
      </c>
      <c r="B12" s="7" t="n">
        <v>-47871</v>
      </c>
      <c r="C12" s="7" t="n">
        <v>43831</v>
      </c>
    </row>
    <row r="13" spans="1:4">
      <c r="A13" s="4" t="s">
        <v>125</v>
      </c>
      <c r="B13" s="4" t="s">
        <v>135</v>
      </c>
      <c r="C13" s="4" t="s">
        <v>136</v>
      </c>
    </row>
    <row r="14" spans="1:4">
      <c r="A14" s="4" t="s">
        <v>137</v>
      </c>
    </row>
    <row r="15" spans="1:4">
      <c r="A15" s="3" t="s">
        <v>124</v>
      </c>
    </row>
    <row r="16" spans="1:4">
      <c r="A16" s="4" t="s">
        <v>128</v>
      </c>
      <c r="B16" s="4" t="s">
        <v>138</v>
      </c>
      <c r="C16" s="4" t="s">
        <v>139</v>
      </c>
    </row>
    <row r="17" spans="1:4">
      <c r="A17" s="4" t="s">
        <v>128</v>
      </c>
      <c r="B17" s="4" t="s">
        <v>140</v>
      </c>
      <c r="C17" s="4" t="s">
        <v>141</v>
      </c>
    </row>
    <row r="18" spans="1:4">
      <c r="A18" s="4" t="s">
        <v>133</v>
      </c>
      <c r="B18" s="7" t="n">
        <v>370551</v>
      </c>
      <c r="C18" s="7" t="n">
        <v>740942</v>
      </c>
    </row>
    <row r="19" spans="1:4">
      <c r="A19" s="4" t="s">
        <v>134</v>
      </c>
      <c r="B19" s="7" t="n">
        <v>-534709</v>
      </c>
      <c r="C19" s="7" t="n">
        <v>-954788</v>
      </c>
    </row>
    <row r="20" spans="1:4">
      <c r="A20" s="4" t="s">
        <v>142</v>
      </c>
    </row>
    <row r="21" spans="1:4">
      <c r="A21" s="3" t="s">
        <v>124</v>
      </c>
    </row>
    <row r="22" spans="1:4">
      <c r="A22" s="4" t="s">
        <v>143</v>
      </c>
      <c r="B22" s="5" t="n">
        <v>187</v>
      </c>
      <c r="C22" s="5" t="n">
        <v>268</v>
      </c>
    </row>
    <row r="23" spans="1:4">
      <c r="A23" s="4" t="s">
        <v>144</v>
      </c>
    </row>
    <row r="24" spans="1:4">
      <c r="A24" s="3" t="s">
        <v>124</v>
      </c>
    </row>
    <row r="25" spans="1:4">
      <c r="A25" s="4" t="s">
        <v>143</v>
      </c>
      <c r="B25" s="5" t="n">
        <v>203</v>
      </c>
      <c r="C25" s="5" t="n">
        <v>511</v>
      </c>
    </row>
    <row r="26" spans="1:4">
      <c r="A26" s="4" t="s">
        <v>145</v>
      </c>
    </row>
    <row r="27" spans="1:4">
      <c r="A27" s="3" t="s">
        <v>124</v>
      </c>
    </row>
    <row r="28" spans="1:4">
      <c r="A28" s="4" t="s">
        <v>128</v>
      </c>
      <c r="B28" s="4" t="s">
        <v>146</v>
      </c>
      <c r="C28" s="4" t="s">
        <v>147</v>
      </c>
    </row>
    <row r="29" spans="1:4">
      <c r="A29" s="4" t="s">
        <v>128</v>
      </c>
      <c r="B29" s="4" t="s">
        <v>148</v>
      </c>
      <c r="C29" s="4" t="s">
        <v>149</v>
      </c>
    </row>
    <row r="30" spans="1:4">
      <c r="A30" s="4" t="s">
        <v>150</v>
      </c>
      <c r="B30" s="7" t="n">
        <v>40436437</v>
      </c>
      <c r="C30" s="7" t="n">
        <v>38883013</v>
      </c>
    </row>
    <row r="31" spans="1:4">
      <c r="A31" s="4" t="s">
        <v>133</v>
      </c>
      <c r="B31" s="5" t="n">
        <v>698477</v>
      </c>
      <c r="C31" s="5" t="n">
        <v>427977</v>
      </c>
    </row>
    <row r="32" spans="1:4">
      <c r="A32" s="4" t="s">
        <v>150</v>
      </c>
      <c r="B32" s="5" t="n">
        <v>29414640</v>
      </c>
      <c r="C32" s="5" t="n">
        <v>20675394</v>
      </c>
    </row>
    <row r="33" spans="1:4">
      <c r="A33" s="4" t="s">
        <v>134</v>
      </c>
      <c r="B33" s="5" t="n">
        <v>-582190</v>
      </c>
      <c r="C33" s="5" t="n">
        <v>-170300</v>
      </c>
    </row>
    <row r="34" spans="1:4">
      <c r="A34" s="4" t="s">
        <v>53</v>
      </c>
    </row>
    <row r="35" spans="1:4">
      <c r="A35" s="3" t="s">
        <v>124</v>
      </c>
    </row>
    <row r="36" spans="1:4">
      <c r="A36" s="4" t="s">
        <v>151</v>
      </c>
      <c r="B36" s="5" t="n">
        <v>12994751</v>
      </c>
      <c r="C36" s="5" t="n">
        <v>55493206</v>
      </c>
    </row>
    <row r="37" spans="1:4">
      <c r="A37" s="4" t="s">
        <v>152</v>
      </c>
      <c r="B37" s="7" t="n">
        <v>12989784</v>
      </c>
      <c r="C37" s="7" t="n">
        <v>55497357</v>
      </c>
    </row>
    <row r="38" spans="1:4">
      <c r="A38" s="4" t="s">
        <v>125</v>
      </c>
      <c r="B38" s="4" t="s">
        <v>153</v>
      </c>
      <c r="C38" s="4" t="s">
        <v>154</v>
      </c>
    </row>
    <row r="39" spans="1:4">
      <c r="A39" s="4" t="s">
        <v>155</v>
      </c>
    </row>
    <row r="40" spans="1:4">
      <c r="A40" s="3" t="s">
        <v>124</v>
      </c>
    </row>
    <row r="41" spans="1:4">
      <c r="A41" s="4" t="s">
        <v>151</v>
      </c>
      <c r="B41" s="7" t="n">
        <v>12994751</v>
      </c>
    </row>
    <row r="42" spans="1:4">
      <c r="A42" s="4" t="s">
        <v>152</v>
      </c>
      <c r="B42" s="7" t="n">
        <v>12989784</v>
      </c>
    </row>
    <row r="43" spans="1:4">
      <c r="A43" s="4" t="s">
        <v>125</v>
      </c>
      <c r="B43" s="4" t="s">
        <v>153</v>
      </c>
    </row>
    <row r="44" spans="1:4">
      <c r="A44" s="4" t="s">
        <v>156</v>
      </c>
    </row>
    <row r="45" spans="1:4">
      <c r="A45" s="3" t="s">
        <v>124</v>
      </c>
    </row>
    <row r="46" spans="1:4">
      <c r="A46" s="4" t="s">
        <v>151</v>
      </c>
      <c r="C46" s="7" t="n">
        <v>32744699</v>
      </c>
    </row>
    <row r="47" spans="1:4">
      <c r="A47" s="4" t="s">
        <v>152</v>
      </c>
      <c r="C47" s="7" t="n">
        <v>32748076</v>
      </c>
    </row>
    <row r="48" spans="1:4">
      <c r="A48" s="4" t="s">
        <v>125</v>
      </c>
      <c r="C48" s="4" t="s">
        <v>157</v>
      </c>
    </row>
    <row r="49" spans="1:4">
      <c r="A49" s="4" t="s">
        <v>158</v>
      </c>
    </row>
    <row r="50" spans="1:4">
      <c r="A50" s="3" t="s">
        <v>124</v>
      </c>
    </row>
    <row r="51" spans="1:4">
      <c r="A51" s="4" t="s">
        <v>151</v>
      </c>
      <c r="C51" s="7" t="n">
        <v>22748507</v>
      </c>
    </row>
    <row r="52" spans="1:4">
      <c r="A52" s="4" t="s">
        <v>152</v>
      </c>
      <c r="C52" s="7" t="n">
        <v>22749281</v>
      </c>
    </row>
    <row r="53" spans="1:4">
      <c r="A53" s="4" t="s">
        <v>125</v>
      </c>
      <c r="C53" s="4" t="s">
        <v>159</v>
      </c>
    </row>
    <row r="54" spans="1:4">
      <c r="A54" s="4" t="s">
        <v>160</v>
      </c>
    </row>
    <row r="55" spans="1:4">
      <c r="A55" s="3" t="s">
        <v>124</v>
      </c>
    </row>
    <row r="56" spans="1:4">
      <c r="A56" s="4" t="s">
        <v>57</v>
      </c>
      <c r="B56" s="7" t="n">
        <v>868051</v>
      </c>
      <c r="C56" s="7" t="n">
        <v>-457207</v>
      </c>
    </row>
    <row r="57" spans="1:4">
      <c r="A57" s="4" t="s">
        <v>125</v>
      </c>
      <c r="B57" s="4" t="s">
        <v>161</v>
      </c>
      <c r="C57" s="4" t="s">
        <v>162</v>
      </c>
    </row>
    <row r="58" spans="1:4">
      <c r="A58" s="4" t="s">
        <v>163</v>
      </c>
    </row>
    <row r="59" spans="1:4">
      <c r="A59" s="3" t="s">
        <v>124</v>
      </c>
    </row>
    <row r="60" spans="1:4">
      <c r="A60" s="4" t="s">
        <v>143</v>
      </c>
      <c r="B60" s="5" t="n">
        <v>932</v>
      </c>
      <c r="C60" s="5" t="n">
        <v>904</v>
      </c>
    </row>
    <row r="61" spans="1:4">
      <c r="A61" s="4" t="s">
        <v>57</v>
      </c>
      <c r="B61" s="7" t="n">
        <v>112637</v>
      </c>
      <c r="C61" s="7" t="n">
        <v>-208668</v>
      </c>
    </row>
    <row r="62" spans="1:4">
      <c r="A62" s="4" t="s">
        <v>125</v>
      </c>
      <c r="B62" s="4" t="s">
        <v>164</v>
      </c>
      <c r="C62" s="4" t="s">
        <v>165</v>
      </c>
    </row>
    <row r="63" spans="1:4">
      <c r="A63" s="4" t="s">
        <v>166</v>
      </c>
    </row>
    <row r="64" spans="1:4">
      <c r="A64" s="3" t="s">
        <v>124</v>
      </c>
    </row>
    <row r="65" spans="1:4">
      <c r="A65" s="4" t="s">
        <v>143</v>
      </c>
      <c r="B65" s="5" t="n">
        <v>750</v>
      </c>
      <c r="C65" s="5" t="n">
        <v>322</v>
      </c>
    </row>
    <row r="66" spans="1:4">
      <c r="A66" s="4" t="s">
        <v>57</v>
      </c>
      <c r="B66" s="7" t="n">
        <v>471849</v>
      </c>
      <c r="C66" s="7" t="n">
        <v>-106384</v>
      </c>
    </row>
    <row r="67" spans="1:4">
      <c r="A67" s="4" t="s">
        <v>125</v>
      </c>
      <c r="B67" s="4" t="s">
        <v>167</v>
      </c>
      <c r="C67" s="4" t="s">
        <v>168</v>
      </c>
    </row>
    <row r="68" spans="1:4">
      <c r="A68" s="4" t="s">
        <v>169</v>
      </c>
    </row>
    <row r="69" spans="1:4">
      <c r="A69" s="3" t="s">
        <v>124</v>
      </c>
    </row>
    <row r="70" spans="1:4">
      <c r="A70" s="4" t="s">
        <v>143</v>
      </c>
      <c r="B70" s="5" t="n">
        <v>80</v>
      </c>
      <c r="C70" s="5" t="n">
        <v>324</v>
      </c>
    </row>
    <row r="71" spans="1:4">
      <c r="A71" s="4" t="s">
        <v>57</v>
      </c>
      <c r="B71" s="7" t="n">
        <v>61938</v>
      </c>
      <c r="C71" s="7" t="n">
        <v>39948</v>
      </c>
    </row>
    <row r="72" spans="1:4">
      <c r="A72" s="4" t="s">
        <v>125</v>
      </c>
      <c r="B72" s="4" t="s">
        <v>170</v>
      </c>
      <c r="C72" s="4" t="s">
        <v>171</v>
      </c>
    </row>
    <row r="73" spans="1:4">
      <c r="A73" s="4" t="s">
        <v>172</v>
      </c>
    </row>
    <row r="74" spans="1:4">
      <c r="A74" s="3" t="s">
        <v>124</v>
      </c>
    </row>
    <row r="75" spans="1:4">
      <c r="A75" s="4" t="s">
        <v>143</v>
      </c>
      <c r="B75" s="5" t="n">
        <v>1082</v>
      </c>
      <c r="C75" s="5" t="n">
        <v>2232</v>
      </c>
    </row>
    <row r="76" spans="1:4">
      <c r="A76" s="4" t="s">
        <v>57</v>
      </c>
      <c r="B76" s="7" t="n">
        <v>221627</v>
      </c>
      <c r="C76" s="7" t="n">
        <v>-182103</v>
      </c>
    </row>
    <row r="77" spans="1:4">
      <c r="A77" s="4" t="s">
        <v>125</v>
      </c>
      <c r="B77" s="4" t="s">
        <v>173</v>
      </c>
      <c r="C77" s="4" t="s">
        <v>174</v>
      </c>
    </row>
    <row r="78" spans="1:4">
      <c r="A78" s="4" t="s">
        <v>175</v>
      </c>
    </row>
    <row r="79" spans="1:4">
      <c r="A79" s="3" t="s">
        <v>124</v>
      </c>
    </row>
    <row r="80" spans="1:4">
      <c r="A80" s="4" t="s">
        <v>57</v>
      </c>
      <c r="B80" s="7" t="n">
        <v>507360</v>
      </c>
      <c r="C80" s="7" t="n">
        <v>1856643</v>
      </c>
    </row>
    <row r="81" spans="1:4">
      <c r="A81" s="4" t="s">
        <v>125</v>
      </c>
      <c r="B81" s="4" t="s">
        <v>176</v>
      </c>
      <c r="C81" s="4" t="s">
        <v>177</v>
      </c>
    </row>
    <row r="82" spans="1:4">
      <c r="A82" s="4" t="s">
        <v>178</v>
      </c>
    </row>
    <row r="83" spans="1:4">
      <c r="A83" s="3" t="s">
        <v>124</v>
      </c>
    </row>
    <row r="84" spans="1:4">
      <c r="A84" s="4" t="s">
        <v>143</v>
      </c>
      <c r="B84" s="5" t="n">
        <v>331</v>
      </c>
      <c r="C84" s="5" t="n">
        <v>1571</v>
      </c>
    </row>
    <row r="85" spans="1:4">
      <c r="A85" s="4" t="s">
        <v>57</v>
      </c>
      <c r="B85" s="7" t="n">
        <v>365783</v>
      </c>
      <c r="C85" s="7" t="n">
        <v>1290224</v>
      </c>
    </row>
    <row r="86" spans="1:4">
      <c r="A86" s="4" t="s">
        <v>125</v>
      </c>
      <c r="B86" s="4" t="s">
        <v>179</v>
      </c>
      <c r="C86" s="4" t="s">
        <v>180</v>
      </c>
    </row>
    <row r="87" spans="1:4">
      <c r="A87" s="4" t="s">
        <v>181</v>
      </c>
    </row>
    <row r="88" spans="1:4">
      <c r="A88" s="3" t="s">
        <v>124</v>
      </c>
    </row>
    <row r="89" spans="1:4">
      <c r="A89" s="4" t="s">
        <v>143</v>
      </c>
      <c r="B89" s="5" t="n">
        <v>40</v>
      </c>
      <c r="C89" s="5" t="n">
        <v>247</v>
      </c>
    </row>
    <row r="90" spans="1:4">
      <c r="A90" s="4" t="s">
        <v>57</v>
      </c>
      <c r="B90" s="7" t="n">
        <v>-39029</v>
      </c>
      <c r="C90" s="7" t="n">
        <v>-118017</v>
      </c>
    </row>
    <row r="91" spans="1:4">
      <c r="A91" s="4" t="s">
        <v>125</v>
      </c>
      <c r="B91" s="4" t="s">
        <v>182</v>
      </c>
      <c r="C91" s="4" t="s">
        <v>183</v>
      </c>
    </row>
    <row r="92" spans="1:4">
      <c r="A92" s="4" t="s">
        <v>184</v>
      </c>
    </row>
    <row r="93" spans="1:4">
      <c r="A93" s="3" t="s">
        <v>124</v>
      </c>
    </row>
    <row r="94" spans="1:4">
      <c r="A94" s="4" t="s">
        <v>143</v>
      </c>
      <c r="B94" s="5" t="n">
        <v>157</v>
      </c>
      <c r="C94" s="5" t="n">
        <v>872</v>
      </c>
    </row>
    <row r="95" spans="1:4">
      <c r="A95" s="4" t="s">
        <v>57</v>
      </c>
      <c r="B95" s="7" t="n">
        <v>84734</v>
      </c>
      <c r="C95" s="7" t="n">
        <v>696386</v>
      </c>
    </row>
    <row r="96" spans="1:4">
      <c r="A96" s="4" t="s">
        <v>125</v>
      </c>
      <c r="B96" s="4" t="s">
        <v>185</v>
      </c>
      <c r="C96" s="4" t="s">
        <v>186</v>
      </c>
    </row>
    <row r="97" spans="1:4">
      <c r="A97" s="4" t="s">
        <v>187</v>
      </c>
    </row>
    <row r="98" spans="1:4">
      <c r="A98" s="3" t="s">
        <v>124</v>
      </c>
    </row>
    <row r="99" spans="1:4">
      <c r="A99" s="4" t="s">
        <v>143</v>
      </c>
      <c r="B99" s="5" t="n">
        <v>1480</v>
      </c>
      <c r="C99" s="5" t="n">
        <v>1866</v>
      </c>
    </row>
    <row r="100" spans="1:4">
      <c r="A100" s="4" t="s">
        <v>57</v>
      </c>
      <c r="B100" s="7" t="n">
        <v>95872</v>
      </c>
      <c r="C100" s="7" t="n">
        <v>-11950</v>
      </c>
    </row>
    <row r="101" spans="1:4">
      <c r="A101" s="4" t="s">
        <v>125</v>
      </c>
      <c r="B101" s="4" t="s">
        <v>188</v>
      </c>
      <c r="C101" s="4" t="s">
        <v>189</v>
      </c>
    </row>
    <row r="102" spans="1:4">
      <c r="A102" s="4" t="s">
        <v>61</v>
      </c>
    </row>
    <row r="103" spans="1:4">
      <c r="A103" s="3" t="s">
        <v>124</v>
      </c>
    </row>
    <row r="104" spans="1:4">
      <c r="A104" s="4" t="s">
        <v>152</v>
      </c>
      <c r="B104" s="7" t="n">
        <v>15490450</v>
      </c>
      <c r="C104" s="7" t="n">
        <v>20143933</v>
      </c>
    </row>
    <row r="105" spans="1:4">
      <c r="A105" s="4" t="s">
        <v>190</v>
      </c>
      <c r="B105" s="7" t="n">
        <v>17075116</v>
      </c>
      <c r="C105" s="7" t="n">
        <v>25260063</v>
      </c>
    </row>
    <row r="106" spans="1:4">
      <c r="A106" s="4" t="s">
        <v>191</v>
      </c>
      <c r="B106" s="4" t="s">
        <v>192</v>
      </c>
      <c r="C106" s="4" t="s">
        <v>193</v>
      </c>
    </row>
    <row r="107" spans="1:4">
      <c r="A107" s="4" t="s">
        <v>97</v>
      </c>
    </row>
    <row r="108" spans="1:4">
      <c r="A108" s="3" t="s">
        <v>124</v>
      </c>
    </row>
    <row r="109" spans="1:4">
      <c r="A109" s="4" t="s">
        <v>152</v>
      </c>
      <c r="B109" s="7" t="n">
        <v>8089734</v>
      </c>
      <c r="C109" s="7" t="n">
        <v>9133118</v>
      </c>
    </row>
    <row r="110" spans="1:4">
      <c r="A110" s="4" t="s">
        <v>190</v>
      </c>
      <c r="B110" s="7" t="n">
        <v>9035960</v>
      </c>
      <c r="C110" s="7" t="n">
        <v>8922695</v>
      </c>
    </row>
    <row r="111" spans="1:4">
      <c r="A111" s="4" t="s">
        <v>191</v>
      </c>
      <c r="B111" s="4" t="s">
        <v>194</v>
      </c>
      <c r="C111" s="4" t="s">
        <v>195</v>
      </c>
    </row>
    <row r="112" spans="1:4">
      <c r="A112" s="4" t="s">
        <v>98</v>
      </c>
    </row>
    <row r="113" spans="1:4">
      <c r="A113" s="3" t="s">
        <v>124</v>
      </c>
    </row>
    <row r="114" spans="1:4">
      <c r="A114" s="4" t="s">
        <v>152</v>
      </c>
      <c r="B114" s="7" t="n">
        <v>7400716</v>
      </c>
      <c r="C114" s="7" t="n">
        <v>11010815</v>
      </c>
    </row>
    <row r="115" spans="1:4">
      <c r="A115" s="4" t="s">
        <v>190</v>
      </c>
      <c r="B115" s="7" t="n">
        <v>8039156</v>
      </c>
      <c r="C115" s="7" t="n">
        <v>12442510</v>
      </c>
    </row>
    <row r="116" spans="1:4">
      <c r="A116" s="4" t="s">
        <v>191</v>
      </c>
      <c r="B116" s="4" t="s">
        <v>196</v>
      </c>
      <c r="C116" s="4" t="s">
        <v>197</v>
      </c>
    </row>
    <row r="117" spans="1:4">
      <c r="A117" s="4" t="s">
        <v>94</v>
      </c>
    </row>
    <row r="118" spans="1:4">
      <c r="A118" s="3" t="s">
        <v>124</v>
      </c>
    </row>
    <row r="119" spans="1:4">
      <c r="A119" s="4" t="s">
        <v>190</v>
      </c>
      <c r="C119" s="7" t="n">
        <v>3894858</v>
      </c>
    </row>
    <row r="120" spans="1:4">
      <c r="A120" s="4" t="s">
        <v>191</v>
      </c>
      <c r="C120" s="4" t="s">
        <v>198</v>
      </c>
    </row>
    <row r="121" spans="1:4">
      <c r="A121" s="4" t="s">
        <v>66</v>
      </c>
    </row>
    <row r="122" spans="1:4">
      <c r="A122" s="3" t="s">
        <v>124</v>
      </c>
    </row>
    <row r="123" spans="1:4">
      <c r="A123" s="4" t="s">
        <v>57</v>
      </c>
      <c r="B123" s="7" t="n">
        <v>294434</v>
      </c>
      <c r="C123" s="7" t="n">
        <v>-302646</v>
      </c>
    </row>
    <row r="124" spans="1:4">
      <c r="A124" s="4" t="s">
        <v>125</v>
      </c>
      <c r="B124" s="4" t="s">
        <v>199</v>
      </c>
      <c r="C124" s="4" t="s">
        <v>200</v>
      </c>
    </row>
    <row r="125" spans="1:4">
      <c r="A125" s="4" t="s">
        <v>67</v>
      </c>
    </row>
    <row r="126" spans="1:4">
      <c r="A126" s="3" t="s">
        <v>124</v>
      </c>
    </row>
    <row r="127" spans="1:4">
      <c r="A127" s="4" t="s">
        <v>128</v>
      </c>
      <c r="B127" s="4" t="s">
        <v>201</v>
      </c>
      <c r="C127" s="4" t="s">
        <v>202</v>
      </c>
    </row>
    <row r="128" spans="1:4">
      <c r="A128" s="4" t="s">
        <v>128</v>
      </c>
      <c r="B128" s="4" t="s">
        <v>203</v>
      </c>
      <c r="C128" s="4" t="s">
        <v>204</v>
      </c>
    </row>
    <row r="129" spans="1:4">
      <c r="A129" s="4" t="s">
        <v>133</v>
      </c>
      <c r="B129" s="7" t="n">
        <v>665811</v>
      </c>
      <c r="C129" s="7" t="n">
        <v>1901957</v>
      </c>
    </row>
    <row r="130" spans="1:4">
      <c r="A130" s="4" t="s">
        <v>134</v>
      </c>
      <c r="B130" s="5" t="n">
        <v>-730361</v>
      </c>
      <c r="C130" s="5" t="n">
        <v>-1988889</v>
      </c>
    </row>
    <row r="131" spans="1:4">
      <c r="A131" s="4" t="s">
        <v>57</v>
      </c>
      <c r="B131" s="7" t="n">
        <v>-64550</v>
      </c>
      <c r="C131" s="7" t="n">
        <v>-86932</v>
      </c>
    </row>
    <row r="132" spans="1:4">
      <c r="A132" s="4" t="s">
        <v>125</v>
      </c>
      <c r="B132" s="4" t="s">
        <v>205</v>
      </c>
      <c r="C132" s="4" t="s">
        <v>168</v>
      </c>
    </row>
    <row r="133" spans="1:4">
      <c r="A133" s="4" t="s">
        <v>206</v>
      </c>
    </row>
    <row r="134" spans="1:4">
      <c r="A134" s="3" t="s">
        <v>124</v>
      </c>
    </row>
    <row r="135" spans="1:4">
      <c r="A135" s="4" t="s">
        <v>128</v>
      </c>
      <c r="B135" s="4" t="s">
        <v>207</v>
      </c>
      <c r="C135" s="4" t="s">
        <v>208</v>
      </c>
    </row>
    <row r="136" spans="1:4">
      <c r="A136" s="4" t="s">
        <v>128</v>
      </c>
      <c r="B136" s="4" t="s">
        <v>209</v>
      </c>
      <c r="C136" s="4" t="s">
        <v>210</v>
      </c>
    </row>
    <row r="137" spans="1:4">
      <c r="A137" s="4" t="s">
        <v>133</v>
      </c>
      <c r="B137" s="7" t="n">
        <v>58919</v>
      </c>
      <c r="C137" s="7" t="n">
        <v>156179</v>
      </c>
    </row>
    <row r="138" spans="1:4">
      <c r="A138" s="4" t="s">
        <v>134</v>
      </c>
      <c r="B138" s="7" t="n">
        <v>-293032</v>
      </c>
      <c r="C138" s="7" t="n">
        <v>-366155</v>
      </c>
    </row>
    <row r="139" spans="1:4">
      <c r="A139" s="4" t="s">
        <v>211</v>
      </c>
    </row>
    <row r="140" spans="1:4">
      <c r="A140" s="3" t="s">
        <v>124</v>
      </c>
    </row>
    <row r="141" spans="1:4">
      <c r="A141" s="4" t="s">
        <v>212</v>
      </c>
      <c r="B141" s="5" t="n">
        <v>26</v>
      </c>
      <c r="C141" s="5" t="n">
        <v>92</v>
      </c>
    </row>
    <row r="142" spans="1:4">
      <c r="A142" s="4" t="s">
        <v>213</v>
      </c>
    </row>
    <row r="143" spans="1:4">
      <c r="A143" s="3" t="s">
        <v>124</v>
      </c>
    </row>
    <row r="144" spans="1:4">
      <c r="A144" s="4" t="s">
        <v>212</v>
      </c>
      <c r="B144" s="5" t="n">
        <v>68</v>
      </c>
      <c r="C144" s="5" t="n">
        <v>238</v>
      </c>
    </row>
    <row r="145" spans="1:4">
      <c r="A145" s="4" t="s">
        <v>214</v>
      </c>
    </row>
    <row r="146" spans="1:4">
      <c r="A146" s="3" t="s">
        <v>124</v>
      </c>
    </row>
    <row r="147" spans="1:4">
      <c r="A147" s="4" t="s">
        <v>128</v>
      </c>
      <c r="B147" s="4" t="s">
        <v>215</v>
      </c>
      <c r="C147" s="4" t="s">
        <v>216</v>
      </c>
    </row>
    <row r="148" spans="1:4">
      <c r="A148" s="4" t="s">
        <v>128</v>
      </c>
      <c r="B148" s="4" t="s">
        <v>217</v>
      </c>
      <c r="C148" s="4" t="s">
        <v>218</v>
      </c>
    </row>
    <row r="149" spans="1:4">
      <c r="A149" s="4" t="s">
        <v>150</v>
      </c>
      <c r="B149" s="7" t="n">
        <v>42090719</v>
      </c>
      <c r="C149" s="7" t="n">
        <v>116304457</v>
      </c>
    </row>
    <row r="150" spans="1:4">
      <c r="A150" s="4" t="s">
        <v>133</v>
      </c>
      <c r="B150" s="5" t="n">
        <v>606892</v>
      </c>
      <c r="C150" s="5" t="n">
        <v>1745778</v>
      </c>
    </row>
    <row r="151" spans="1:4">
      <c r="A151" s="4" t="s">
        <v>150</v>
      </c>
      <c r="B151" s="5" t="n">
        <v>30260348</v>
      </c>
      <c r="C151" s="5" t="n">
        <v>97698308</v>
      </c>
    </row>
    <row r="152" spans="1:4">
      <c r="A152" s="4" t="s">
        <v>134</v>
      </c>
      <c r="B152" s="5" t="n">
        <v>-437329</v>
      </c>
      <c r="C152" s="5" t="n">
        <v>-1622734</v>
      </c>
    </row>
    <row r="153" spans="1:4">
      <c r="A153" s="4" t="s">
        <v>65</v>
      </c>
    </row>
    <row r="154" spans="1:4">
      <c r="A154" s="3" t="s">
        <v>124</v>
      </c>
    </row>
    <row r="155" spans="1:4">
      <c r="A155" s="4" t="s">
        <v>151</v>
      </c>
      <c r="C155" s="5" t="n">
        <v>21747370</v>
      </c>
    </row>
    <row r="156" spans="1:4">
      <c r="A156" s="4" t="s">
        <v>152</v>
      </c>
      <c r="B156" s="5" t="n">
        <v>0</v>
      </c>
      <c r="C156" s="7" t="n">
        <v>21748974</v>
      </c>
    </row>
    <row r="157" spans="1:4">
      <c r="A157" s="4" t="s">
        <v>125</v>
      </c>
      <c r="C157" s="4" t="s">
        <v>219</v>
      </c>
    </row>
    <row r="158" spans="1:4">
      <c r="A158" s="4" t="s">
        <v>220</v>
      </c>
    </row>
    <row r="159" spans="1:4">
      <c r="A159" s="3" t="s">
        <v>124</v>
      </c>
    </row>
    <row r="160" spans="1:4">
      <c r="A160" s="4" t="s">
        <v>151</v>
      </c>
      <c r="C160" s="7" t="n">
        <v>12497977</v>
      </c>
    </row>
    <row r="161" spans="1:4">
      <c r="A161" s="4" t="s">
        <v>152</v>
      </c>
      <c r="C161" s="7" t="n">
        <v>12499266</v>
      </c>
    </row>
    <row r="162" spans="1:4">
      <c r="A162" s="4" t="s">
        <v>125</v>
      </c>
      <c r="C162" s="4" t="s">
        <v>221</v>
      </c>
    </row>
    <row r="163" spans="1:4">
      <c r="A163" s="4" t="s">
        <v>222</v>
      </c>
    </row>
    <row r="164" spans="1:4">
      <c r="A164" s="3" t="s">
        <v>124</v>
      </c>
    </row>
    <row r="165" spans="1:4">
      <c r="A165" s="4" t="s">
        <v>151</v>
      </c>
      <c r="C165" s="7" t="n">
        <v>9249393</v>
      </c>
    </row>
    <row r="166" spans="1:4">
      <c r="A166" s="4" t="s">
        <v>152</v>
      </c>
      <c r="C166" s="7" t="n">
        <v>9249708</v>
      </c>
    </row>
    <row r="167" spans="1:4">
      <c r="A167" s="4" t="s">
        <v>125</v>
      </c>
      <c r="C167" s="4" t="s">
        <v>223</v>
      </c>
    </row>
    <row r="168" spans="1:4">
      <c r="A168" s="4" t="s">
        <v>224</v>
      </c>
    </row>
    <row r="169" spans="1:4">
      <c r="A169" s="3" t="s">
        <v>124</v>
      </c>
    </row>
    <row r="170" spans="1:4">
      <c r="A170" s="4" t="s">
        <v>57</v>
      </c>
      <c r="B170" s="7" t="n">
        <v>223813</v>
      </c>
      <c r="C170" s="7" t="n">
        <v>-432493</v>
      </c>
    </row>
    <row r="171" spans="1:4">
      <c r="A171" s="4" t="s">
        <v>125</v>
      </c>
      <c r="B171" s="4" t="s">
        <v>225</v>
      </c>
      <c r="C171" s="4" t="s">
        <v>226</v>
      </c>
    </row>
    <row r="172" spans="1:4">
      <c r="A172" s="4" t="s">
        <v>227</v>
      </c>
    </row>
    <row r="173" spans="1:4">
      <c r="A173" s="3" t="s">
        <v>124</v>
      </c>
    </row>
    <row r="174" spans="1:4">
      <c r="A174" s="4" t="s">
        <v>212</v>
      </c>
      <c r="B174" s="5" t="n">
        <v>174</v>
      </c>
      <c r="C174" s="5" t="n">
        <v>149</v>
      </c>
    </row>
    <row r="175" spans="1:4">
      <c r="A175" s="4" t="s">
        <v>57</v>
      </c>
      <c r="B175" s="7" t="n">
        <v>-15541</v>
      </c>
      <c r="C175" s="7" t="n">
        <v>-27379</v>
      </c>
    </row>
    <row r="176" spans="1:4">
      <c r="A176" s="4" t="s">
        <v>125</v>
      </c>
      <c r="B176" s="4" t="s">
        <v>228</v>
      </c>
      <c r="C176" s="4" t="s">
        <v>229</v>
      </c>
    </row>
    <row r="177" spans="1:4">
      <c r="A177" s="4" t="s">
        <v>230</v>
      </c>
    </row>
    <row r="178" spans="1:4">
      <c r="A178" s="3" t="s">
        <v>124</v>
      </c>
    </row>
    <row r="179" spans="1:4">
      <c r="A179" s="4" t="s">
        <v>212</v>
      </c>
      <c r="B179" s="5" t="n">
        <v>472</v>
      </c>
      <c r="C179" s="5" t="n">
        <v>217</v>
      </c>
    </row>
    <row r="180" spans="1:4">
      <c r="A180" s="4" t="s">
        <v>57</v>
      </c>
      <c r="B180" s="7" t="n">
        <v>213149</v>
      </c>
      <c r="C180" s="7" t="n">
        <v>1661</v>
      </c>
    </row>
    <row r="181" spans="1:4">
      <c r="A181" s="4" t="s">
        <v>125</v>
      </c>
      <c r="B181" s="4" t="s">
        <v>231</v>
      </c>
      <c r="C181" s="4" t="s">
        <v>232</v>
      </c>
      <c r="D181" s="4" t="s">
        <v>90</v>
      </c>
    </row>
    <row r="182" spans="1:4">
      <c r="A182" s="4" t="s">
        <v>233</v>
      </c>
    </row>
    <row r="183" spans="1:4">
      <c r="A183" s="3" t="s">
        <v>124</v>
      </c>
    </row>
    <row r="184" spans="1:4">
      <c r="A184" s="4" t="s">
        <v>212</v>
      </c>
      <c r="B184" s="5" t="n">
        <v>90</v>
      </c>
      <c r="C184" s="5" t="n">
        <v>12</v>
      </c>
    </row>
    <row r="185" spans="1:4">
      <c r="A185" s="4" t="s">
        <v>57</v>
      </c>
      <c r="B185" s="7" t="n">
        <v>-77975</v>
      </c>
      <c r="C185" s="7" t="n">
        <v>678</v>
      </c>
    </row>
    <row r="186" spans="1:4">
      <c r="A186" s="4" t="s">
        <v>125</v>
      </c>
      <c r="B186" s="4" t="s">
        <v>234</v>
      </c>
      <c r="C186" s="4" t="s">
        <v>232</v>
      </c>
      <c r="D186" s="4" t="s">
        <v>90</v>
      </c>
    </row>
    <row r="187" spans="1:4">
      <c r="A187" s="4" t="s">
        <v>235</v>
      </c>
    </row>
    <row r="188" spans="1:4">
      <c r="A188" s="3" t="s">
        <v>124</v>
      </c>
    </row>
    <row r="189" spans="1:4">
      <c r="A189" s="4" t="s">
        <v>212</v>
      </c>
      <c r="B189" s="5" t="n">
        <v>1230</v>
      </c>
      <c r="C189" s="5" t="n">
        <v>1240</v>
      </c>
    </row>
    <row r="190" spans="1:4">
      <c r="A190" s="4" t="s">
        <v>57</v>
      </c>
      <c r="B190" s="7" t="n">
        <v>104180</v>
      </c>
      <c r="C190" s="7" t="n">
        <v>-407453</v>
      </c>
    </row>
    <row r="191" spans="1:4">
      <c r="A191" s="4" t="s">
        <v>125</v>
      </c>
      <c r="B191" s="4" t="s">
        <v>188</v>
      </c>
      <c r="C191" s="4" t="s">
        <v>236</v>
      </c>
    </row>
    <row r="192" spans="1:4">
      <c r="A192" s="4" t="s">
        <v>237</v>
      </c>
    </row>
    <row r="193" spans="1:4">
      <c r="A193" s="3" t="s">
        <v>124</v>
      </c>
    </row>
    <row r="194" spans="1:4">
      <c r="A194" s="4" t="s">
        <v>57</v>
      </c>
      <c r="B194" s="7" t="n">
        <v>70621</v>
      </c>
      <c r="C194" s="7" t="n">
        <v>129847</v>
      </c>
    </row>
    <row r="195" spans="1:4">
      <c r="A195" s="4" t="s">
        <v>125</v>
      </c>
      <c r="B195" s="4" t="s">
        <v>238</v>
      </c>
      <c r="C195" s="4" t="s">
        <v>239</v>
      </c>
    </row>
    <row r="196" spans="1:4">
      <c r="A196" s="4" t="s">
        <v>240</v>
      </c>
    </row>
    <row r="197" spans="1:4">
      <c r="A197" s="3" t="s">
        <v>124</v>
      </c>
    </row>
    <row r="198" spans="1:4">
      <c r="A198" s="4" t="s">
        <v>212</v>
      </c>
      <c r="B198" s="5" t="n">
        <v>239</v>
      </c>
      <c r="C198" s="5" t="n">
        <v>1086</v>
      </c>
    </row>
    <row r="199" spans="1:4">
      <c r="A199" s="4" t="s">
        <v>57</v>
      </c>
      <c r="B199" s="7" t="n">
        <v>112739</v>
      </c>
      <c r="C199" s="7" t="n">
        <v>41970</v>
      </c>
    </row>
    <row r="200" spans="1:4">
      <c r="A200" s="4" t="s">
        <v>125</v>
      </c>
      <c r="B200" s="4" t="s">
        <v>241</v>
      </c>
      <c r="C200" s="4" t="s">
        <v>136</v>
      </c>
    </row>
    <row r="201" spans="1:4">
      <c r="A201" s="4" t="s">
        <v>242</v>
      </c>
    </row>
    <row r="202" spans="1:4">
      <c r="A202" s="3" t="s">
        <v>124</v>
      </c>
    </row>
    <row r="203" spans="1:4">
      <c r="A203" s="4" t="s">
        <v>212</v>
      </c>
      <c r="B203" s="5" t="n">
        <v>100</v>
      </c>
      <c r="C203" s="5" t="n">
        <v>179</v>
      </c>
    </row>
    <row r="204" spans="1:4">
      <c r="A204" s="4" t="s">
        <v>57</v>
      </c>
      <c r="B204" s="7" t="n">
        <v>-4886</v>
      </c>
      <c r="C204" s="7" t="n">
        <v>-28878</v>
      </c>
    </row>
    <row r="205" spans="1:4">
      <c r="A205" s="4" t="s">
        <v>125</v>
      </c>
      <c r="B205" s="4" t="s">
        <v>189</v>
      </c>
      <c r="C205" s="4" t="s">
        <v>229</v>
      </c>
    </row>
    <row r="206" spans="1:4">
      <c r="A206" s="4" t="s">
        <v>243</v>
      </c>
    </row>
    <row r="207" spans="1:4">
      <c r="A207" s="3" t="s">
        <v>124</v>
      </c>
    </row>
    <row r="208" spans="1:4">
      <c r="A208" s="4" t="s">
        <v>212</v>
      </c>
      <c r="B208" s="5" t="n">
        <v>116</v>
      </c>
      <c r="C208" s="5" t="n">
        <v>122</v>
      </c>
    </row>
    <row r="209" spans="1:4">
      <c r="A209" s="4" t="s">
        <v>57</v>
      </c>
      <c r="B209" s="7" t="n">
        <v>-42388</v>
      </c>
      <c r="C209" s="7" t="n">
        <v>109485</v>
      </c>
    </row>
    <row r="210" spans="1:4">
      <c r="A210" s="4" t="s">
        <v>125</v>
      </c>
      <c r="B210" s="4" t="s">
        <v>182</v>
      </c>
      <c r="C210" s="4" t="s">
        <v>244</v>
      </c>
    </row>
    <row r="211" spans="1:4">
      <c r="A211" s="4" t="s">
        <v>245</v>
      </c>
    </row>
    <row r="212" spans="1:4">
      <c r="A212" s="3" t="s">
        <v>124</v>
      </c>
    </row>
    <row r="213" spans="1:4">
      <c r="A213" s="4" t="s">
        <v>212</v>
      </c>
      <c r="B213" s="5" t="n">
        <v>851</v>
      </c>
      <c r="C213" s="5" t="n">
        <v>475</v>
      </c>
    </row>
    <row r="214" spans="1:4">
      <c r="A214" s="4" t="s">
        <v>57</v>
      </c>
      <c r="B214" s="7" t="n">
        <v>5156</v>
      </c>
      <c r="C214" s="7" t="n">
        <v>7270</v>
      </c>
    </row>
    <row r="215" spans="1:4">
      <c r="A215" s="4" t="s">
        <v>125</v>
      </c>
      <c r="B215" s="4" t="s">
        <v>246</v>
      </c>
      <c r="C215" s="4" t="s">
        <v>246</v>
      </c>
    </row>
    <row r="216" spans="1:4"/>
    <row r="217" spans="1:4">
      <c r="A217" s="4" t="s">
        <v>90</v>
      </c>
      <c r="B217" s="4" t="s">
        <v>247</v>
      </c>
    </row>
  </sheetData>
  <mergeCells count="3">
    <mergeCell ref="C1:D1"/>
    <mergeCell ref="A216:D216"/>
    <mergeCell ref="B217:D2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6"/>
  </cols>
  <sheetData>
    <row r="1" spans="1:4">
      <c r="A1" s="1" t="s">
        <v>248</v>
      </c>
      <c r="C1" s="2" t="s">
        <v>1</v>
      </c>
    </row>
    <row r="2" spans="1:4">
      <c r="C2" s="2" t="s">
        <v>2</v>
      </c>
      <c r="D2" s="2" t="s">
        <v>32</v>
      </c>
    </row>
    <row r="3" spans="1:4">
      <c r="A3" s="3" t="s">
        <v>124</v>
      </c>
    </row>
    <row r="4" spans="1:4">
      <c r="A4" s="4" t="s">
        <v>249</v>
      </c>
      <c r="C4" s="7" t="n">
        <v>12989784</v>
      </c>
      <c r="D4" s="7" t="n">
        <v>55497357</v>
      </c>
    </row>
    <row r="5" spans="1:4">
      <c r="A5" s="4" t="s">
        <v>250</v>
      </c>
    </row>
    <row r="6" spans="1:4">
      <c r="A6" s="3" t="s">
        <v>124</v>
      </c>
    </row>
    <row r="7" spans="1:4">
      <c r="A7" s="4" t="s">
        <v>249</v>
      </c>
      <c r="C7" s="7" t="n">
        <v>12989784</v>
      </c>
    </row>
    <row r="8" spans="1:4">
      <c r="A8" s="4" t="s">
        <v>251</v>
      </c>
      <c r="B8" s="4" t="s">
        <v>90</v>
      </c>
      <c r="C8" s="4" t="s">
        <v>252</v>
      </c>
    </row>
    <row r="9" spans="1:4">
      <c r="A9" s="4" t="s">
        <v>253</v>
      </c>
      <c r="C9" s="7" t="n">
        <v>13000000</v>
      </c>
    </row>
    <row r="10" spans="1:4">
      <c r="A10" s="4" t="s">
        <v>254</v>
      </c>
      <c r="C10" s="4" t="s">
        <v>255</v>
      </c>
    </row>
    <row r="11" spans="1:4">
      <c r="A11" s="4" t="s">
        <v>256</v>
      </c>
    </row>
    <row r="12" spans="1:4">
      <c r="A12" s="3" t="s">
        <v>124</v>
      </c>
    </row>
    <row r="13" spans="1:4">
      <c r="A13" s="4" t="s">
        <v>249</v>
      </c>
      <c r="D13" s="7" t="n">
        <v>32748076</v>
      </c>
    </row>
    <row r="14" spans="1:4">
      <c r="A14" s="4" t="s">
        <v>251</v>
      </c>
      <c r="B14" s="4" t="s">
        <v>90</v>
      </c>
      <c r="D14" s="4" t="s">
        <v>257</v>
      </c>
    </row>
    <row r="15" spans="1:4">
      <c r="A15" s="4" t="s">
        <v>253</v>
      </c>
      <c r="D15" s="7" t="n">
        <v>32750000</v>
      </c>
    </row>
    <row r="16" spans="1:4">
      <c r="A16" s="4" t="s">
        <v>254</v>
      </c>
      <c r="D16" s="4" t="s">
        <v>258</v>
      </c>
    </row>
    <row r="17" spans="1:4">
      <c r="A17" s="4" t="s">
        <v>259</v>
      </c>
    </row>
    <row r="18" spans="1:4">
      <c r="A18" s="3" t="s">
        <v>124</v>
      </c>
    </row>
    <row r="19" spans="1:4">
      <c r="A19" s="4" t="s">
        <v>249</v>
      </c>
      <c r="D19" s="7" t="n">
        <v>22749281</v>
      </c>
    </row>
    <row r="20" spans="1:4">
      <c r="A20" s="4" t="s">
        <v>251</v>
      </c>
      <c r="B20" s="4" t="s">
        <v>90</v>
      </c>
      <c r="D20" s="4" t="s">
        <v>260</v>
      </c>
    </row>
    <row r="21" spans="1:4">
      <c r="A21" s="4" t="s">
        <v>253</v>
      </c>
      <c r="D21" s="7" t="n">
        <v>22750000</v>
      </c>
    </row>
    <row r="22" spans="1:4">
      <c r="A22" s="4" t="s">
        <v>254</v>
      </c>
      <c r="D22" s="4" t="s">
        <v>261</v>
      </c>
    </row>
    <row r="23" spans="1:4">
      <c r="A23" s="4" t="s">
        <v>63</v>
      </c>
    </row>
    <row r="24" spans="1:4">
      <c r="A24" s="3" t="s">
        <v>124</v>
      </c>
    </row>
    <row r="25" spans="1:4">
      <c r="A25" s="4" t="s">
        <v>249</v>
      </c>
      <c r="C25" s="7" t="n">
        <v>0</v>
      </c>
      <c r="D25" s="7" t="n">
        <v>21748974</v>
      </c>
    </row>
    <row r="26" spans="1:4">
      <c r="A26" s="4" t="s">
        <v>262</v>
      </c>
    </row>
    <row r="27" spans="1:4">
      <c r="A27" s="3" t="s">
        <v>124</v>
      </c>
    </row>
    <row r="28" spans="1:4">
      <c r="A28" s="4" t="s">
        <v>249</v>
      </c>
      <c r="D28" s="7" t="n">
        <v>12499266</v>
      </c>
    </row>
    <row r="29" spans="1:4">
      <c r="A29" s="4" t="s">
        <v>251</v>
      </c>
      <c r="B29" s="4" t="s">
        <v>90</v>
      </c>
      <c r="D29" s="4" t="s">
        <v>257</v>
      </c>
    </row>
    <row r="30" spans="1:4">
      <c r="A30" s="4" t="s">
        <v>253</v>
      </c>
      <c r="D30" s="7" t="n">
        <v>12500000</v>
      </c>
    </row>
    <row r="31" spans="1:4">
      <c r="A31" s="4" t="s">
        <v>254</v>
      </c>
      <c r="D31" s="4" t="s">
        <v>258</v>
      </c>
    </row>
    <row r="32" spans="1:4">
      <c r="A32" s="4" t="s">
        <v>263</v>
      </c>
    </row>
    <row r="33" spans="1:4">
      <c r="A33" s="3" t="s">
        <v>124</v>
      </c>
    </row>
    <row r="34" spans="1:4">
      <c r="A34" s="4" t="s">
        <v>249</v>
      </c>
      <c r="D34" s="7" t="n">
        <v>9249708</v>
      </c>
    </row>
    <row r="35" spans="1:4">
      <c r="A35" s="4" t="s">
        <v>251</v>
      </c>
      <c r="B35" s="4" t="s">
        <v>90</v>
      </c>
      <c r="D35" s="4" t="s">
        <v>260</v>
      </c>
    </row>
    <row r="36" spans="1:4">
      <c r="A36" s="4" t="s">
        <v>253</v>
      </c>
      <c r="D36" s="7" t="n">
        <v>9250000</v>
      </c>
    </row>
    <row r="37" spans="1:4">
      <c r="A37" s="4" t="s">
        <v>254</v>
      </c>
      <c r="D37" s="4" t="s">
        <v>261</v>
      </c>
    </row>
    <row r="38" spans="1:4"/>
    <row r="39" spans="1:4">
      <c r="A39" s="4" t="s">
        <v>90</v>
      </c>
      <c r="B39" s="4" t="s">
        <v>264</v>
      </c>
    </row>
  </sheetData>
  <mergeCells count="4">
    <mergeCell ref="A1:B2"/>
    <mergeCell ref="C1:D1"/>
    <mergeCell ref="A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52:25Z</dcterms:created>
  <dcterms:modified xmlns:dcterms="http://purl.org/dc/terms/" xmlns:xsi="http://www.w3.org/2001/XMLSchema-instance" xsi:type="dcterms:W3CDTF">2017-03-28T15:52:25Z</dcterms:modified>
</cp:coreProperties>
</file>